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Financia" sheetId="2" state="visible" r:id="rId2"/>
    <sheet xmlns:r="http://schemas.openxmlformats.org/officeDocument/2006/relationships" name="Combined Statements of Profit o" sheetId="3" state="visible" r:id="rId3"/>
    <sheet xmlns:r="http://schemas.openxmlformats.org/officeDocument/2006/relationships" name="Combined Statements of Equity C" sheetId="4" state="visible" r:id="rId4"/>
    <sheet xmlns:r="http://schemas.openxmlformats.org/officeDocument/2006/relationships" name="Combined Statements of Cash Flo" sheetId="5" state="visible" r:id="rId5"/>
    <sheet xmlns:r="http://schemas.openxmlformats.org/officeDocument/2006/relationships" name="Nature of Business and Signific" sheetId="6" state="visible" r:id="rId6"/>
    <sheet xmlns:r="http://schemas.openxmlformats.org/officeDocument/2006/relationships" name="Significant Accounting Policies" sheetId="7" state="visible" r:id="rId7"/>
    <sheet xmlns:r="http://schemas.openxmlformats.org/officeDocument/2006/relationships" name="Changes in Significant Accounti"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Inventories and Cost of Sales" sheetId="12" state="visible" r:id="rId12"/>
    <sheet xmlns:r="http://schemas.openxmlformats.org/officeDocument/2006/relationships" name="Prepaid Expenses" sheetId="13" state="visible" r:id="rId13"/>
    <sheet xmlns:r="http://schemas.openxmlformats.org/officeDocument/2006/relationships" name="Other Asset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Accounts Payable"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rovisions" sheetId="22" state="visible" r:id="rId22"/>
    <sheet xmlns:r="http://schemas.openxmlformats.org/officeDocument/2006/relationships" name="Derivative Financial Instrument"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Net Parent Investment" sheetId="26" state="visible" r:id="rId26"/>
    <sheet xmlns:r="http://schemas.openxmlformats.org/officeDocument/2006/relationships" name="Earnings Per Share" sheetId="27" state="visible" r:id="rId27"/>
    <sheet xmlns:r="http://schemas.openxmlformats.org/officeDocument/2006/relationships" name="Related Parties Balances and Tr" sheetId="28" state="visible" r:id="rId28"/>
    <sheet xmlns:r="http://schemas.openxmlformats.org/officeDocument/2006/relationships" name="Revenue and Operating Expenses" sheetId="29" state="visible" r:id="rId29"/>
    <sheet xmlns:r="http://schemas.openxmlformats.org/officeDocument/2006/relationships" name="Segment information"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Authorization to issue the comb"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hanges in Significant Accoun_2" sheetId="37" state="visible" r:id="rId37"/>
    <sheet xmlns:r="http://schemas.openxmlformats.org/officeDocument/2006/relationships" name="Cash and Cash Equivalents (Tabl" sheetId="38" state="visible" r:id="rId38"/>
    <sheet xmlns:r="http://schemas.openxmlformats.org/officeDocument/2006/relationships" name="Trade Accounts Receivable (Tabl" sheetId="39" state="visible" r:id="rId39"/>
    <sheet xmlns:r="http://schemas.openxmlformats.org/officeDocument/2006/relationships" name="Inventories and Cost of Sales (" sheetId="40" state="visible" r:id="rId40"/>
    <sheet xmlns:r="http://schemas.openxmlformats.org/officeDocument/2006/relationships" name="Prepaid Expenses (Tables)" sheetId="41" state="visible" r:id="rId41"/>
    <sheet xmlns:r="http://schemas.openxmlformats.org/officeDocument/2006/relationships" name="Other Assets (Tables)" sheetId="42" state="visible" r:id="rId42"/>
    <sheet xmlns:r="http://schemas.openxmlformats.org/officeDocument/2006/relationships" name="Property, Plant and Equipment_2"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Lease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Provisions (Tables)" sheetId="49" state="visible" r:id="rId49"/>
    <sheet xmlns:r="http://schemas.openxmlformats.org/officeDocument/2006/relationships" name="Derivative Financial Instrume_2" sheetId="50" state="visible" r:id="rId50"/>
    <sheet xmlns:r="http://schemas.openxmlformats.org/officeDocument/2006/relationships" name="Employee Benefits (Tables)" sheetId="51" state="visible" r:id="rId51"/>
    <sheet xmlns:r="http://schemas.openxmlformats.org/officeDocument/2006/relationships" name="Financial Instruments (Tables)" sheetId="52" state="visible" r:id="rId52"/>
    <sheet xmlns:r="http://schemas.openxmlformats.org/officeDocument/2006/relationships" name="Net Parent Investment (Tables)" sheetId="53" state="visible" r:id="rId53"/>
    <sheet xmlns:r="http://schemas.openxmlformats.org/officeDocument/2006/relationships" name="Earnings Per Share (Tables)" sheetId="54" state="visible" r:id="rId54"/>
    <sheet xmlns:r="http://schemas.openxmlformats.org/officeDocument/2006/relationships" name="Related Parties Balances and _2" sheetId="55" state="visible" r:id="rId55"/>
    <sheet xmlns:r="http://schemas.openxmlformats.org/officeDocument/2006/relationships" name="Revenue and Operating Expenses " sheetId="56" state="visible" r:id="rId56"/>
    <sheet xmlns:r="http://schemas.openxmlformats.org/officeDocument/2006/relationships" name="Nature of Business and Signif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Changes in Significant Accoun_3" sheetId="60" state="visible" r:id="rId60"/>
    <sheet xmlns:r="http://schemas.openxmlformats.org/officeDocument/2006/relationships" name="Changes in Significant Accoun_4" sheetId="61" state="visible" r:id="rId61"/>
    <sheet xmlns:r="http://schemas.openxmlformats.org/officeDocument/2006/relationships" name="Cash and Cash Equivalents (Deta" sheetId="62" state="visible" r:id="rId62"/>
    <sheet xmlns:r="http://schemas.openxmlformats.org/officeDocument/2006/relationships" name="Cash and Cash Equivalents (De_2" sheetId="63" state="visible" r:id="rId63"/>
    <sheet xmlns:r="http://schemas.openxmlformats.org/officeDocument/2006/relationships" name="Trade Accounts Receivable (Deta" sheetId="64" state="visible" r:id="rId64"/>
    <sheet xmlns:r="http://schemas.openxmlformats.org/officeDocument/2006/relationships" name="Trade Accounts Receivable (De_2" sheetId="65" state="visible" r:id="rId65"/>
    <sheet xmlns:r="http://schemas.openxmlformats.org/officeDocument/2006/relationships" name="Trade Accounts Receivable (De_3" sheetId="66" state="visible" r:id="rId66"/>
    <sheet xmlns:r="http://schemas.openxmlformats.org/officeDocument/2006/relationships" name="Inventories and Cost of Sales_2" sheetId="67" state="visible" r:id="rId67"/>
    <sheet xmlns:r="http://schemas.openxmlformats.org/officeDocument/2006/relationships" name="Inventories and Cost of Sales_3" sheetId="68" state="visible" r:id="rId68"/>
    <sheet xmlns:r="http://schemas.openxmlformats.org/officeDocument/2006/relationships" name="Prepaid Expenses (Details)" sheetId="69" state="visible" r:id="rId69"/>
    <sheet xmlns:r="http://schemas.openxmlformats.org/officeDocument/2006/relationships" name="Other Assets (Details)"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Property, Plant and Equipment_5" sheetId="73" state="visible" r:id="rId73"/>
    <sheet xmlns:r="http://schemas.openxmlformats.org/officeDocument/2006/relationships" name="Property, Plant and Equipment_6" sheetId="74" state="visible" r:id="rId74"/>
    <sheet xmlns:r="http://schemas.openxmlformats.org/officeDocument/2006/relationships" name="Goodwill (Details)" sheetId="75" state="visible" r:id="rId75"/>
    <sheet xmlns:r="http://schemas.openxmlformats.org/officeDocument/2006/relationships" name="Goodwill (Details 1)" sheetId="76" state="visible" r:id="rId76"/>
    <sheet xmlns:r="http://schemas.openxmlformats.org/officeDocument/2006/relationships" name="Goodwill (Details Textual)" sheetId="77" state="visible" r:id="rId77"/>
    <sheet xmlns:r="http://schemas.openxmlformats.org/officeDocument/2006/relationships" name="Intangible Assets Net (Details)" sheetId="78" state="visible" r:id="rId78"/>
    <sheet xmlns:r="http://schemas.openxmlformats.org/officeDocument/2006/relationships" name="Intangible Assets Net (Details " sheetId="79" state="visible" r:id="rId79"/>
    <sheet xmlns:r="http://schemas.openxmlformats.org/officeDocument/2006/relationships" name="Leases (Details)" sheetId="80" state="visible" r:id="rId80"/>
    <sheet xmlns:r="http://schemas.openxmlformats.org/officeDocument/2006/relationships" name="Leases (Details 1)" sheetId="81" state="visible" r:id="rId81"/>
    <sheet xmlns:r="http://schemas.openxmlformats.org/officeDocument/2006/relationships" name="Leases (Details Textual)" sheetId="82" state="visible" r:id="rId82"/>
    <sheet xmlns:r="http://schemas.openxmlformats.org/officeDocument/2006/relationships" name="Borrowings (Details)" sheetId="83" state="visible" r:id="rId83"/>
    <sheet xmlns:r="http://schemas.openxmlformats.org/officeDocument/2006/relationships" name="Borrowings (Details 1)" sheetId="84" state="visible" r:id="rId84"/>
    <sheet xmlns:r="http://schemas.openxmlformats.org/officeDocument/2006/relationships" name="Borrowings (Details 2)" sheetId="85" state="visible" r:id="rId85"/>
    <sheet xmlns:r="http://schemas.openxmlformats.org/officeDocument/2006/relationships" name="Borrowings (Details Textual)"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Textual)" sheetId="90" state="visible" r:id="rId90"/>
    <sheet xmlns:r="http://schemas.openxmlformats.org/officeDocument/2006/relationships" name="Provisions (Detail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Employee Benefits (Details)" sheetId="95" state="visible" r:id="rId95"/>
    <sheet xmlns:r="http://schemas.openxmlformats.org/officeDocument/2006/relationships" name="Employee Benefits (Details 1)" sheetId="96" state="visible" r:id="rId96"/>
    <sheet xmlns:r="http://schemas.openxmlformats.org/officeDocument/2006/relationships" name="Employee Benefits (Details 2)" sheetId="97" state="visible" r:id="rId97"/>
    <sheet xmlns:r="http://schemas.openxmlformats.org/officeDocument/2006/relationships" name="Financial Instruments (Details)" sheetId="98" state="visible" r:id="rId98"/>
    <sheet xmlns:r="http://schemas.openxmlformats.org/officeDocument/2006/relationships" name="Financial Instruments (Details " sheetId="99" state="visible" r:id="rId99"/>
    <sheet xmlns:r="http://schemas.openxmlformats.org/officeDocument/2006/relationships" name="Financial Instruments (Detail_2" sheetId="100" state="visible" r:id="rId100"/>
    <sheet xmlns:r="http://schemas.openxmlformats.org/officeDocument/2006/relationships" name="Financial Instruments (Detail_3" sheetId="101" state="visible" r:id="rId101"/>
    <sheet xmlns:r="http://schemas.openxmlformats.org/officeDocument/2006/relationships" name="Financial Instruments (Detail_4" sheetId="102" state="visible" r:id="rId102"/>
    <sheet xmlns:r="http://schemas.openxmlformats.org/officeDocument/2006/relationships" name="Financial Instruments (Detail_5" sheetId="103" state="visible" r:id="rId103"/>
    <sheet xmlns:r="http://schemas.openxmlformats.org/officeDocument/2006/relationships" name="Net Parent Investment (Details)" sheetId="104" state="visible" r:id="rId104"/>
    <sheet xmlns:r="http://schemas.openxmlformats.org/officeDocument/2006/relationships" name="Net Parent Investment (Details " sheetId="105" state="visible" r:id="rId105"/>
    <sheet xmlns:r="http://schemas.openxmlformats.org/officeDocument/2006/relationships" name="Net Parent Investment (Detail_2" sheetId="106" state="visible" r:id="rId106"/>
    <sheet xmlns:r="http://schemas.openxmlformats.org/officeDocument/2006/relationships" name="Earnings Per Share (Details)" sheetId="107" state="visible" r:id="rId107"/>
    <sheet xmlns:r="http://schemas.openxmlformats.org/officeDocument/2006/relationships" name="Earnings Per Share (Details Tex" sheetId="108" state="visible" r:id="rId108"/>
    <sheet xmlns:r="http://schemas.openxmlformats.org/officeDocument/2006/relationships" name="Related Parties Balances and _3" sheetId="109" state="visible" r:id="rId109"/>
    <sheet xmlns:r="http://schemas.openxmlformats.org/officeDocument/2006/relationships" name="Related Parties Balances and _4" sheetId="110" state="visible" r:id="rId110"/>
    <sheet xmlns:r="http://schemas.openxmlformats.org/officeDocument/2006/relationships" name="Related Parties Balances and _5" sheetId="111" state="visible" r:id="rId111"/>
    <sheet xmlns:r="http://schemas.openxmlformats.org/officeDocument/2006/relationships" name="Revenue and Operating Expense_2" sheetId="112" state="visible" r:id="rId112"/>
    <sheet xmlns:r="http://schemas.openxmlformats.org/officeDocument/2006/relationships" name="Revenue and Operating Expense_3" sheetId="113" state="visible" r:id="rId113"/>
    <sheet xmlns:r="http://schemas.openxmlformats.org/officeDocument/2006/relationships" name="Commitments (Details)" sheetId="114" state="visible" r:id="rId114"/>
    <sheet xmlns:r="http://schemas.openxmlformats.org/officeDocument/2006/relationships" name="Contingencies (Details)"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857">
  <si>
    <t>Document and Entity Information</t>
  </si>
  <si>
    <t>12 Months Ended</t>
  </si>
  <si>
    <t>Dec. 31, 2019shares</t>
  </si>
  <si>
    <t>Document And Entity Information [Abstract]</t>
  </si>
  <si>
    <t>Entity Registrant Name</t>
  </si>
  <si>
    <t>Betterware de Mexico, S.A.P.I. de C.V.</t>
  </si>
  <si>
    <t>Entity Central Index Key</t>
  </si>
  <si>
    <t>0001788257</t>
  </si>
  <si>
    <t>Amendment Flag</t>
  </si>
  <si>
    <t>false</t>
  </si>
  <si>
    <t>Document Type</t>
  </si>
  <si>
    <t>20-F</t>
  </si>
  <si>
    <t>Document Period End Date</t>
  </si>
  <si>
    <t>Dec. 31,
		2019</t>
  </si>
  <si>
    <t>Current Fiscal Year End Date</t>
  </si>
  <si>
    <t>--12-31</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Entity Filer Category</t>
  </si>
  <si>
    <t>Non-accelerated Filer</t>
  </si>
  <si>
    <t>Entity Shell Company</t>
  </si>
  <si>
    <t>Document Annual Report</t>
  </si>
  <si>
    <t>Document Transition Report</t>
  </si>
  <si>
    <t>Document Shell Company Report</t>
  </si>
  <si>
    <t>Entity Ex Transition Period</t>
  </si>
  <si>
    <t>Entity File Number</t>
  </si>
  <si>
    <t>001-39251</t>
  </si>
  <si>
    <t>Entity Interactive Data Current</t>
  </si>
  <si>
    <t>Yes</t>
  </si>
  <si>
    <t>Entity Incorporation State Country Code</t>
  </si>
  <si>
    <t>O5</t>
  </si>
  <si>
    <t>Entity Common Stock, Shares Outstanding</t>
  </si>
  <si>
    <t>Combined Statements of Financial Position - MXN ($) $ in Thousands</t>
  </si>
  <si>
    <t>Dec. 31, 2019</t>
  </si>
  <si>
    <t>Dec. 31, 2018</t>
  </si>
  <si>
    <t>Current assets:</t>
  </si>
  <si>
    <t>Cash and cash equivalents</t>
  </si>
  <si>
    <t>Trade accounts receivable, net</t>
  </si>
  <si>
    <t>Accounts receivable from related parties</t>
  </si>
  <si>
    <t xml:space="preserve"> </t>
  </si>
  <si>
    <t>Inventories</t>
  </si>
  <si>
    <t>Prepaid expenses</t>
  </si>
  <si>
    <t>Other assets</t>
  </si>
  <si>
    <t>Total current assets</t>
  </si>
  <si>
    <t>Non-current assets:</t>
  </si>
  <si>
    <t>Property, plant and equipment, net</t>
  </si>
  <si>
    <t>Right of use assets, net</t>
  </si>
  <si>
    <t>Deferred income tax</t>
  </si>
  <si>
    <t>Intangible assets, net</t>
  </si>
  <si>
    <t>Goodwill</t>
  </si>
  <si>
    <t>Total non-current assets</t>
  </si>
  <si>
    <t>Total assets</t>
  </si>
  <si>
    <t>Current liabilities:</t>
  </si>
  <si>
    <t>Borrowings</t>
  </si>
  <si>
    <t>Accounts payable to suppliers</t>
  </si>
  <si>
    <t>Accrued expenses</t>
  </si>
  <si>
    <t>Provisions</t>
  </si>
  <si>
    <t>Income tax payable</t>
  </si>
  <si>
    <t>Value added tax payable</t>
  </si>
  <si>
    <t>Dividends payable</t>
  </si>
  <si>
    <t>Statutory employee profit sharing</t>
  </si>
  <si>
    <t>Lease liability</t>
  </si>
  <si>
    <t>Derivative financial instruments</t>
  </si>
  <si>
    <t>Total current liabilities</t>
  </si>
  <si>
    <t>Non-current liabilities:</t>
  </si>
  <si>
    <t>Employee benefits</t>
  </si>
  <si>
    <t>Total non-current liabilities</t>
  </si>
  <si>
    <t>Total liabilities</t>
  </si>
  <si>
    <t>Net Parent investment</t>
  </si>
  <si>
    <t>Contingencies</t>
  </si>
  <si>
    <t>Total liabilities and Net Parent investment</t>
  </si>
  <si>
    <t>Combined Statements of Profit or Loss and Other Comprehensive Income - MXN ($) $ in Thousands</t>
  </si>
  <si>
    <t>Dec. 31, 2017</t>
  </si>
  <si>
    <t>Profit or loss [abstract]</t>
  </si>
  <si>
    <t>Net revenue</t>
  </si>
  <si>
    <t>Cost of sales</t>
  </si>
  <si>
    <t>Gross profit</t>
  </si>
  <si>
    <t>Administrative expenses</t>
  </si>
  <si>
    <t>Selling expenses</t>
  </si>
  <si>
    <t>Distribution expenses</t>
  </si>
  <si>
    <t>Total operating expense</t>
  </si>
  <si>
    <t>Operating income</t>
  </si>
  <si>
    <t>Financing income (cost):</t>
  </si>
  <si>
    <t>Interest expense</t>
  </si>
  <si>
    <t>Interest income</t>
  </si>
  <si>
    <t>Unrealized loss in valuation of financial derivative instruments</t>
  </si>
  <si>
    <t>Foreign exchange (loss) gain, net</t>
  </si>
  <si>
    <t>Total financing income (cost)</t>
  </si>
  <si>
    <t>Income before income taxes</t>
  </si>
  <si>
    <t>Income taxes:</t>
  </si>
  <si>
    <t>Current</t>
  </si>
  <si>
    <t>Deferred</t>
  </si>
  <si>
    <t>Total income taxes</t>
  </si>
  <si>
    <t>Net income for the year</t>
  </si>
  <si>
    <t>Items that will not be reclassified subsequently to profit or loss:</t>
  </si>
  <si>
    <t>Remeasurement of defined benefit obligation, net of taxes</t>
  </si>
  <si>
    <t>Total comprehensive income for the year</t>
  </si>
  <si>
    <t>Basic and diluted earnings per common share (pesos)</t>
  </si>
  <si>
    <t>Combined Statements of Equity Changes in Net Parent Investment $ in Thousands</t>
  </si>
  <si>
    <t>MXN ($)</t>
  </si>
  <si>
    <t>Beginning balance at Dec. 31, 2016</t>
  </si>
  <si>
    <t>Effects from the merger</t>
  </si>
  <si>
    <t>Ending balance at Dec. 31, 2017</t>
  </si>
  <si>
    <t>Capital stock reduction</t>
  </si>
  <si>
    <t>Dividends declared</t>
  </si>
  <si>
    <t>Ending balance at Dec. 31, 2018</t>
  </si>
  <si>
    <t>Ending balance at Dec. 31, 2019</t>
  </si>
  <si>
    <t>Combined Statements of Cash Flows - MXN ($) $ in Thousands</t>
  </si>
  <si>
    <t>Operating activities:</t>
  </si>
  <si>
    <t>Adjustments for:</t>
  </si>
  <si>
    <t>Income tax expense</t>
  </si>
  <si>
    <t>Depreciation and amortization of non-current assets and right of use assets</t>
  </si>
  <si>
    <t>Interest expense recognized in profit or loss</t>
  </si>
  <si>
    <t>Interest income recognized in profit or loss</t>
  </si>
  <si>
    <t>Gain on disposal of equipment</t>
  </si>
  <si>
    <t>Unrealized foreign exchange gain</t>
  </si>
  <si>
    <t>Total adjustments</t>
  </si>
  <si>
    <t>(Increase) decrease in:</t>
  </si>
  <si>
    <t>Trade accounts receivable</t>
  </si>
  <si>
    <t>Trade accounts receivable from related parties</t>
  </si>
  <si>
    <t>Inventory</t>
  </si>
  <si>
    <t>Prepaid expenses and other assets</t>
  </si>
  <si>
    <t>Increase (decrease) in:</t>
  </si>
  <si>
    <t>Accounts payable to suppliers and accrued expenses</t>
  </si>
  <si>
    <t>Value-added tax payable</t>
  </si>
  <si>
    <t>Income taxes paid</t>
  </si>
  <si>
    <t>Net cash provided by operating activities</t>
  </si>
  <si>
    <t>Investing activities:</t>
  </si>
  <si>
    <t>Payments for property, plant and equipment</t>
  </si>
  <si>
    <t>Proceeds from disposal of property, plant and equipment</t>
  </si>
  <si>
    <t>Interest received</t>
  </si>
  <si>
    <t>Net cash (used in) provided by investing activities</t>
  </si>
  <si>
    <t>Financing activities:</t>
  </si>
  <si>
    <t>Proceeds from long-term debt</t>
  </si>
  <si>
    <t>Payments of debt</t>
  </si>
  <si>
    <t>Interest paid</t>
  </si>
  <si>
    <t>Restricted cash</t>
  </si>
  <si>
    <t>Payments of leases</t>
  </si>
  <si>
    <t>Dividends paid</t>
  </si>
  <si>
    <t>Payments made to shareholders</t>
  </si>
  <si>
    <t>Net cash used in financing activities</t>
  </si>
  <si>
    <t>Increase (decrease) in cash and cash equivalents</t>
  </si>
  <si>
    <t>Cash and cash equivalents at the beginning of year</t>
  </si>
  <si>
    <t>Cash and cash equivalents at the end of year</t>
  </si>
  <si>
    <t>Nature of Business and Significant Events of 2019</t>
  </si>
  <si>
    <t>Nature of Business and Significant Events of 2019 (Abstract)</t>
  </si>
  <si>
    <t>1. Nature
of business and significant events of 2019 Betterware
de México, S.A.P.I. de C.V. (formerly Betterware de México, S.A. de C.V., see Note
28c) ("Betterware") is a direct-to-consumer selling company, focused on the home organization
segment whose product portfolio includes home organization, kitchen preparation, food containers, among other categories ("Home
Organization Products"). Betterware purchases these Home Organization Products and sells them through 9 (nine) catalogs
issued throughout the year. BLSM
Latino América Servicios, S.A. de C.V., ("BLSM") is a related party that provides administrative, technical
and operating services to Betterware. Betterware
and BLSM (together hereinafter the "Group") are companies incorporated in Mexico and carry out their operations in
Mexico. The Group's address, both its registered office and principal place of business, is Luis Enrique Williams 549, Parque
Industrial Belenes Norte, Zapopan, Jalisco, México, C.P. 45150. The
ultimate parent company is Campalier, S.A. de C.V. ("Campalier"). Significant
events –
● On August 5, 2019, Betterware and DD3 Acquisition Corp. ("DD3", a publicly listed entity
in the US and whose shares traded on the Nasdaq Capital Market ("Nasdaq")),
announced they had entered into a business combination agreement. As part of this transaction, DD3 would merge into Betterware
through an exchange of shares with their respective shareholders and Betterware would survive as the acquiror. BLSM would become
a wholly-owned subsidiary of Betterware. As the surviving entity and accounting acquiror, a selected number of shares of Betterware
would become publicly listed on Nasdaq as a result of the transaction. The transaction closed on March 13, 2020 and Betterware
issued shares to DD3's shareholders and obtained cash of US$22,767 (Ps. 498,445) through the acquisition of DD3 and concurrently
settled liabilities owed by DD3 and related transaction costs on such date, for net cash proceeds of US$7,519 (Ps. 181,734).
Immediately after the transaction closed, on the same day, 2,040,000 shares of Betterware offered for subscription and payment
under its initial public offering on Nasdaq were subscribed and paid for by different investors (see Note 28c).
● During August 2019, the Group started building a distribution center
which is estimated to be completed in the fourth quarter of 2020. As of December 31, 2019, payments related to this construction
amounted to Ps. 165 million. The total investment is estimated to amount to Ps. 581 million.
● On
July 28, 2017, the Extraordinary General Shareholders' Meeting agreed to merge
Betterware, as a merging company, with Betterware Controladora, S.A. de C.V. and Strevo
Holding, S.A. de C.V. (holding company and a related party, respectively), as merged
companies. The merger was carried out based on the figures as of July 28, 2017, so as
of that date, the merged entities ceased to exist. In accordance with the General Law
of Commercial Companies, when the merger took effect, all of the assets, liabilities,
rights, obligations, and liabilities of the merged companies were incorporated into the
merging company, without reservations or limitations. As a result of this, Betterware's
assets decreased by Ps. 16,513, liabilities increased by Ps. 60,144 and stockholders'
equity decreased by Ps. 76,657 (see Note 21). The afore-mentioned transaction was accounted
for as a pooling of interest between entities under common control, therefore, it was
recognized by Betterware at the book value of the assets, liabilities and stockholders'
equity of the merged entities at the date of the merger.</t>
  </si>
  <si>
    <t>Significant Accounting Policies</t>
  </si>
  <si>
    <t>Summary of Significant Accounting Policies [Abstract]</t>
  </si>
  <si>
    <t>Significant accounting policies</t>
  </si>
  <si>
    <t xml:space="preserve"> 2. Significant
accounting policies
a. Basis
of preparation The
combined financial statements include the financial statements of Betterware and BLSM (the “combined financial statements”).
The Group prepares combined financial statements for the above-referred companies because it provides more meaningful information
to the reader as both entities are complementary to the same operation, they are under common control and operate under common
management. These combined financial statements were prepared for purposes of including them in the filing to the US Securities
and Exchange Commission as a result of the merger transaction of 2020 described in Note 1. Transactions
among the combined companies and the balances and unrealized gains or losses arising from intra-group transactions have been eliminated
in the preparation of the combined financial statements.
b. Basis
of accounting The
combined financial statements have been prepared in accordance with International Financial Reporting Standards (“IFRS”)
as issued by the International Accounting Standards Board.
c. Basis
of measurement The
combined financial statements have been prepared on the historical cost basis except for certain financial instruments measured
at fair value. Functional
and presentation currency These
combined financial statements are presented in Mexican pesos (“Ps.”), which is the Group’s functional currency.
All financial information presented in Mexican pesos has been rounded to the nearest thousand (except where specified differently).
When referring to U.S. dollars (“US$”), it is thousands of dollars of the United States of America. Combined
statement of profit or loss and other comprehensive income The
Group opted to present a single combined statement of profit or loss and comprehensive income, combining the presentation of profit
and loss, including an operating profit line item, and comprehensive income in the same statement. Due to the commercial activities
of the Group, costs and expenses presented in the combined statements of profit or loss and other comprehensive income were classified
according to their function. Accordingly, cost of sales and operating expenses were presented separately.
d. Cash
and cash equivalents and restricted cash Cash
and cash equivalents consist mainly of bank deposits and short-term investments in securities, highly liquid and easily convertible
into cash in a period no longer than three months. Cash is stated at nominal value and cash equivalents are valued at fair value.
Any cash or cash equivalent that cannot be disposed of in less than three months is classified as restricted cash. As
of December 31 2018, restricted cash was classified within other non-current assets, which equaled one quarter of the interest
accrued under the long term credit with MCRFP, S.A. de C.V. SOFOM, E.N.R. As of December 31, 2019, the Group does not maintain
restricted cash (see Note 5) as the restriction was lifted during the year.
e. Financial
instruments Financial
assets and financial liabilities are recognized in the Group’s combin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
g. Financial
liabilities All
financial liabilities are measured subsequently at amortized cost using the effective interest method or at FVTPL. Financial
liabilities at FVTPL are measured at fair value, with any gains or losses arising on changes in fair value recognized in profit
or loss to the extent that they are not part of a designated hedging relationship.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mbined Statements of
Profit or Loss and Other Comprehensive Income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h. Derivative
financial instruments The
Group enters into a variety of derivative financial instruments to manage its exposure to interest rate and foreign exchange rate
risks, including foreign exchange forward contracts and interest rate swaps. Further details of derivative financial instruments
are disclosed in Note 18.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mbin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i. Inventories
and cost of sales Inventories
are measured at the lower of cost and net realizable value. The cost of inventories is based on weighted-average. The net realizable
value represents the estimated selling price less all estimated costs of completion and costs to be incurred in marketing, selling
and distribution.
j. Prepaid
expenses Prepaid
expenses are mainly comprised of advanced payments for printed catalogs, as well as, advanced payments for the purchase of inventories
that are received after the date of the combined statement of financial position and during the normal course of business, and
they are presented in current assets in accordance with the classification of the destination item.
k. Other
assets Other
assets mainly include restricted cash (see Note 2d), inventory of rewards and rent security deposits. They are presented in current
or non-current assets in accordance with the classification of the destination item. Under
the reward program, the Group grants reward points to its distributors for the recruitment of associates, while associates receive
such points for the referral of new associates within a catalogue. These points are exchangeable for products that Betterware
acquires from other suppliers, which are not related to a revenue contract. The points expire based on commercial terms established
by the Group that can be modified at management’s discretion. Inventory of rewards mainly consist of certain products and
items (in the form of rewards) that Betterware acquires with the purpose to encourage sales among the distributors and associates.
Such inventory is acquired once the distributors and associates redeem the reward points that are granted by the Group so that
the balance of inventory at each reporting period only relates to items already redeemed but not delivered. Inventory of rewards
are recognized at cost of acquisition.
l.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Molds 5
years
Vehicles 4
years
Computers
and equipment 3
- 10 years
Leasehold
improvements 3
years Property,
plant and equipment is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Borrowing
costs directly attributable to the acquisition or construction of qualifying assets (designated asset), which are assets that
necessarily take a substantial period of time before they are available for their intended use, are added to the cost of those
assets, until such time as the assets are available for their intended use. If any specific borrowing remains outstanding after
the related asset is ready for its intended use or sale, that borrowing becomes part of the funds that an entity borrows generally
when calculating the capitalization rate on general borrowings.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All other borrowing costs are recognized in profit or loss in the period in which they are incurred.
m. Intangible
assets
● Brand This
is an intangible asset with an indefinite useful life and corresponds mainly to the value of the “Betterware” brand,
which was transmitted to the Group through a merger with Strevo Holding, S.A. de C.V. (“Strevo”, an unrelated third
party) on July 28, 2017. This intangible asset is subject to annual impairment testing, and whenever there is an indication that
the asset may be impaired. Additionally,
the Group has incurred expenditures related to registration of trademark rights, which have a finite life. Such expenditures are
amortized on a straight-line basis over their estimated useful lives which range from 10 to 30 years.
● Relationship
with customers This
is an intangible asset with a definite useful life of ten years and is being amortized on a straight line basis and corresponds
to the value of the relationships with customers. It was transmitted to the Group through a merger with Strevo on July 28, 2017.
This intangible asset is subject to impairment testing whenever there is an indication that the asset may be impaired.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n.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ost-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y impairment is recognized immediately in profit or loss.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profit or loss
unless the relevant asset is carried at a revalued amount, in which case the reversal of the impairment loss is treated as a revaluation
increase.
o. Goodwill Goodwill
corresponds to the excess resulted between the consideration paid and the fair values of the net assets acquired at the date of
acquisition paid by Betterware Latinoamérica Holding México, S.A. de C.V. (BLHM) and Strevo. Goodwill was generated
by different legal entities and transmitted to the Group through the mergers carried out on November 30, 2002 and July 28, 2017,
respectively (Note 11). As
disclosed in Note 11, Goodwill was transferred to the Group through mergers carried out on November 30, 2002 and July 28, 2017
with BLHM and Strevo, respectively, which was generated through the acquisition of shares of the Group in November 2002 and March
2015, respectively. Goodwill
is not amortized but is tested annually for impairment.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long-lived assets in the CGU on a pro rata basis. An impairment loss in respect of goodwill is not reversed.
p. Leases Classification
and valuation of leases under IAS 17, in effect through December 31, 2018 The
Group as lessee For
the year ended December 31, 2018, the classification of leases as finance or operating depended on the substance of the transaction
rather than the form of the contract. Leases
in which a significant portion of the risks and rewards relating to the leased property are retained by the lessor were classified
as operating leases. Payments made under operating leases (net of incentives received by the lessor) were recognized in the combined
statement of income based on the straight-line method over the lease period. Leases
where the Group assumes substantially all the risks and rewards of ownership were classified as finance leases. Finance leases
were capitalized at the beginning of the lease, at the lower of the fair value of the leased property and the present value of
the future minimum lease payments. If its determination was practical, in order to discount the future minimum lease payments
to present value, the interest rate implicit in the lease was used; otherwise, the incremental borrowing rate of the lessee was
used. For
the year ended December 31, 2018, the Group had only entered into operating leases. The
Group as lessor As
of and for the year ended December 31, 2018, the Group did not maintain any leases as lessor. Classification
and valuation of leases under IFRS 16, in effect beginning January 1, 2019 (Note 3a)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mbined statement of profit or loss and other comprehensive income. The
Group as lessor As
of and for the year ended December 31, 2019, the Group does not maintain any leases as lessor.
q. Foreign
currency In
preparing the combined financial statements, transactions in currencies other than the Mexican Peso, which is the functional currency
of the combined entities are recognized at the exchange rates at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
r. Employee
benefits Retirement
benefits - Defined benefit obligations The
Group’s defined benefit obligations cover seniority premiums which consist of a lump sum payment of 12 day’s wage
for each year worked, calculated using the most recent salary, not to exceed twice the legal minimum wage established by law.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are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discount rate is the yield at the reporting date of the government bonds that have maturity dates approximate
to the maturities of the Group’s obligations which are denominated in the same currency in which benefits are expected to be paid
(Mexican pesos).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s.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Statutory
employee profit sharing (“PTU”) PTU
is recorded in the results of the year in which it is incurred and is presented in operating expenses line item in the combined
statement of profit or loss and other comprehensive income. As
a result of the 2014 Income Tax Law, as of December 31, 2019 and 2018, PTU is determined based on taxable income, according to
Section I of Article 9 of the that Law. Termination
benefits Termination
benefits are recognized as an expense when the Group’s commitment can be evidenced, without real possibility of reversing,
with a detailed formal plan either to terminate employment before the normal retirement date, or else, to provide benefits for
termination as a result of an offer that is made to encourage voluntary retirement. If the benefits are payable no later than
12 months after the reporting period, then they are discounted at present value.
s. Income
taxes Income
tax expense represents the sum of the tax currently payable and deferred tax.
● Current
tax Current
income tax (“ISR”) is recognized </t>
  </si>
  <si>
    <t>Changes in Significant Accounting Policies</t>
  </si>
  <si>
    <t>Disclosure of Notes and Other Explanatory Information [Abstract]</t>
  </si>
  <si>
    <t>Changes in significant accounting policies</t>
  </si>
  <si>
    <t>3. Changes
in significant accounting policies
a. Application
of new and revised International Financing Reporting Standards (“IFRSs” or
“IAS”) that are mandatorily effective for the current year In
the current year, the Group has applied a number of new standards and amendments to IFRSs issued by the International Accounting
Standards Board (“IASB”) that are mandatorily effective as of January 1, 2019. New
and amended IFRS Standards that are effective for the current year IFRS
16 Leases IFRS
16, Leases Leases The
application of IFRS 16 represents the following considerations on the combined statement of cash flows of the Group: a) short-term
lease payments, payments for leases of low-value assets and variable lease payments not included in the measurement of the lease
liability are presented as part of operating activities; and b) cash paid for the interest portion of a lease liability is presented
as financing activities, as well as cash payments for the principal portion for a lease liability. However, the adoption of IFRS
16 did not have any impacts on net cash flows. The
Group took the required steps to implement the changes that the standard represents in terms of internal control, tax and systems
affairs, from the adoption date. Additionally,
the tables below show the amount of adjustment for each financial statement line item affected by the application of IFRS 16 for
the current year.
Impact on profit or loss December 31,
Increase in depreciation of right-of-use asset Ps. 13,098
Increase in finance costs 3,765
Decrease in profit for the year Ps. (16,863 )
Impact on assets and liabilities January 1,
Right-of-use assets Ps. 36,909
Lease liabilities 36,909 IFRIC
23 Uncertainty over Income Tax Treatments This
interpretation clarifies how to apply the recognition and measurement requirements in IAS 12, Income taxes Other
amendments to IFRS In
the current year, the Group has also considered and applied a number of amendments to IFRS issued by the IASB that are not applicable
or significant but that are effective for an annual period that begins on or after 1 January 2019. Their adoption did not have
any material impacts in the combined financial statements for the following amendments and improvements:
● Amendments
to IFRS 9 Prepayment Features with Negative Compensation
● Amendments
to IAS 28 Long-term Interests in Associates and Joint Ventures
● Annual
Improvements to IFRS 2015–2017 Cycle Amendments to IFRS 3 Business Combinations,
IFRS 11 Joint Arrangements, IAS 12 Income Taxes and IAS 23 Borrowing Costs
● Amendments
to IAS 19 Employee Benefits Plan Amendment, Curtailment or Settlement New
and revised IFRS Standards in issue but not yet effective At
the date of authorization of these combined financial statements, the Group has not applied the following new and revised IFRS
that have been issued but are not yet effective as of December 31, 2019; however, for the amendments effective from January 1,
2020 the Group already concluded on its adoption as follows: Amendments
to IFRS 3 Definition of a business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Additional guidance
is provided that helps to determine whether a substantive process has been acquired. In addition,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the first annual reporting period beginning on or after January 1, 2020, with early application permitted. The Group
did not have any impacts in the combined financial statements from the adoption of these amendments. Amendments
to IAS 1 and IAS 8 Definition of material The
amendments are intended to make the definition of material in IAS 1 easier to understand and are not intended to alter the underlying
concept of materiality in IFR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applied prospectively for annual periods beginning on or after January 1, 2020, with earlier application permitted.
The Group did not have any impacts in the combined financial statements from the adoption of these amendments. Amendments
to the conceptual framework in IFRS Together
with the revised Conceptual Framework, which became effective upon publication on March 29, 2018, the IASB has also issued Amendments
to References to the Conceptual Framework in IFR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amendments that imply updates are effective for annual periods beginning on or after January 1, 2020, with early application permitted.
The Group did not have any impacts in the combined financial statements from the adoption of these amendments. Amendments
to IFRS 9, IAS 39 and IFRS 7 Interest rate benchmark reform The
amendments in the Interest Rate Benchmark Reform deal with issues affecting financial reporting in the period before the replacement
of an existing interest rate benchmark with an alternative interest rate and addresses the implications for specific hedge accounting
requirements and disclosures in IFRS 9, IAS 39 and IFRS 7. The amendments also clarify that entities would continue to apply certain
hedge accounting requirements assuming that the interest rate benchmark on which the hedged cash flows and cash flows from the
hedging instrument are based will not be altered as a result of the interest rate benchmark reform. The
amendments are effective for annual reporting periods beginning on or after January 1, 2020 and must be applied retrospectively,
with earlier application permitted. The Group did not have any impacts in the combined financial statements from the adoption
of these amendments. IFRS
17 Insurance Contracts IFRS
17 establishes the principles for the recognition, measurement, presentation and disclosure of insurance contracts and supersedes
IFRS 4, Insurance Contracts The
standard is effective for annual reporting periods beginning on or after 1 January 2021, with early application permitted. It
is applied retrospectively unless impracticable, in which case the modified retrospective approach or the fair value approach
is applied. Amendments to IFRS 17 addresses concerns and implementation challenges that were identified after IFRS 17 was published.
One of the main changes proposed is the deferral of the date of initial application of IFRS 17 by one year to annual periods beginning
on or after January 1, 2022. For
the purpose of the transition requirements, the date of initial application is the start of the annual reporting period in which
the entity first applies the standard, and the transition date is the beginning of the period immediately preceding the date of
initial application. The Group is in the process of evaluating these requirements to conclude if it maintains any insurance contracts
under the scope of the standard, that may represent an impact to its combined financial statements.</t>
  </si>
  <si>
    <t>Critical Accounting Judgments and Key Sources of Estimation Uncertainty</t>
  </si>
  <si>
    <t>Critical Accounting Judgments And Key Sources Of Estimation Uncertainty</t>
  </si>
  <si>
    <t>Critical accounting judgments and key sources of estimation uncertainty</t>
  </si>
  <si>
    <t>4. Critical
accounting judgments and key sources of estimation uncertainty In
the application of the Group’s accounting policies, which are described in Note 2, management of the Group is required to
make judgments, estimates, and assumptions about the carrying amounts of assets and liabilities that are not readily apparent
from other sources. The judgments, estimates and associated assumptions are based on historical experience and other factors that
are considered to be relevant. Actual results may differ from these estimates. Management
has exercised the following critical judgments in the process of applying its accounting policies, which is considered to have
the most significant effect on the amounts recognized in the combined financial statements:
- Contingencies Management
makes judgments and estimates in recording provisions for matters relating to claims and litigation. Actual costs may vary from
estimates for several reasons, such as changes in cost estimates for resolution of complaints and disputes based on different
interpretations of the law, opinions and evaluations concerning the amount of loss. Contingencies
are recorded as provisions when it is probable that a liability has been incurred and the amount of the loss is reasonably estimable.
It is not practical to estimate sensitivity to potential losses if other assumptions were used to record these provisions, due
to the number of underlying assumptions and the range of possible reasonable outcomes regarding potential actions by third parties,
such as regulators, both in terms of loss probability and estimates of such los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estimates impacting the Group’s combined
financial statements are as follows:
- Key
assumptions used in impairment testing The
Group performs annual impairment testing on long-lived assets, for which key assumptions are used in the calculation of the recoverable
amount (see Note 11). For impairment testing, goodwill is allocated to the cash-generating unit (“CGU”) from which
the Group has considered that economic and operational synergies of business combinations are generated. The recoverable amounts
of the CGU have been determined based on the calculations of their value in use, which require the use of estimates. The most
significant of these estimates are as follows:
● Estimates
of future gross and operating margins, according to the historical performance and industry
expectations of the CGU.
● Discount
rate based on the weighted average cost of capital (WACC) of the CGU.
● Long-term
growth rates.
- Loyalty
program and provision for reward points The
Group operates a loyalty program through which its distributors and associates accumulate points on sales of Betterware goods
that entitle them to exchange the points for products the Group acquires from different suppliers. Since these points provide
a benefit to distributors and associates that they would not receive without purchasing the Betterware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
liability is recognized for revenue relating to the loyalty points at the time of the initial sales transaction. Revenue from
the loyalty points is recognized when the points are redeemed by the customer and exchanged for the related products. Revenue
for points that are not expected to be redeemed is recognized in proportion to the pattern of rights exercised by customers. The
Group also grants reward points to its distributors for the recruitment of associates, while associates receive such points for
the referral of new associates within a catalogue. Since these points, which are exchangeable for products Betterware acquires
from other suppliers are not related to a revenue contract, they are recognized in the statement of profit or loss within the
selling expenses line item with the corresponding provision in the statement of financial position, when the distributor or associate
earns them. The Group creates a provision for the rewards that are expected to be redeemed by its associates and distributors
based on its experience and past history.</t>
  </si>
  <si>
    <t>Cash and Cash Equivalents</t>
  </si>
  <si>
    <t>Cash and Cash Equivalents [Abstract]</t>
  </si>
  <si>
    <t>5. Cash
and cash equivalents
2019 2018
Cash on hand in banks Ps. 96,008 46,445
Time deposits 117,689 130,938
Ps. 213,697 177,383 As
of December 31, 2018, cash and cash equivalents balance excluded an amount of Ps. 22,088 of restricted cash derived from the credit
with MCRF P, S.A. de C.V. SOFOM, E.N.R. The amount equaled one quarter of the interest accrued under the credit agreement (see
Note 15) and was presented as non-current asset in the combined statement of financial position (see Note 9) and under financing
activities in the combined statements of cash flows. As of December 31, 2019, there was no restricted cash as the bank waived
the covenant for the remaining period of the loan.</t>
  </si>
  <si>
    <t>Trade Accounts Receivable</t>
  </si>
  <si>
    <t>Trade Accounts Receivable (Abstract)</t>
  </si>
  <si>
    <t>6. Trade
accounts receivable
2019 2018
Trade account receivables Ps. 260,727 208,116
Expected credit loss (13,640 ) (9,340 )
Ps. 247,087 198,776 Trade
accounts receivable from customers detailed above are measured at their amortized cost. The average related to the turnover of
accounts receivable is 30 days. No interest is charged on outstanding trade receivables. The
Group always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See Note 20 for information on exposure to credit and market risks. There
has been no change in the estimation techniques or significant assumptions made during the current reporting period. The
Group writes off a trade receivable when there is information indicating that the debtor is in severe financial difficulty and
there is no realistic prospect of recovery, e.g. when the debtor has been placed under liquidation or has entered into bankruptcy
proceedings, or when the trade receivables are over one year past due, whichever occurs earlier. None of the trade receivables
that have been written off is subject to enforcement activities.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December 31, 2019 Not past 14-21 21 – 28 &gt;28 Total
Expected credit loss rate 2 % 20 % 49 % 42 %
Estimated total gross carrying amount at default Ps. 207,032 12,098 7,045 29,807 255,982
Expected credit loss Ps. 3,950 2,454 3,477 12,634 22,515
Trade receivables – days past due
December 31, 2018 Not past due 14-21 21 – 28 &gt;28 Total
Expected credit loss rate 1 % 16 % 37 % 38 %
Estimated total gross carrying amount at default Ps. 194,366 13,794 5,681 33,438 247,279
Expected credit loss Ps. 1,910 2,150 2,108 12,531 18,699 The
following table shows the movement in lifetime ECL that has been recognized for trade and other receivables in accordance with
the simplified approach set out in IFRS 9.
Total
Balance as at January 1, 2018 Ps. (4,333 )
Expected credit loss (18,699 )
Amounts written off 13,692
Balance as at 31 December 2018 (9,340 )
Expected credit loss (22,515 )
Amounts written off 18,215
Balance as at December 31, 2019 Ps. (13,640 )</t>
  </si>
  <si>
    <t>Inventories and Cost of Sales</t>
  </si>
  <si>
    <t>Inventories and Cost of Sales [Abstract]</t>
  </si>
  <si>
    <t>Inventories and cost of sales</t>
  </si>
  <si>
    <t>7. Inventories
and cost of sales
2019 2018
Finished goods Ps. 224,025 215,812
Packing material 4,577 3,750
228,602 219,562
Merchandise-in-transit 116,952 82,644
Ps. 345,554 302,206 The
cost of inventories recognized as an expense during the year in respect of continuing operations was Ps. 1,280,829, Ps. 958,469
and Ps. 558,105, for the years ended December 31, 2019, 2018 and 2017, respectively. The
cost of inventories recognized as an expense includes Ps. 14,273, Ps. 7,084 and Ps. 6,214 during 2019, 2018, and 2017, respectively,
in respect of write-downs of inventory to net realizable value. Such write-downs have been recognized to account for obsolete
inventories.</t>
  </si>
  <si>
    <t>Prepaid Expenses</t>
  </si>
  <si>
    <t>Prepaid Expenses [Abstract]</t>
  </si>
  <si>
    <t xml:space="preserve">8. Prepaid
expenses
2019 2018
Printed catalogs Ps. 21,692 19,406
Advances to suppliers 12,973 11,471
Premiums paid in advance for insurance 9,628 8,948
Other 8,891 2,458
Ps. 53,184 42,283 </t>
  </si>
  <si>
    <t>Other Assets</t>
  </si>
  <si>
    <t>Other Assets [Abstract]</t>
  </si>
  <si>
    <t xml:space="preserve">9. Other
assets
2019 2018
Inventory of rewards Ps. 13,315 8,667
Transaction costs of the merger 9,822 -
Other receivables 7,259 535
Rent security deposit 3,549 2,148
Restricted cash - 22,088
33,945 33,438
Current 20,574 9,202
Non-current 13,371 24,236
Ps. 33,945 33,438 </t>
  </si>
  <si>
    <t>Property, Plant and Equipment, Net</t>
  </si>
  <si>
    <t>Property, Plant and Equipment, Net [Abstract]</t>
  </si>
  <si>
    <t>10. Property,
plant and equipment, net
2019 2018
Acquisition cost Ps. 305,874 123,249
Accumulated depreciation (98,524 ) (80,277 )
Ps. 207,350 42,972
Acquisition cost: January 1, Additions Disposals December
31,
Molds Ps. 29,155 8,360 - 37,515
Vehicles 40,349 306 (39,053 ) 1,602
Computers and equipment 47,628 12,042 (30 ) 59,640
Leasehold improvements 23,932 560 - 24,492
Ps. 141,064 21,268 (39,083 ) 123,249
Accumulated depreciation: January 1, Depreciation Eliminated on December 31,
Molds Ps. (21,119 ) (1,844 ) - (22,963 )
Vehicles (21,214 ) (3,162 ) 22,930 (1,446 )
Computers and equipment (26,499 ) (10,014 ) 13 (36,500 )
Leasehold improvements (15,070 ) (4,298 ) - (19,368 )
Ps. (83,902 ) (19,318 ) 22,943 (80,277 )
Acquisition cost: December 31, Additions Disposals December
31,
Land Ps. - 47,124 - 47,124
Molds 37,515 3,754 - 41,269
Vehicles 1,602 - - 1,602
Computers and equipment 59,640 7,183 - 66,823
Leasehold improvements 24,492 5,390 - 29,882
Construction in progress - 119,174 - 119,174
Ps. 123,249 182,625 - 305,874
Accumulated depreciation: December 31, Depreciation Eliminated on December 31,
Molds Ps. (22,963 ) (2,685 ) - (25,648 )
Vehicles (1,446 ) (59 ) - (1,505 )
Computers and equipment (36,500 ) (11,503 ) - (48,003 )
Leasehold improvements (19,368 ) (4,000 ) - (23,368 )
Ps. (80,277 ) (18,247 ) - (98,524 ) Depreciation
expense is included in administrative expenses line in the combined statement of profit or loss and other comprehensive income. No
impairment losses have been determined. In
December 2018, the Group obtained a secured line of credit with Banco Nacional de México, S.A. (Banamex), for up to Ps.
400,000 to build the Group's new corporate headquarters and distribution center (Note 15). For the year ended December 31,
2019, the Group capitalized borrowing costs in the amount of Ps. 9,284 directly related to the distribution center.</t>
  </si>
  <si>
    <t>Goodwill [Abstract]</t>
  </si>
  <si>
    <t>11. Goodwill
January 1, Additions Disposals December 31,
Cost Ps. 348,441 - - 348,441
December 31, Additions Disposals December 31,
Cost Ps. 348,441 - - 348,441 Goodwill
corresponds to the excess resulted between the consideration paid and the fair values of the net assets acquired at the date of
acquisition paid by BLHM and Strevo as mentioned in Note 2o. Goodwill was generated by different legal entities and transmitted
to the Group through the mergers carried out on November 30, 2002 and July 28, 2017, respectively. For
the purposes of impairment testing, goodwill has been allocated to one CGU. The recoverable amount of the CGU was based on fair
value less costs of disposal, estimated using discounted cash flows. The fair value measurement was categorized as a Level 3 fair
value based on the inputs in the valuation technique used. The
values assigned to the key assumptions represent management´s assessment of future trends in the relevant industries and
have been based on historical data from both external and internal sources. At
December 31, 2019 and 2018, the estimated recoverable amount of the CGU exceeded its carrying amount. The
key assumptions used in the estimation of the recoverable amount are set out below. The values assigned to the key assumptions
represent management’s assessment of future trends in the relevant industries and have been based on historical data from
both internal and external sources.
In percent 2019 2018
Discount rate 12.4 15.7
Terminal Value Growth Rate 3.0 3.0
Budgeted EBITDA Growth Rate 14.0 14.8 The
discount rate was a post-tax measurement estimated based on the historical industry average, weighted-average cost of capital
and a market interest rate of 7.2% as of December 31, 2019. The
cash flow projections included specific estimates for 5 years and a terminal growth rate thereafter. The terminal growth rate
was determined based on management’s estimate of the long-term compound annual EBITDA growth rate, consistent with the assumptions
that a market participant would make. 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si>
  <si>
    <t>Intangible Assets Net</t>
  </si>
  <si>
    <t>Intangible assets, net [Abstract]</t>
  </si>
  <si>
    <t>12. Intangible
assets, net
Acquisition cost: January 1, Additions Disposals December 31,
Brand Ps. 253,000 - - 253,000
Customer relationships 64,000 - - 64,000
Software - 17,135 - 17,135
Brands and logo rights 5,072 1,137 - 6,209
Ps. 322,072 18,272 - 340,344
Accumulated amortization: January 1, Depreciation Eliminated on December 31,
Customer relationships Ps. (18,133 ) (6,400 ) - (24,533 )
Brands and logo rights (3,468 ) (244 ) - (3,712 )
Ps. (21,601 ) (6,644 ) - (28,245 )
Acquisition cost: December 31, Additions Disposals December 31,
Brand Ps. 253,000 - - 253,000
Customer relationships 64,000 - - 64,000
Software 17,135 4,516 - 21,651
Brands and logo rights 6,209 1,399 - 7,608
Ps. 340,344 5,915 - 346,259
Accumulated amortization: December 31, Depreciation Eliminated on December 31,
Customer relationships Ps. (24,533 ) (6,400 ) - (30,933 )
Software - (421 ) - (421 )
Brands and logo rights (3,712 ) (228 ) - (3,940 )
Ps. (28,245 ) (7,049 ) - (35,294 ) As
of December 31, 2019 and 2018, a carrying amount of Ps. 253,000 for the value of “Betterware” brand is presented in
the combined statements of financial position. Such brand was transmitted to the Group through a merger carried out on July 28,
2017 with Strevo (a related party, under common control). Strevo obtained such brand when acquiring the majority of the Group’s
shares in March 2015. As
of December 31, 2019 and 2018, a carrying amount of Ps. 33,067 and Ps. 39,467, respectively, for the value of the Group’s
intangible asset comprised of relationships with customers, is presented in the combined statements of financial position. Such
intangible asset was transmitted to the Group through the merger carried out on July 28, 2017 with Strevo as previously discussed.
This intangible asset has a useful life of ten years and is being amortized on a straight line basis. Additionally,
as of December 31, 2019 and 2018, the intangible asset line in the combined statement of financial position includes Ps. 3,668
and Ps. 2,497, respectively, corresponding to paid rights related to registration of brands and logos before the intellectual
property authorities. Such rights are valid ranging a defined period from 10 to 30 years and therefore, are amortized over such
useful lives. At
each reporting date, the Group reviews the carrying amounts of its non-financial assets to determine whether there is any indication
of impairment. If any such indication exists, then the asset’s recoverable amount is estimated. As of December 31, 2019
and 2018, no indications of impairment have been identified. In
relation to impairment of intangible assets with indefinite useful life (brand), the Group estimates the recoverable amount of
the intangible asset which is based on fair value less costs of disposal, estimated using discounted cash flows. The fair value
measurement was categorized as a Level 3 fair value based on the inputs in the valuation technique used. Key assumptions are the
same as those used for estimating the recoverable amount for Goodwill. See Note 11.</t>
  </si>
  <si>
    <t>Leases</t>
  </si>
  <si>
    <t>Leases [Abstract]</t>
  </si>
  <si>
    <t>13. Leases Right
of use assets, net The
Group leases a fleet of cars for its sales staff and qualified employees with different expiration dates, being the latest expiration
date in April 2023. Those leases were recorded as right of use assets as follows:
January 1, Additions Disposals December 31,
Cost Ps. 36,909 - - 36,909
January 1, Additions Disposals December 31,
Accumulated depreciation Ps. - (13,098 ) - (13,098 ) Rental
expense for the year ended December 31, 2018 was Ps. 6,100. As
of December 31, 2019, the Group has commitments derived from short-term lease contracts (Note 26). Lease
liability The
lease liabilities as of December 31, 2019 amounted $24,584. The
maturity analysis of total future minimum lease payments, including non-accrued interest, is as follows:
Year Amount
2020 Ps 15,463
2021 8,617
2022 3,310
2023 29
Ps 27,419 Interest
expense generated from the lease liability amounted to Ps. 3,765 for the year ended December 31, 2019.</t>
  </si>
  <si>
    <t>Accounts Payable</t>
  </si>
  <si>
    <t>14. Accounts
payable to suppliers Trade
payables and accruals principally comprise amounts outstanding for trade purchases and ongoing costs. The
average payment period is 4 months, with no interest charged. The Group has financial risk management policies in place to ensure
that all payables are paid within the pre-agreed credit terms.</t>
  </si>
  <si>
    <t>Borrowings [abstract]</t>
  </si>
  <si>
    <t>15. Borrowings
2019 2018
Line of credit with MCRF P, S.A. de C.V. SOFOM, E.N.R. of Ps. 600,000, bearing interest at a fixed rate of 13.10%. This line of credit is payable on a quarterly basis starting May 15, 2019 through May 15, 2023. BLSM Latino América Servicios, S.A. de C.V., is a guarantor in this loan. Ps. 516,597 592,252
Secured line of credit with Banamex, for up to Ps. 400,000, bearing interest at the TIIE rate plus 317 basis point. Withdrawals from this line of credit can be made during a 10-month period starting December 15, 2018, and are payable on a quarterly basis from December 17, 2019 up to December 18, 2025. 135,209 50,000
Unsecured line of credit with Banamex, for up to Ps. 80,000, bearing interest at the TIIE rate plus 275 basis points (renewable on a yearly basis). 15,000 -
Unsecured line of credit with Banamex, for up to US$ 1,800, bearing interest at LIBOR rate plus 300 basis point. Maturity was on March 31, 2018. - -
Interest payable 10,907 11,227
Total debt 677,713 653,479
Less: Current portion 148,070 90,691
Long-term debt Ps. 529,643 562,788 As
of December 31, 2019, the fair value of borrowings amounted Ps. 679,188. As of December 31, 2018, the fair value of borrowings
is considered to be similar to the book value (at amortized cost) determined by using the effective interest method. Interest
expense in connection with debt presented above is included in the interest expense line in the combined statement of profit or
loss and other comprehensive income. Reconciliation
of movements of liabilities to cash flow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mbined statement of cash flows as cash flows from financing activities.
Long-term Interest Derivative
Balances as of January 1, 2018 (1) Ps. 607,250 10,043 -
Changes that represent cash flows -
Loans obtained 50,667 - -
Restricted cash (2,001 ) - -
Payments (36,829 ) (85,159 ) -
Commissions and debt issuance cost (667 ) - -
Changes that do not represent cash flows -
Interest expense - 86,343 -
Valuation effects of derivative financial instruments - - 16,629
Amortization of commissions and debt issuance cost 1,744 - -
Balances as of December 31, 2018 (1) Ps. 620,164 11,227 16,629
Changes that represent cash flows -
Loans obtained 104,500 - -
Restricted cash 22,940 - -
Payments (82,996 ) (76,465 ) -
Commissions and debt issuance cost - -
Changes that do not represent cash flows -
Interest expense - 85,429 -
Borrowing costs capitalized on PP&amp;E - (9,284 )
Valuation effects of derivative financial instruments - - 15,680
Amortization of commissions and debt issuance cost 2,198 - -
Balances as of December 31, 2019 Ps. 666,806 10,907 32,309
(1) Balances
in column “Long-term debt”, are presented net of restricted cash balances
as of December 31, 2018. See Note 5 for details about restricted cash. The
Group’s long-term debt maturities as of December 31, 2019, are as follows:
Year Amount
2021 Ps. 185,447
2022 169,312
2023 245,343
2024 23,611
2025 54,000
Ps. 677,713 The
loans with financial institutions referred to above contain restrictive covenants, which require the Group (i) to continue to
perform the same type of activities and businesses, maintaining their legal existence, (ii) complying with all applicable laws,
(ii) having its combined financial statements audited by internationally recognized auditors authorized by the financial institution,
(iii) paying all applicable taxes, (iv) obtaining all licenses and permits required by government to operate, (v) keeping assets
and businesses insured against loss or damage, (vi) not to obtain additional loans exceeding Ps. 100,000 or 60% of earnings before
interest, taxes, depreciation and amortization (EBITDA) of the immediately preceding year, (vii) not to incur liens on the Group’s
assets, (viii) not to give or sell any rights of financial documents and (ix) not to pay dividends in an amount greater than Ps.
200,000; except in 2019 when it was permitted to pay up to Ps. 350,000. It is important to mention that additional debt may be
obtained, or dividends may be paid in amounts greater than those stipulated in the contract if prior consent from such financial
institution is obtained. The
line of credit agreement with MCRF P, S.A. de C.V. SOFOM, E.N.R. contains the following financial covenants:
a) To
maintain a leverage ratio equal to or lower than 3.0 during 2018; and 2.5 from January
1, 2019, until the contract expiration date.
b) To
maintain a coverage interest ratio equal to or greater than 2.5 during all term of the
contract.
c) Not
to maintain the equity book value lower than Ps. 100,000.
d) To
maintain a minimum cash and cash equivalents balance of Ps. 40,000 The
line of credit agreement with Banamex contains the following financial covenants:
a) To
maintain a short-term debt coverage ratio not lower than 1.5.
b) To
maintain a total debt coverage ratio not greater than 3.0.
c) To
maintain a leverage ratio not greater than 7.0.
d) To
maintain a minimum cash and cash equivalents balance of Ps. 40,000 The
Group was in compliance with all covenants as of December, 31, 2019 and 2018. The Group obtained permission from Banamex prior
to December 31, 2019 to consummate the merger disclosed in Notes 1 and 28c.</t>
  </si>
  <si>
    <t>Income Taxes</t>
  </si>
  <si>
    <t>Income Taxes [Abstract]</t>
  </si>
  <si>
    <t xml:space="preserve"> 16. Income
taxes The
Group is subject to income taxes (“ISR”) in Mexico. Under the ISR Law, the rate for 2019, 2018 and 2017 was 30% and
will continue as such in future periods. Income
tax recognized in profit or loss for the years ended December 31 was comprised of the following:
2019 2018 2017
Current tax Ps. 229,900 158,545 92,209
Deferred tax (benefit) expense 2,792 (8,366 ) 4,742
Ps. 232,692 150,179 96,951 Income
tax expense recognized at the effective ISR rate differs from income tax expense at the statutory tax rate. Reconciliation of
income tax expense recognized from statutory to effective ISR rate is as follows:
2019 2018 2017
Profit before income tax Ps. 704,834 449,447 304,625
Tax rate 30 % 30 % 30 %
Income tax expense calculated at 30% statutory tax rate 211,450 134,834 91,388
Inflation effects, net 6,278 6,408 4,832
Non-deductible expenses 3,202 3,217 2,340
Other items, net 11,762 5,720 (1,609 )
Ps. 232,692 150,179 96,951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As
of December 31, 2019 and 2018, the Group had no tax loss carryforwards. Composition
of deferred tax asset (liabilities) as well as the reconciliation of changes in deferred taxes balances as of December 31, 2019
and 2018 is presented below:
Temporary differences January 1, Recognized Recognized Equity December 31,
Deferred tax assets:
Expected credit loss Ps. 2,499 303 - - 2,802
Accruals and provisions 19,865 6,838 (71 ) - 26,632
Derivative financial instruments - 4,989 - - 4,989
Property, plant and equipment 2,857 (2,783 ) - - 74
Deferred tax liabilities:
Intangible assets (89,660 ) 1,920 - - (87,740 )
Inventories (4,189 ) (2,003 ) - - (6,192 )
Other assets and prepaid expenses (10,294 ) (898 ) - - (11,192 )
Net deferred tax liability Ps. (78,922 ) 8,366 (71 ) - (70,627 )
Temporary differences December 31, Recognized Recognized Equity December
31,
Deferred tax assets: -
Expected credit loss Ps. 2,802 2,415 - - 5,217
Accruals and provisions 26,632 (668 ) (26 ) - 25,938
Derivative financial instruments 4,989 (4,989 ) - - -
Property, plant and equipment 74 4,505 - - 4,579
-
Deferred tax liabilities: -
Intangible assets (87,740 ) 1,920 - - (85,820 )
Inventories (6,192 ) (3,161 ) - - (9,353 )
Derivative financial instruments (89 ) - (89 )
Other assets and prepaid expenses (11,192 ) (2,699 ) - - (13,891 )
Net deferred tax liability Ps. (70,627 ) (2,766 ) (26 ) - (73,419 )</t>
  </si>
  <si>
    <t>Provisions [Abstract]</t>
  </si>
  <si>
    <t>17. Provisions
Commissions, Bonuses and Professional Total
As of January 1, 2018 Ps. 41,324 1,158 - 42,482
Increases 247,282 56,854 30,704 334,840
Payments (252,801 ) (56,054 ) (29,481 ) (338,336 )
As of December 31, 2018 Ps. 35,805 1,958 1,223 38,986
Increases 345,148 90,843 2,026 438,017
Payments (348,174 ) (79,445 ) (2,695 ) (430,314 )
As of December 31, 2019 Ps. 32,779 13,356 554 46,689 Commissions,
promotions and other Commissions,
promotions and other includes commissions payable to the sales force for the last week of the year, which are settled in the first
week of the following year. Additionally, it includes the provision of reward points obtained by distributors and associates for
the sale of products and for increasing the network of registered distributors and associates. Bonuses
and other employee benefits Bonuses
and other employee benefits include annual performance bonuses as well as vacation provisions, vacation premium, savings fund,
among others. Professional
services fees Professional
services fees includes the fees for services such as external audit, legal, internal audit, among others.</t>
  </si>
  <si>
    <t>Derivative Financial Instruments</t>
  </si>
  <si>
    <t>Derivative Financial Instruments [Abstract]</t>
  </si>
  <si>
    <t>18. Derivative
financial instruments In
connection with the secured line of credit contracted with Banamex as described in Note 15, and to mitigate the risks of future
increases in interest rates, the Group entered into a derivative contract with Banamex, consisting in an interest rate swap. By
using this interest rate swap, the Group sets interest rates from variable rates to fixed rates. Additionally,
in order to reduce the risks related to fluctuations in the exchange rate of US dollar, the Group uses derivative financial instruments
such as forwards to adjust foreign currency exposures resulting from inventory purchases in US dollars. An
analysis of the derivative financial instruments contracted by the Group as of December 31, 2019 and 2018, is as follows: December
31, 2019
Instrument Notional Fair
Contract
Maturity
Rate
received Rate
Liabilities:
Interest rate swap Ps. 50,000 Ps. 19,614 11/15/2018 12/15/2023 TIIE 28 days (1) 8.33 %
Average
Maturity
date
Forwards
US Dollar-Mexican Peso US$ 47,690 Ps. 12,695 19.61 Weekly,
through October 2020
Total
Liabilities Ps. 32,309
Non-current
liability Ps. 16,754
Total
current liability Ps. 15,555 (1)
As of December 31, 2019, the 28-day TIIE rate was 7.55%. December
31, 2018
Instrument Notional amount
in Fair
Contract
Maturity
Rate
Rate
Liabilities:
Interest
rate swap Ps. 50,000 Ps. 8,364 15/11/2018 15/12/2023 TIIE
28 days (1) 8.33 %
Average Maturity date
Forwards US Dollar-Mexican Peso US$ 24,414 Ps. 8,265 20.06 Weekly, through June 2019
Total Liabilities Ps. 16,629
Non-current liability Ps. 8,120
Total current liability Ps. 8,509 (1)
As of December 31, 2018, the 28-day TIIE rate was 8.5956%. The
impacts to profit and loss of the derivative financial instruments for the years ended December 31, 2019 and 2018 amounted to a
loss of Ps. (15,680) and Ps. (16,629), respectively, which is included in the combined statements of comprehensive income in the
line item of “Valuation of derivatives, interest cost and other financial items, net”. The
maturities of the notional amount of the derivatives are as follows:
Instrument Notional amount in thousands of 2020 2021 2022 2023 2024 and thereafter
Liabilities:
Interest rate swap Ps. 1,458 5,833 5,833 5,833 31,043
Forwards US Dollar-Mexican Peso US$ 12,695 - - - The
Group does not apply hedge accounting and it recognizes the changes in fair value of financial derivative instruments in profit
or loss.</t>
  </si>
  <si>
    <t>Employee Benefits</t>
  </si>
  <si>
    <t>Employee benefits [Abstract]</t>
  </si>
  <si>
    <t xml:space="preserve">19. Employee
benefits Post-employment
benefits – The
Group recognizes the liability and corresponding impacts to profit and loss as well as comprehensive income regarding to the seniority
premiums to be paid to its employees. This benefit is determined considering the years of service and the compensation from the
employees. The
components of the defined benefit liability for the years ended at December 31, 2019, 2018 and 2017, are as follows:
a) Movement
in net defined liability – The
following table shows a reconciliation from the opening balances to the closing balances for the net defined benefit liability
and its components:
2019 2018
Balance at January 1 Ps. 1,355 1,283
Included in profit or loss:
Current service cost 424 441
Interest cost 123 92
Net cost of the period 547 533
Included in OCI:
Actuarial loss (gain) (102 ) (165 )
Income tax effect (26 ) (71 )
Other:
Benefits paid (196 ) (225 )
Balance as of December 31 Ps. 1,630 1,355
b) Actuarial
assumptions – The
following were the principal actuarial assumptions at the reporting date (expressed as weighted averages):
2019 2018 2017
Financial:
Future salary growth 6.6 % 4.8 % 4.5 %
Discount rate 7.1 % 9.2 % 7.4 %
Demographic:
Number of employees 654 684 622
Age average 35 years 35 years 36 years
Longevity average 3 years 2 years 2 years
c) Sensitivity
analysis – Reasonably
possible changes at the reporting date to one of the relevant actuarial assumptions, holding other assumptions constant, would
have affected the defined benefit obligation considering a change of ±0.50% in the discount rate.
Effects
at December 31, 2019 Effects
at December 31, 2018
Increase
/ decrease in the discount rate
+0.50% Ps. (127 ) (93 )
-0.50% 115 103 </t>
  </si>
  <si>
    <t>Financial Instruments</t>
  </si>
  <si>
    <t>Financial Instruments [Abstract]</t>
  </si>
  <si>
    <t>Financial instruments</t>
  </si>
  <si>
    <t>20. Financial
instruments Below
is the categorization of the financial instruments, excluding cash and cash equivalents, held by the Group as of December 31,
2019 and 2018, as well as the indication of fair value hierarchy level, when applicable: Accounting
classification and fair values
As of December 31, 2019 Receivables, Payables, and Loans Fair value through profit or loss Fair value hierarchy level
Financial assets -
Trade receivables Ps. 266,938 -
Other receivables 5,867 -
Total 272,805 -
Financial liabilities -
Debt 677,713 -
Accounts payable 529,348 -
Derivative financial instruments 32,309 32,309 2
Total 1,239,370 32,309
As of December 31, 2018 Receivables, Payables, and Loans Fair value through profit or loss Fair value hierarchy level
Financial assets -
Trade receivables Ps. 198,776 -
Other receivables 536 -
Total 199,312 -
Financial liabilities -
Debt 653,479 -
Accounts payable 445,241 -
Derivative financial instruments 16,629 16,629 2
Total 1,115,349 16,629 Measurements
of fair value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As
previously disclosed, some of the Group's financial liabilities are measured at fair value at the end of each reporting
period. The following table gives information about how the fair values of these financial liabilities are determined (in particular,
the valuation technique(s) and inputs used).
Financial
assets/ financial liabilities Valuation
technique(s) and key input(s) Significant Relationship
and sensitivity of unobservable inputs to fair value
Foreign
currency forward contracts and interest rate swaps (Note 18) Discounted
cash flows. N/A N/A There
were no transfers between Level 1 and 2 during the current or prior year. Fair
value of debt that is not measured at fair value (but fair value disclosures are required) The
fair value of debt, which is subsequently measured at amortized cost using the effective interest method, amounted Ps. 679,188
and was classified as Level 2. Fair value was calculated using the discounted cash flow method and the Mexican risk-free rate
(TIIE), adjusted by credit risk, was used for discounting future cash flows. Financial
risk management The
Group's Treasury function provides services to the business, coordinates access to domestic and international financial
markets, monitors and manages the financial risks relating to the operations of the Group through internal risk reports which
analyses exposures by degree and magnitude of risks. These risks include market risk (including currency risk, interest rate risk,
and price risk), credit risk, liquidity risk. The
Group seeks to minimize the effects of these risks by using derivative financial instruments to hedge thes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by the internal
auditors on a continuous basis. The Group does not enter into or trade financial instruments, including derivative financial instruments,
for speculative purposes. Market
risk The
Group's activities expose it primarily to the financial risks of changes in exchange rates and interest rates (see below).
The Group enters into a variety of derivative financial instruments to manage its exposure to interest rate and foreign currency
risk, including:
● In
order to reduce the risks related to fluctuations in the exchange rate of foreign currency,
the Group uses derivative financial instruments such as forwards to adjust exposures
resulting from foreign exchange currency.
● Additionally,
the Group occasionally uses interest rate swaps to adjust its exposure to the variability
of the interest rates or to reduce their financing costs. The Group's practices
vary from time to time depending on judgments about the level of risk, expectations of
change in the movements of interest rates and the costs of using derivatives. See
Note 18 for disclosure of the derivatives derivative financial instruments entered into as of and for the year ended December
31, 2019 and 2018. Exchange
risk management The
Group undertakes transactions denominated in foreign currencies, mainly U.S. dollars; consequently, exposures to exchange rate
fluctuations arise. Exchange rate exposures are managed within approved policy parameters utilizing forward foreign exchange contracts. The
carrying amounts of the Group's U.S. dollars denominated financial assets and financial liabilities at the reporting date
are as follows:
2019 2018
Assets US$ 1,331 1,294
Liabilities (16,095 ) (12,075 )
Net position US$ (14,764 ) (10,781 )
Closing exchange rate of the year 18.8452 19.6566 Exchange
rate sensitivity analysis The
Group is mainly exposed to variations in the Mexican Peso / the U.S. Dollar exchange rate. For sensitivity analysis purposes,
the Group has determined a 10 percent increase and decrease in Ps. currency units against the U.S. dollar ("relevant currency").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A positive number below indicates an increase in profit where currency units strengthen 10 percent
against the relevant currency. For a 10 percent weakening of currency units against the relevant currency, there would be a comparable
impact on the profit, and the balances below would be negative.
2019
Profit Ps. 27,823 Foreign
exchange forward contracts It
is the policy of the Group to enter into foreign exchange forward contracts to manage the foreign currency risk associated with
anticipated purchase transactions up to 6 months. Basis adjustments are made to the initial carrying amounts of inventories when
the anticipated purchases take place. See
Note 18 with details on foreign currency forward contracts outstanding at the end of the reporting period. Foreign currency forward
contract liabilities are presented in the line 'Derivative financial instruments' within the combined statement of
financial position. The
Group has entered into contracts to purchase raw materials from suppliers in China, with such purchases denominated in U.S. dollars.
The Group has entered into foreign exchange forward contracts to hedge the exchange rate risk arising from these anticipated future
purchases. Interest
rate risk management The
Group is exposed to interest rate risk because the Group borrows funds at variable interest rates. The risk is managed by the
Group by maintaining an appropriate balance between fixed and variable rate borrowings, and by the use of interest rate swap contracts.
Hedging activities are evaluated regularly to align with interest rate views and defined risk appetite; ensuring the most cost-effective
hedging strategies are applied. The
Group's exposures to interest rates on financial assets and financial liabilities are detailed in the liquidity risk management
section of this note. Interest
rate sensitivity analysis The
sensitivity analyses below have been determined based on the exposure to interest rates at the reporting date. For floating rate
liabilities, the analysis is prepared assuming the amount of the liability outstanding at the reporting date was outstanding during
the year. A one per cent increase or decrease is used when reporting interest rate risk internally to key management personnel
and represents management's assessment of the reasonably possible change in interest rates. If
interest rates had been one per cent higher/lower and all other variables were held constant, the Group's profit for the
year ended December 31, 2019 would decrease/increase by Ps. 1,352. This is attributable to the Group's exposure to interest
rates on its variable rate borrowing as described in Note 15. Interest
rate swap contracts Under
interest rate swap contracts, the Group agrees to exchange the difference between fixed and variable rate interest amounts calculated
on agreed notional principal amounts. Such contracts enable the Group to mitigate the risk of changing interest rates on the cash
flow exposures on the issued variable rate debt held. The fair value of interest rate swaps at the reporting date is determined
by discounting the future cash flows using the curves at the reporting date and the credit risk inherent in the contract, and
is disclosed in Note 18. The average interest rate is based on the outstanding balances at the end of the financial year. Credit
risk management The
Group's exposure to credit risk is not significant as no customer represents more than 10% of combined sales and receivables.
The concentration of credit risk is limited due to the fact that the customer base is large and unrelated, spread across diverse
geographical areas. Credit policy has been implemented for each customer establishing purchase limits. Customers who do not satisfy
the credit references set out by the Group, can only carry out transactions with the Group through prepayment. See
Note 6 for further details on Trade Receivables and allowance for doubtful accounts. Collateral
held as security and other credit enhancements The
Group does not hold any collateral or other credit enhancements to cover its credit risks associated with its financial assets. Overview
of the Group's exposure to credit risk Credit
risk refers to the risk that a counterparty will default on its contractual obligations resulting in a financial loss to the Group.
As of 31 December 2019,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the carrying amount of the respective recognized financial assets
as stated in the combined statement of financial position. For
trade receivables, the Group has applied the simplified approach in IFRS 9 to measure the loss allowance at lifetime ECL. The
Group determines the expected credit losses on these items by using a provision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n
terms of the provision matrix. Note 6, includes further details on the loss allowance for these assets respectively. Liquidity
risk management The
ultimate responsibility for liquidity risk management rests with the board of directors, which has established an appropriate
liquidity risk management framework for management of the Group's short, medium and long-term funding and liquidity management
requirements. The Group manages liquidity risk by maintaining adequate reserves, banking facilities, and reserve borrowing facilities,
by continuously monitoring the forecast and actual cash flows, and by matching the maturity profiles of financial assets and liabilities.
Details of additional undrawn facilities that the Group has at its disposal to further reduce liquidity risk are set out below. Liquidity
maturity analysis The
Group manages its liquidity risk by maintaining adequate reserves of cash and bank credit lines available and consistently monitoring
its projected and actual cash flows. The maturity analysis of lease liabilities is presented in Note 13 and long-term debt maturities
are presented in Note 15. The
Group has access to financing facilities as described below, of which Ps. 260,500 were unused at the reporting date. The Group
expects to meet its other obligations from operating cash flows and proceeds of maturing financial assets.
Bank credit lines December 31, 2019 December 31, 2018
Amount used Ps. 656,459 650,000
Amount not used 260,500 350,000
Total credit lines Ps. 916,959 1,000,000 The
following tables detail the Group's remaining contractual maturity for its financial liabilities with agreed repayment periods.
The tables have been drawn up based on the undiscounted cash flows of financial liabilities based on the earliest date on which
the Group can be required to pay. The table includes both interest and principal cash flows.
As of December 31, 2019 Less than 1 year Over 1 year and less than 5 years Over 5 years Total
Accounts payable to suppliers Ps. 529,348 - - 529,348
Derivative financial instruments 15,555 16,754 - 32,309
Long-term debt 137,163 484,903 49,393 671,459
Ps. 682,066 501,657 49,393 1,233,116
As of December 31, 2018 Less than 1 year Over 1 year and less than 5 years Over 5 years Total
Accounts payable to suppliers Ps. 445,241 - - 445,241
Derivative financial instruments 8,509 8,120 - 16,629
Long-term debt 78,750 536,073 25,208 640,031
Ps. 532,500 544,193 25,208 1,101,901 Capital
risk management The
Group manages its capital to ensure it will be able to continue as a going concern, while it maximizes returns for its shareholders
through the optimization of its capital structure. The Group's management reviews the capital structure when presenting
its financial projections to the Board of Directors and stockholders as part of the annual business plan. When performing its
review, the Board of Directors considers the cost of equity and its associated risks. The
capital structure of the Group consists of net debt (borrowings disclosed in Note 15 after deducting cash and bank balances) and
net parent investment of the Group (comprising issued capital, other comprehensive income and retained earnings).</t>
  </si>
  <si>
    <t>Net Parent Investment</t>
  </si>
  <si>
    <t>Net Parent Investment [Abstract]</t>
  </si>
  <si>
    <t>Net parent investment</t>
  </si>
  <si>
    <t>21. Net
parent investment Net
parent investment as of December 31, 2019 and 2018 is integrated as follows:
Net
parent investment 2019 2018
Capital stock Ps. 55,985 55,985
Retained earnings 218,376 24,234
Other comprehensive
income 121 45
Ps. 274,482 80,264 Net
parent investment as of December 31, by number of shares, is integrated as follows:
Betterware de México, BLSM Latino América Servicios, S.A. de C.V.
2019 2018 2017 2019 2018 2017
Fixed capital 5,000 5,000 5,000 5,000 5,000 5,000
Variable capital 5,032,939 5,032,939 4,786,193 3,654,378 3,654,378 3,475,150
5,037,939 5,037,939 4,791,193 3,659,378 3,659,378 3,480,150 Common
stock is represented by common shares, with a par value of Ps. 10 in regard to fixed capital and without par value in case of
variable capital, fully subscribed and paid. Variable capital is unlimited. On
February 13, 2018, the Ordinary General Shareholders’ Meeting of Betterware de México agreed to reduce the capital
stock by Ps. 97,921. On December 5, 2018, as part of the unanimous resolutions adopted outside the Shareholders’ Meeting,
it was agreed to increase capital stock by Ps. 20. On
July 28, 2017, at an Extraordinary General Shareholders’ Meeting it was agreed to merge Betterware de México as the
surviving entity with Betterware Controladora, S.A. de C.V. (“BWC”) and Strevo Holding, S.A. de C.V. (“SH”,
controlling company of BWC and in turn, subsidiary of Campalier, S.A. de C.V.), as merged companies. The transaction was carried
out as of July 28, 2017, so as of that date, the merged entities ceased to exist. Upon the merger becoming effective, all of the
assets, liabilities, rights, and obligations of the merged companies were incorporated into the merging company, without reservations
or limitations. As a result of the transaction, which was accounted for as a pooling of interest between entities under common
control, the capital stock of Betterware increased by Ps. 87,317, retained earnings decreased by Ps. 174,801 and net stockholders’
equity decreased by Ps. 87,484. On
December 4, 2017, the Ordinary General Shareholders’ Meeting of BLSM agreed to increase capital stock by Ps. 15. On December
5, 2018, as part of the unanimous resolutions adopted outside the Shareholders’ Meeting, it was agreed to increase capital
stock by Ps. 20. Retained
earnings On
May 29, 2019, the Ordinary General Shareholders’ Meeting approved dividends payment from retained earnings for an amount
of Ps. 128,000 which were paid in cash. Part of this amount (Ps. 78,151) was paid to Campalier based on its equity interest. On
October 8, 2019, the Ordinary General Shareholders’ Meeting approved dividends payment from retained earnings for an amount
of Ps. 150,000 which were paid in cash. Part of this amount (Ps. 91,583) was paid to Campalier based on its equity interest. On
February 13, 2018, the Ordinary General Shareholders’ Meeting approved dividends payment from retained earnings for an amount
of Ps. 79,080, which were paid in cash. Part of this amount (Ps. 46,696) was paid to Campalier based on its equity interest. On
November 28, 2018, the Ordinary General Shareholders’ Meeting approved payment of dividends from profits generated in the
year, for an amount of Ps. 111,000, which were paid in cash. Part of this amount (Ps. 65,545) was paid to Campalier based on its
equity interest. On
December 4, 2018, the Ordinary General Shareholders’ Meeting approved payment of dividends from profits generated in the
year, in the amount of Ps. 110,000. From this amount, Ps. 45,045 was paid in cash; while the remaining for Ps. 64,955 was paid
on March 31, 2019, hence it is included as a liability in the combined statement of financial position. Legal
reserve Retained
earnings include the statutory legal reserve. The Mexican General Corporate Law requires that at least 5% of net income of the
year be transferred to the legal reserve until the reserve equals 20% of common stock at par value (historical pesos). The legal
reserve may be capitalized but may not be distributed unless the Group is dissolved. The legal reserve must be replenished if
it is reduced for any reason. As of December 31, 2019 and 2018,
the legal reserve, in historical pesos, was Ps. 10,370 and Ps. 8,571, respectively, and it
is included in retained earnings.</t>
  </si>
  <si>
    <t>Earnings Per Share</t>
  </si>
  <si>
    <t>Earnings per share [abstract]</t>
  </si>
  <si>
    <t>Earnings per share</t>
  </si>
  <si>
    <t xml:space="preserve">22. Earnings
per share The
amount of basic earnings per share is calculated by dividing the net income for the year attributable to shareholders of the Group's
ordinary shares by the weighted average of the ordinary shares outstanding during the year. The
amount of diluted earnings per share is calculated by dividing the net profit attributable to shareholders of the parent's ordinary
shares (after adjusting it due to interest on convertible preferred shares) by the weighted average of ordinary shares outstanding
during the year plus the weighted average of common shares that would have been issued at the time of converting all diluted potential
ordinary shares into ordinary shares. As of December 31, 2019, 2018 and 2017, the Group has no potentially dilutive shares. As
a result of the transaction between Betterware and DD3 and the subscription and payment of 2,040,000 Betterware's shares
in Nasdaq, which closed on March 13, 2020 (see Notes 1 and 28c), all Betterware shares issued and outstanding immediately prior
to the closing date were canceled and new shares were issued. As of the closing date, BLSM is now a wholly-owned subsidiary of
Betterware, who will begin to prepare consolidated financial statements as of such date. Betterware's original shareholders
maintained an ownership of 87.7% of the total outstanding shares, DD3's shareholders obtained a 6.4% ownership interest
and investors under the Nasdaq listing a 5.9% ownership interest. After the closing date, Betterware has 34,451,020 shares issued
and outstanding. IFRS
requires that the calculation of basic and diluted earnings per share ("EPS") for all periods presented be adjusted
retrospectively when the number of ordinary or potential ordinary shares outstanding increases as a result of a capitalization,
bonus issue, or share split, or decreases as a result of a reverse share split. If such changes occur after the statement of financial
position date but before the financial statements are authorized for issue, the EPS calculations for those and any prior period
financial statements presented are based on the new number of shares. As
a result of the cancellation and issuance of new shares on March 13, 2020, the EPS in the combined financial statements has
been adjusted for all periods presented to reflect the amount of shares attributable to the Betterware original shareholders
resulting from the transaction described above as follows: 87.7% of the total outstanding shares of 34,451,020, which is
equal to 30,199,945 shares without giving effect to the DD3 shareholders' capital contribution and the proceeds from
the Nasdaq listing. The effects of the DD3 transaction, including the related share issuance that resulted in DD3's
shareholders obtaining a 6.4% ownership interest and the net capital contribution of US$7,519 (Ps. 181,734), and the effects
of the Nasdaq listing, have not been included in the calculation of EPS for the periods presented as they are considered to
be non-adjusting subsequent events that will be reflected in Betterware's 2020 consolidated financial
statements. The
following table shows the income and share data used in the calculation of basic earnings per share for the years ended December
31, 2019, 2018 and 2017:
2019 2018 2017
Net income (in thousands
of pesos)
Attributable to shareholders Ps. 472,218 299,267 207,674
Shares (in thousands
of shares)
Weighted
average of outstanding shares 30,200 30,200 30,200
Basic and diluted earnings per share (pesos per share) 15.63 9.91 6.88 </t>
  </si>
  <si>
    <t>Related Parties Balances and Transactions</t>
  </si>
  <si>
    <t>Related parties balances and transactions</t>
  </si>
  <si>
    <t>23. Related
parties balances and transactions Balances
and transactions between Betterware and BLSM, which are related parties, have been eliminated on combination and are not disclosed
in this note. Details of transactions between the Group and other related parties are disclosed below. Key
management personnel compensation comprised short-term employee benefits by Ps. 34,540 and Ps. 34,500 as of December 31, 2019
and 2018, respectively. Compensation of the Group's key management personnel includes salaries and non-cash benefits. No
long-term employee benefits were paid to key management personnel during 2019 and 2018. Additionally, the Group does not have
any share-based payment scheme for employees. Transactions During
2017, the Group entered into the following transactions with related parties that are not members of the Group:
2017
Interest income
Strevo
Holding, S.A. de C.V.(i) Ps. 18,650
Betterware Controladora,
S.A. de C.V.(i) 316
Total 18,966 (i)
Merged with the Group on July 28, 2017 The
following balances were outstanding as of December 31, 2019 and 2018:
2019 2018
Trade accounts receivable from related parties
Fundación Betterware., A.C. Ps. 610 .-
Ps. 610 -</t>
  </si>
  <si>
    <t>Revenue and Operating Expenses</t>
  </si>
  <si>
    <t>Revenue and Operating Expenses [Abstract]</t>
  </si>
  <si>
    <t>Revenue and operating expenses</t>
  </si>
  <si>
    <t xml:space="preserve">24. Revenue
and operating expenses Revenue
– Revenue
recognized during 2019, 2018 and 2017 is generated in Mexico. A disaggregation per home product is as follows:
2019 2018 2017
Kitchen and food preservation Ps. 1,229,148 820,995 484,044
Home solutions 529,551 360,595 223,383
Bathroom 441,093 376,262 250,741
Laundry &amp; Cleaning 318,782 308,359 186,708
Tech &amp; mobility 290,366 196,439 105,957
Bedroom 275,722 254,066 198,872
Ps. 3,084,662 2,316,716 1,449,705 Contract
balances As
of December 31, 2019 and 2018, the Group did not identify significant costs to obtain/fulfill a contract that are required to
be capitalized as an asset. Consequently, the Group did not perform any analysis in order to identify possible impairment losses.
See Note 6 about the expected credit loss model applicable to all financial assets measured at amortized cost. Operating
expenses – Operating
expenses by nature, for the years ended December 31, 2019, 2018 and 2017 are as follows:
2019 2018 2017
Cost of personnel services and other employee benefits Ps. 423,956 332,878 227,597
Sales catalog 128,687 92,931 66,562
Distribution costs 121,155 102,397 63,283
Packing materials 58,361 46,976 27,258
Depreciation and amortization 38,394 25,960 24,209
Events, marketing and advertising 37,848 35,253 21,513
Promotions for the sales force 26,311 24,492 2,417
Impairment loss on trade accounts receivables 22,512 18,699 16,243
Travel expenses 18,835 17,254 14,974
Rent expense, operating leases 17,663 20,269 11,794
Bank fees 15,436 30,934 24,174
Commissions and professional fees 13,577 8,335 8,444
Other 68,853 50,122 52,270
Ps. 991,588 806,500 560,738 </t>
  </si>
  <si>
    <t>Segment information</t>
  </si>
  <si>
    <t>Segment [Abstract]</t>
  </si>
  <si>
    <t>25. Segment
information Information
reported to the Chief Operating Decision Maker ("CODM"), for the purposes of resource allocation and assessment of
business performance, focuses on the Group as a whole and with main strategies on a company-wide basis. As discussed in Note 1,
the Group is focused on the home organization segment whose product portfolio includes home organization, kitchen preparation,
food containers, and practical furniture, among other categories (see Note 24). The Group's products are offered through
9 catalogs in Mexico over the year. As such, no reporting on segment information is deemed necessary to assess the Group performance
given its business model and current operations. In
addition to the above, the Group obtains all its revenue from the Mexican market, therefore no geographic information is disclosed.
Also, the Group considers that there are no major customers, and therefore, no concentration risks exist given the nature of the
business and the sale of its products through a significant number of distributors.</t>
  </si>
  <si>
    <t>Commitments</t>
  </si>
  <si>
    <t>Commitments [Abstract]</t>
  </si>
  <si>
    <t>26. Commitments Lease
arrangements The
Group leases warehouses and an administrative office space that expire on December 31, 2020. Leases will not be renewed because
the Group will move to the new distribution center when its construction is finalized (see Note 1). Rental expense for the years
ended December 31, 2019, 2018 and 2017 was Ps. 11,605, Ps. 14,169 and Ps. 11,794, respectively. Borrowings
The
secured line of credit with Banamex, for up to Ps. 400,000 (Note 15) has a lien for the land acquired to build the Group's
new corporate headquarters and distribution center (Note 10).</t>
  </si>
  <si>
    <t>Contingencies [Abstract]</t>
  </si>
  <si>
    <t>27. Contingencies The
Group is a party to various legal actions in the normal course of its business. The Group is not involved in or threatened by
proceedings for which the Group believes it is not adequately insured or indemnified or which, if determined adversely, would
have a material adverse effect on its combined financial position, results of operations and cash flows. Additional
taxes payable could arise in transactions with related parties if the tax authority, during a review, believes that prices and
amounts used by the Group are not similar to those used with or between independent parties in comparable transactions. In
accordance with the current tax legislation, the authorities have the power to review up to five fiscal years prior to the last
income tax return filed. On
August 12, 2014, the International Inspection Administration “4” (“AFI” for its acronym in Spanish), under
the Central Administration of International Control, in relation to the General Administration of Large Taxpayers of the Tax Administration
Service (“SAT” for its acronym in Spanish), requested information regarding the Group’s 2010 income tax filing,
which was provided at that time. On February 20, 2017, the final agreement was signed with the Taxpayer Advocacy Office (“PRODECON”)
regarding the SAT’s review. On March 2, 2017, the SAT notified the Group about certain issues on which an agreement was
not reached. As a result, the Group filed a lawsuit for annulment before the SAT’s resolution, which is in progress as of
the date of issuance of these combined financial statements. Based on the evaluation of the Group’s Management, tax liabilities
are not expected to arise as a result of this matter. The maximum exposure of the contingent liability on this matter was estimated
to amount Ps. 14,010.</t>
  </si>
  <si>
    <t>Subsequent events</t>
  </si>
  <si>
    <t>Subsequent Events [Abstract]</t>
  </si>
  <si>
    <t>28. Subsequent
events
a) On
January 10, 2020, the Ordinary General Shareholders' Meeting approved a dividends
payment from retained earnings for an amount of Ps. 70,000 which were paid in cash. Part
of this amount (Ps. 42,739) was paid to Campalier based on its equity interest.
b) On
January 30, 2020, the Group renegotiated the interest rate of the secured line of credit
with Banamex, which changed from TIIE rate plus 317 basis points to TIIE rate plus 260
basis points. In addition, withdrawals from this line of credit were extended to August
2020, and are payable on a quarterly basis from September 2020 up to December 18, 2025
(see Note 15). The assessment required by IFRS 9 to conclude whether the renegotiation
qualified as an extinguishment or modification of a financial liability (see note 2g)
was performed and qualified as a modification of debt.
c) As of March 10, 2020, Betterware's legal designation changed from Betterware, S.A. de
C.V. to Betterware. S.A.P.I. de C.V. Additionally, the transaction with DD3 closed on March 13, 2020. All Betterware shares
issued and outstanding immediately prior to the closing date were canceled and new shares were issued. Betterware issued
shares to DD3's shareholders and obtained cash of US$22,767 (Ps. 498,445) through the acquisition of DD3 and
concurrently settled liabilities owed by DD3 and related transaction costs on such date, for net cash proceeds of US$7,519
(Ps. 181,734) on such date. No other assets or liabilities were transferred as part of the transaction. On the same date,
2,040,000 shares of Betterware offered for subscription and payment under its initial public offering on Nasdaq were
subscribed and paid for by different investors. As of the closing date, BLSM is now a wholly-owned subsidiary of Betterware.
As a result of the transaction, Betterware's original shareholders maintained an ownership of 87.7% of the total
outstanding shares, DD3's shareholders obtained a 6.4% ownership interest and investors under the Nasdaq listing a 5.9%
ownership interest. After the closing date, Betterware has 34,451,020 shares issued and outstanding.
d) On
March 25, 2020, the Group withdrew Ps. 74,000 from its secured line of credit with Banamex
(see Notes 15 and 28b).
e) On
March 27, 2020, the Group made a prepayment to the line of credit with MCRF P, S.A. de
C.V. SOFOM, E.N.R of Ps. 258,750. In addition, on April 27, 2020, the Group paid the
outstanding amount of the line of credit using corporate resources (see Note 15).
f) On
April 13, 2020, the Group withdrew Ps. 100,000 from its secured line of credit with Banamex
(see Notes 15 and 28b).
g) As
a result of the outbreak of the Coronavirus (COVID-19) and its recent global expansion
to a large number of countries, it has led to the viral outbreak being classified as
a pandemic by the World Health Organization since March 11, 2020. Sanitary measures have
been taken in Mexico to limit the spread of this virus, which include among others, social
isolation and the closure of educational centers (schools and universities), commercial
establishments and non-essential businesses. There is strong uncertainty about how this
virus will evolve in Mexico, the time needed for precautionary and/or containment measures
to take effect, and the outcome it will have on the national economy; therefore the economic
impacts and consequences for the Company's operations are uncertain and will depend
to a large extent on the evolution and spread of the pandemic in the coming months, as
well as the reaction and adaptation capacity of all the economic agents impacted.
The
Company's operations have not been interrupted as a result of the COVID-19 pandemic as its product lines include hygiene and cleaning
solutions, which qualify as an essential activity in Mexico. The supply chain has not been affected either, as the Company maintains
sufficient inventory levels to supply sales for the subsequent 13 weeks, and its foreign suppliers restarted normal activities
on March 1st of 2020. Net sales in 2020 from week one to sixteen increased with respect to the same period of the previous year.
The Company's gross margin has been negatively affected by promotions aimed at gaining market share and the appreciation
of the U.S. dollar compared to the Mexican peso's impact on inventory costs as it purchases most of its products in U.S.
dollars. In order to mitigate this risk, the Company enters into forward contracts to fix the exchange rate for future purchases
in dollars, which has allowed it to partially reduce the exchange rate effects of the COVID-19 pandemic. In addition, management
is working on plans to increase the introduce products with higher profit margins and therefore reduce the negative effects that
impact its profit margin. The Company maintains sufficient liquidity to meet its contractual obligations as a result of available
sources of financing, in addition its customer's payment terms are maintained between 14 and 28 days, while its payment terms
to its suppliers are 120 days.</t>
  </si>
  <si>
    <t>Authorization to issue the combined financial statements</t>
  </si>
  <si>
    <t>Authorization To Issue The Combined Financial Statements [Abstract]</t>
  </si>
  <si>
    <t>29. Authorization
to issue the combined financial statements On
May 4, 2020, the issuance of the Group's combined financial statements was authorized by Andrés Campos, Chief Executive
Officer, and Gustavo Rodarte de la Serna, Chief Financial Officer.</t>
  </si>
  <si>
    <t>Significant Accounting Policies (Policies)</t>
  </si>
  <si>
    <t>Basis of preparation</t>
  </si>
  <si>
    <t>a. Basis
of preparation The
combined financial statements include the financial statements of Betterware and BLSM (the “combined financial statements”).
The Group prepares combined financial statements for the above-referred companies because it provides more meaningful information
to the reader as both entities are complementary to the same operation, they are under common control and operate under common
management. These combined financial statements were prepared for purposes of including them in the filing to the US Securities
and Exchange Commission as a result of the merger transaction of 2020 described in Note 1. Transactions
among the combined companies and the balances and unrealized gains or losses arising from intra-group transactions have been eliminated
in the preparation of the combined financial statements.</t>
  </si>
  <si>
    <t>Basis of accounting</t>
  </si>
  <si>
    <t>b. Basis
of accounting The
combined financial statements have been prepared in accordance with International Financial Reporting Standards ("IFRS")
as issued by the International Accounting Standards Board.</t>
  </si>
  <si>
    <t>Basis of measurement</t>
  </si>
  <si>
    <t>c. Basis
of measurement The
combined financial statements have been prepared on the historical cost basis except for certain financial instruments measured
at fair value. Functional
and presentation currency These
combined financial statements are presented in Mexican pesos ("Ps."), which is the Group's functional currency.
All financial information presented in Mexican pesos has been rounded to the nearest thousand (except where specified differently).
When referring to U.S. dollars ("US$"), it is thousands of dollars of the United States of America. Combined
statement of profit or loss and other comprehensive income The
Group opted to present a single combined statement of profit or loss and comprehensive income, combining the presentation of profit
and loss, including an operating profit line item, and comprehensive income in the same statement. Due to the commercial activities
of the Group, costs and expenses presented in the combined statements of profit or loss and other comprehensive income were classified
according to their function. Accordingly, cost of sales and operating expenses were presented separately.</t>
  </si>
  <si>
    <t>Cash and cash equivalents and restricted cash</t>
  </si>
  <si>
    <t>d. Cash
and cash equivalents and restricted cash Cash
and cash equivalents consist mainly of bank deposits and short-term investments in securities, highly liquid and easily convertible
into cash in a period no longer than three months. Cash is stated at nominal value and cash equivalents are valued at fair value.
Any cash or cash equivalent that cannot be disposed of in less than three months is classified as restricted cash. As
of December 31 2018, restricted cash was classified within other non-current assets, which equaled one quarter of the interest
accrued under the long term credit with MCRFP, S.A. de C.V. SOFOM, E.N.R. As of December 31, 2019, the Group does not maintain
restricted cash (see Note 5) as the restriction was lifted during the year.</t>
  </si>
  <si>
    <t>e. Financial
instruments Financial
assets and financial liabilities are recognized in the Group's combin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Financial assets</t>
  </si>
  <si>
    <t>f.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t>
  </si>
  <si>
    <t>Financial liabilities</t>
  </si>
  <si>
    <t>g. Financial
liabilities All
financial liabilities are measured subsequently at amortized cost using the effective interest method or at FVTPL. Financial
liabilities at FVTPL are measured at fair value, with any gains or losses arising on changes in fair value recognized in profit
or loss to the extent that they are not part of a designated hedging relationship.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mbined Statements of
Profit or Loss and Other Comprehensive Income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t>
  </si>
  <si>
    <t>h. Derivative
financial instruments The
Group enters into a variety of derivative financial instruments to manage its exposure to interest rate and foreign exchange rate
risks, including foreign exchange forward contracts and interest rate swaps. Further details of derivative financial instruments
are disclosed in Note 18.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mbin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t>
  </si>
  <si>
    <t>i. Inventories
and cost of sales Inventories
are measured at the lower of cost and net realizable value. The cost of inventories is based on weighted-average. The net realizable
value represents the estimated selling price less all estimated costs of completion and costs to be incurred in marketing, selling
and distribution.</t>
  </si>
  <si>
    <t>j. Prepaid
expenses Prepaid
expenses are mainly comprised of advanced payments for printed catalogs, as well as, advanced payments for the purchase of inventories
that are received after the date of the combined statement of financial position and during the normal course of business, and
they are presented in current assets in accordance with the classification of the destination item.</t>
  </si>
  <si>
    <t>k. Other
assets Other
assets mainly include restricted cash (see Note 2d), inventory of rewards and rent security deposits. They are presented in current
or non-current assets in accordance with the classification of the destination item. Under
the reward program, the Group grants reward points to its distributors for the recruitment of associates, while associates receive
such points for the referral of new associates within a catalogue. These points are exchangeable for products that Betterware
acquires from other suppliers, which are not related to a revenue contract. The points expire based on commercial terms established
by the Group that can be modified at management's discretion. Inventory of rewards mainly consist of certain products and
items (in the form of rewards) that Betterware acquires with the purpose to encourage sales among the distributors and associates.
Such inventory is acquired once the distributors and associates redeem the reward points that are granted by the Group so that
the balance of inventory at each reporting period only relates to items already redeemed but not delivered. Inventory of rewards
are recognized at cost of acquisition.</t>
  </si>
  <si>
    <t>l.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Molds 5
years
Vehicles 4
years
Computers
and equipment 3
- 10 years
Leasehold
improvements 3
years Property,
plant and equipment is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Borrowing
costs directly attributable to the acquisition or construction of qualifying assets (designated asset), which are assets that
necessarily take a substantial period of time before they are available for their intended use, are added to the cost of those
assets, until such time as the assets are available for their intended use. If any specific borrowing remains outstanding after
the related asset is ready for its intended use or sale, that borrowing becomes part of the funds that an entity borrows generally
when calculating the capitalization rate on general borrowings.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All other borrowing costs are recognized in profit or loss in the period in which they are incurred.</t>
  </si>
  <si>
    <t>Intangible assets</t>
  </si>
  <si>
    <t>m. Intangible
assets
● Brand This
is an intangible asset with an indefinite useful life and corresponds mainly to the value of the "Betterware" brand,
which was transmitted to the Group through a merger with Strevo Holding, S.A. de C.V. ("Strevo", an unrelated third
party) on July 28, 2017. This intangible asset is subject to annual impairment testing, and whenever there is an indication that
the asset may be impaired. Additionally,
the Group has incurred expenditures related to registration of trademark rights, which have a finite life. Such expenditures are
amortized on a straight-line basis over their estimated useful lives which range from 10 to 30 years.
● Relationship
with customers This
is an intangible asset with a definite useful life of ten years and is being amortized on a straight line basis and corresponds
to the value of the relationships with customers. It was transmitted to the Group through a merger with Strevo on July 28, 2017.
This intangible asset is subject to impairment testing whenever there is an indication that the asset may be impaired.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si>
  <si>
    <t>Impairment of tangible and intangible assets other than goodwill</t>
  </si>
  <si>
    <t>n.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ost-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y impairment is recognized immediately in profit or loss.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profit or loss
unless the relevant asset is carried at a revalued amount, in which case the reversal of the impairment loss is treated as a revaluation
increase.</t>
  </si>
  <si>
    <t>o. Goodwill Goodwill
corresponds to the excess resulted between the consideration paid and the fair values of the net assets acquired at the date of
acquisition paid by Betterware Latinoamérica Holding México, S.A. de C.V. (BLHM) and Strevo. Goodwill was generated
by different legal entities and transmitted to the Group through the mergers carried out on November 30, 2002 and July 28, 2017,
respectively (Note 11). As
disclosed in Note 11, Goodwill was transferred to the Group through mergers carried out on November 30, 2002 and July 28, 2017
with BLHM and Strevo, respectively, which was generated through the acquisition of shares of the Group in November 2002 and March
2015, respectively. Goodwill
is not amortized but is tested annually for impairment.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long-lived assets in the CGU on a pro rata basis. An impairment loss in respect of goodwill is not reversed.</t>
  </si>
  <si>
    <t>p. Leases Classification
and valuation of leases under IAS 17, in effect through December 31, 2018 The
Group as lessee For
the year ended December 31, 2018, the classification of leases as finance or operating depended on the substance of the transaction
rather than the form of the contract. Leases
in which a significant portion of the risks and rewards relating to the leased property are retained by the lessor were classified
as operating leases. Payments made under operating leases (net of incentives received by the lessor) were recognized in the combined
statement of income based on the straight-line method over the lease period. Leases
where the Group assumes substantially all the risks and rewards of ownership were classified as finance leases. Finance leases
were capitalized at the beginning of the lease, at the lower of the fair value of the leased property and the present value of
the future minimum lease payments. If its determination was practical, in order to discount the future minimum lease payments
to present value, the interest rate implicit in the lease was used; otherwise, the incremental borrowing rate of the lessee was
used. For
the year ended December 31, 2018, the Group had only entered into operating leases. The
Group as lessor As
of and for the year ended December 31, 2018, the Group did not maintain any leases as lessor. Classification
and valuation of leases under IFRS 16, in effect beginning January 1, 2019 (Note 3a)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mbined statement of profit or loss and other comprehensive income. The
Group as lessor As
of and for the year ended December 31, 2019, the Group does not maintain any leases as lessor.</t>
  </si>
  <si>
    <t>Foreign currency</t>
  </si>
  <si>
    <t>q. Foreign
currency In
preparing the combined financial statements, transactions in currencies other than the Mexican Peso, which is the functional currency
of the combined entities are recognized at the exchange rates at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t>
  </si>
  <si>
    <t>r. Employee
benefits Retirement
benefits - Defined benefit obligations The
Group's defined benefit obligations cover seniority premiums which consist of a lump sum payment of 12 day's wage
for each year worked, calculated using the most recent salary, not to exceed twice the legal minimum wage established by law.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are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discount rate is the yield at the reporting date of the government bonds that have maturity dates approximate
to the maturities of the Group's obligations which are denominated in the same currency in which benefits are expected to be paid
(Mexican pesos).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s.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Statutory
employee profit sharing ("PTU") PTU
is recorded in the results of the year in which it is incurred and is presented in operating expenses line item in the combined
statement of profit or loss and other comprehensive income. As
a result of the 2014 Income Tax Law, as of December 31, 2019 and 2018, PTU is determined based on taxable income, according to
Section I of Article 9 of the that Law. Termination
benefits Termination
benefits are recognized as an expense when the Group's commitment can be evidenced, without real possibility of reversing,
with a detailed formal plan either to terminate employment before the normal retirement date, or else, to provide benefits for
termination as a result of an offer that is made to encourage voluntary retirement. If the benefits are payable no later than
12 months after the reporting period, then they are discounted at present value.</t>
  </si>
  <si>
    <t>Income taxes</t>
  </si>
  <si>
    <t>s. Income
taxes Income
tax expense represents the sum of the tax currently payable and deferred tax.
● Current
tax Current
income tax ("ISR") is recognized in the results of the year in which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 Deferred
income tax Deferred
tax is recognized on temporary differences between the carrying amounts of assets and liabilities in the combin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zed, based on tax rates (and tax laws) that have been enacted or substantively enacted by the end of the reporting
date. The
measurement of deferred tax liabilities and assets reflects the tax consequences that would follow from the manner in which the
Group expects, at the end of the reporting period, to recover or settle the carrying amount of its assets and liabilities.
●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si>
  <si>
    <t>t. Provisions
Provisions
are recognized when the Group has a present obligation (legal or constructive) as a result of a past event, it is probable that
the Group will be required to settle the obligation, and a reliable estimate can be made of the amount of the obligation. Provisions
mainly include incentives granted to distributors and associates in the form of reward points, discounts and others such as compensations
to employees (bonuses) not paid at the reporting date, professional services fees, among other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Warranties When
the Group grants assurance-type warranties in contracts with customers, those rights to the customer are recognized in profit
or loss in the cost of sales line item against a provision in the statement of financial position; however, when the Group provides
its customers with service-type warranties, those are treated under the revenue recognition model as a performance obligation.
For the years ended December 31, 2019 and 2018, the Group has not granted any service-type warranties to its customers. Reward
Points Through
its loyalty program (see note 2u), the Group also grants reward points to its distributors for the recruitment of associates,
while associates receive such points for the referral of new associates within a catalogue. The loyalty program allows the Group's
distributors and associates to accumulate sales points which are exchangeable for products that are purchased from other retailers.
Since these type of points also provide a benefit to distributors and associates that they would not receive without purchasing
the Group's products, this loyalty program represents a separate performance obligation, which is recognized as described
in Note 2u.</t>
  </si>
  <si>
    <t>Revenue recognition</t>
  </si>
  <si>
    <t>u. Revenue
recognition Revenues
comprise the fair value of the consideration received or to receive for the sale of goods and services in the ordinary course
of the transactions, and are presented in the combined statement of profit or loss, net of the amount of variable considerations
(discounts and product returns). To recognize revenues from contracts with its customers, the Group applies a comprehensive model,
which is based on a five-step approach consisting of the following: (1) identify the contract (verbal or written); (2) identify
performance obligations in the contract; (3) determine the transaction price; (4) allocate the transaction price to each performance
obligation in the contract; and (5) recognize revenue when the Group satisfies a performance obligation. The Group recognizes
revenue at a point in time, when it transfers control over a product to a customer, which occurs when the customers take delivery
of the products and formally accepts them. The
Group invoices its customers at the shipment date with payment terms between 15 and 30 days; customers are allowed to request
for a product return only if the product has technical issues or physical damages. However, this right qualifies as an assurance-type
warranty (and not a performance obligation) related to the functionality of the products sold, and therefore, it is recognized
in accordance with the policy disclosed in Note 2t. Discounts
to distributors and associates are included in the invoice price and are presented in the net sales line item from the moment
in which the customer acquires control of the products sold; thus, management does not perform estimates over discounts to be
taken by the customers. Loyalty
program The
Group operates a loyalty program through which its distributors and associates accumulate points on sales of Betterware goods
that entitle them to exchange the points for products the Group acquires from different suppliers. Since these points provide
a benefit to distributors and associates that they would not receive without purchasing the Betterware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
liability is recognized for revenue relating to the loyalty points at the time of the initial sales transaction, reducing the
revenue recognized upon the initial sale of the goods. Revenue from the loyalty points is recognized when the points are redeemed
by the customer and exchanged for the related products. Revenue for points that are not expected to be redeemed is recognized
in proportion to the pattern of rights exercised by customers. Variable
considerations The
Group adjusts the transaction price according to the estimations that may result in a variable consideration. These estimates
are determined according to the terms and conditions of the contracts with the customer, the history or the customer’s performance. Contract
costs The
Group capitalizes incremental costs to obtain a contract with a customer if it expects to recover those costs. However, the Group
does not capitalize incremental costs if the amortization period for the asset is one year or less. For any other costs related
to the fulfillment of a contract with a customer, that is not part of the revenue recognition, it is considered as an asset including
all the costs incurred, only if such costs are directly related to an existing contract or specific anticipated contract and if
those costs generate or enhance resources that will be used to satisfy performance obligations in the future and are expected
to be recovered. The Group amortizes the asset recognized for the costs to obtain and/or fulfill a contract on a systematic basis,
consistent with the pattern of transfer of the good to which the asset relates.</t>
  </si>
  <si>
    <t>Financing income and cost</t>
  </si>
  <si>
    <t>v. Financing
income and cost Financing
income (cost) are comprised of interest income, interest expense, the foreign currency gain (loss) on financial assets and financial
liabilities; and gain (loss) in valuation of financial derivative instruments. Those are recognized in the combined statement
of profit or loss and other comprehensive income when accrued.</t>
  </si>
  <si>
    <t>w. Contingencies Significant
obligations or losses related to contingencies are recognized when it is probable that their effects will materialize and there
are reasonable elements for their quantification. If these reasonable elements do not exist, their disclosure is included qualitatively
in the notes to the combined financial statements. Income, profits or contingent assets are recognized until such time as there
is certainty of their realization.</t>
  </si>
  <si>
    <t>Common control transactions</t>
  </si>
  <si>
    <t>x. Common
control transactions The
Group has established as its accounting policy choice to recognize transactions under common control at the book value of the
assets and liabilities acquired or involved in the common control transaction (either acquisition or disposition).</t>
  </si>
  <si>
    <t>Significant Accounting Policies (Tables)</t>
  </si>
  <si>
    <t>Schedule of useful lives are used in the calculation of depreciation</t>
  </si>
  <si>
    <t>Molds 5
years
Vehicles 4
years
Computers
and equipment 3
- 10 years
Leasehold
improvements 3
years</t>
  </si>
  <si>
    <t>Changes in Significant Accounting Policies (Tables)</t>
  </si>
  <si>
    <t>Schedule of amount of adjustment for each financial statement line item affected by the application of IFRS 16 for the current year</t>
  </si>
  <si>
    <t xml:space="preserve">Impact on profit or loss December 31,
Increase in depreciation of right-of-use asset Ps. 13,098
Increase in finance costs 3,765
Decrease in profit for the year Ps. (16,863 )
Impact on assets and liabilities January 1,
Right-of-use assets Ps. 36,909
Lease liabilities 36,909 </t>
  </si>
  <si>
    <t>Cash and Cash Equivalents (Tables)</t>
  </si>
  <si>
    <t>Schedule of cash and cash equivalents</t>
  </si>
  <si>
    <t xml:space="preserve">2019 2018
Cash on hand in banks Ps. 96,008 46,445
Time deposits 117,689 130,938
Ps. 213,697 177,383 </t>
  </si>
  <si>
    <t>Trade Accounts Receivable (Tables)</t>
  </si>
  <si>
    <t>Trade Accounts Receivable Tables Abstract</t>
  </si>
  <si>
    <t>Schedule of trade accounts receivable</t>
  </si>
  <si>
    <t xml:space="preserve"> 2019 2018
Trade account receivables Ps. 260,727 208,116
Expected credit loss (13,640 ) (9,340 )
Ps. 247,087 198,776 </t>
  </si>
  <si>
    <t>Schedule of trade accounts receivable past due</t>
  </si>
  <si>
    <t xml:space="preserve">Trade receivables – days past due
December 31, 2019 Not past 14-21 21 – 28 &gt;28 Total
Expected credit loss rate 2 % 20 % 49 % 42 %
Estimated total gross carrying amount at default Ps. 207,032 12,098 7,045 29,807 255,982
Expected credit loss Ps. 3,950 2,454 3,477 12,634 22,515
Trade receivables – days past due
December 31, 2018 Not past due 14-21 21 – 28 &gt;28 Total
Expected credit loss rate 1 % 16 % 37 % 38 %
Estimated total gross carrying amount at default Ps. 194,366 13,794 5,681 33,438 247,279
Expected credit loss Ps. 1,910 2,150 2,108 12,531 18,699 </t>
  </si>
  <si>
    <t>Schedule of expected credit loss</t>
  </si>
  <si>
    <t xml:space="preserve"> Total
Balance as at January 1, 2018 Ps. (4,333 )
Expected credit loss (18,699 )
Amounts written off 13,692
Balance as at 31 December 2018 (9,340 )
Expected credit loss (22,515 )
Amounts written off 18,215
Balance as at December 31, 2019 Ps. (13,640 )</t>
  </si>
  <si>
    <t>Inventories and Cost of Sales (Tables)</t>
  </si>
  <si>
    <t>Schedule of inventories and cost of sales</t>
  </si>
  <si>
    <t xml:space="preserve">2019 2018
Finished goods Ps. 224,025 215,812
Packing material 4,577 3,750
228,602 219,562
Merchandise-in-transit 116,952 82,644
Ps. 345,554 302,206 </t>
  </si>
  <si>
    <t>Prepaid Expenses (Tables)</t>
  </si>
  <si>
    <t>Schedule of Prepaid expenses</t>
  </si>
  <si>
    <t xml:space="preserve">2019 2018
Printed catalogs Ps. 21,692 19,406
Advances to suppliers 12,973 11,471
Premiums paid in advance for insurance 9,628 8,948
Other 8,891 2,458
Ps. 53,184 42,283 </t>
  </si>
  <si>
    <t>Other Assets (Tables)</t>
  </si>
  <si>
    <t>Schedule of other assets</t>
  </si>
  <si>
    <t xml:space="preserve">2019 2018
Inventory of rewards Ps. 13,315 8,667
Transaction costs of the merger 9,822 -
Other receivables 7,259 535
Rent security deposit 3,549 2,148
Restricted cash - 22,088
33,945 33,438
Current 20,574 9,202
Non-current 13,371 24,236
Ps. 33,945 33,438 </t>
  </si>
  <si>
    <t>Property, Plant and Equipment, Net (Tables)</t>
  </si>
  <si>
    <t>Schedule of property, plant and equipment, net</t>
  </si>
  <si>
    <t>2019 2018
Acquisition cost Ps. 305,874 123,249
Accumulated depreciation (98,524 ) (80,277 )
Ps. 207,350 42,972
Acquisition cost: January 1, Additions Disposals December
31,
Molds Ps. 29,155 8,360 - 37,515
Vehicles 40,349 306 (39,053 ) 1,602
Computers and equipment 47,628 12,042 (30 ) 59,640
Leasehold improvements 23,932 560 - 24,492
Ps. 141,064 21,268 (39,083 ) 123,249
Accumulated depreciation: January 1, Depreciation Eliminated on December 31,
Molds Ps. (21,119 ) (1,844 ) - (22,963 )
Vehicles (21,214 ) (3,162 ) 22,930 (1,446 )
Computers and equipment (26,499 ) (10,014 ) 13 (36,500 )
Leasehold improvements (15,070 ) (4,298 ) - (19,368 )
Ps. (83,902 ) (19,318 ) 22,943 (80,277 )
Acquisition cost: December 31, Additions Disposals December
31,
Land Ps. - 47,124 - 47,124
Molds 37,515 3,754 - 41,269
Vehicles 1,602 - - 1,602
Computers and equipment 59,640 7,183 - 66,823
Leasehold improvements 24,492 5,390 - 29,882
Construction in progress - 119,174 - 119,174
Ps. 123,249 182,625 - 305,874
Accumulated depreciation: December 31, Depreciation Eliminated on December 31,
Molds Ps. (22,963 ) (2,685 ) - (25,648 )
Vehicles (1,446 ) (59 ) - (1,505 )
Computers and equipment (36,500 ) (11,503 ) - (48,003 )
Leasehold improvements (19,368 ) (4,000 ) - (23,368 )
Ps. (80,277 ) (18,247 ) - (98,524 )</t>
  </si>
  <si>
    <t>Goodwill (Tables)</t>
  </si>
  <si>
    <t>Schedule of Goodwill</t>
  </si>
  <si>
    <t xml:space="preserve">January 1, Additions Disposals December 31,
Cost Ps. 348,441 - - 348,441
December 31, Additions Disposals December 31,
Cost Ps. 348,441 - - 348,441 </t>
  </si>
  <si>
    <t>Schedule of values assigned to the key assumptions represent management’s assessment of future trends in the relevant industries and have been based on historical data from both internal and external sources</t>
  </si>
  <si>
    <t xml:space="preserve">In percent 2019 2018
Discount rate 12.4 15.7
Terminal Value Growth Rate 3.0 3.0
Budgeted EBITDA Growth Rate 14.0 14.8 </t>
  </si>
  <si>
    <t>Intangible Assets Net (Tables)</t>
  </si>
  <si>
    <t>Schedule of intangible assets</t>
  </si>
  <si>
    <t>Acquisition cost: January 1, Additions Disposals December 31,
Brand Ps. 253,000 - - 253,000
Customer relationships 64,000 - - 64,000
Software - 17,135 - 17,135
Brands and logo rights 5,072 1,137 - 6,209
Ps. 322,072 18,272 - 340,344
Accumulated amortization: January 1, Depreciation Eliminated on December 31,
Customer relationships Ps. (18,133 ) (6,400 ) - (24,533 )
Brands and logo rights (3,468 ) (244 ) - (3,712 )
Ps. (21,601 ) (6,644 ) - (28,245 )
Acquisition cost: December 31, Additions Disposals December 31,
Brand Ps. 253,000 - - 253,000
Customer relationships 64,000 - - 64,000
Software 17,135 4,516 - 21,651
Brands and logo rights 6,209 1,399 - 7,608
Ps. 340,344 5,915 - 346,259
Accumulated amortization: December 31, Depreciation Eliminated on December 31,
Customer relationships Ps. (24,533 ) (6,400 ) - (30,933 )
Software - (421 ) - (421 )
Brands and logo rights (3,712 ) (228 ) - (3,940 )
Ps. (28,245 ) (7,049 ) - (35,294 )</t>
  </si>
  <si>
    <t>Leases (Tables)</t>
  </si>
  <si>
    <t>Schedule of right of use assets</t>
  </si>
  <si>
    <t>January 1, Additions Disposals December 31,
Cost Ps. 36,909 - - 36,909
January 1, Additions Disposals December 31,
Accumulated depreciation Ps. - (13,098 ) - (13,098 )</t>
  </si>
  <si>
    <t>Schedule of total future minimum lease payments</t>
  </si>
  <si>
    <t xml:space="preserve">Year Amount
2020 Ps 15,463
2021 8,617
2022 3,310
2023 29
Ps 27,419 </t>
  </si>
  <si>
    <t>Borrowings (Tables)</t>
  </si>
  <si>
    <t>Borrowings Tables Abstract</t>
  </si>
  <si>
    <t>Schedule of long-term debt</t>
  </si>
  <si>
    <t xml:space="preserve"> 2019 2018
Line of credit with MCRF P, S.A. de C.V. SOFOM, E.N.R. of Ps. 600,000, bearing interest at a fixed rate of 13.10%. This line of credit is payable on a quarterly basis starting May 15, 2019 through May 15, 2023. BLSM Latino América Servicios, S.A. de C.V., is a guarantor in this loan. Ps. 516,597 592,252
Secured line of credit with Banamex, for up to Ps. 400,000, bearing interest at the TIIE rate plus 317 basis point. Withdrawals from this line of credit can be made during a 10-month period starting December 15, 2018, and are payable on a quarterly basis from December 17, 2019 up to December 18, 2025. 135,209 50,000
Unsecured line of credit with Banamex, for up to Ps. 80,000, bearing interest at the TIIE rate plus 275 basis points (renewable on a yearly basis). 15,000 -
Unsecured line of credit with Banamex, for up to US$ 1,800, bearing interest at LIBOR rate plus 300 basis point. Maturity was on March 31, 2018. - -
Interest payable 10,907 11,227
Total debt 677,713 653,479
Less: Current portion 148,070 90,691
Long-term debt Ps. 529,643 562,788 </t>
  </si>
  <si>
    <t>Schedule of cash flows arising from financing activities</t>
  </si>
  <si>
    <t>Long-term Interest Derivative
Balances as of January 1, 2018 (1) Ps. 607,250 10,043 -
Changes that represent cash flows -
Loans obtained 50,667 - -
Restricted cash (2,001 ) - -
Payments (36,829 ) (85,159 ) -
Commissions and debt issuance cost (667 ) - -
Changes that do not represent cash flows -
Interest expense - 86,343 -
Valuation effects of derivative financial instruments - - 16,629
Amortization of commissions and debt issuance cost 1,744 - -
Balances as of December 31, 2018 (1) Ps. 620,164 11,227 16,629
Changes that represent cash flows -
Loans obtained 104,500 - -
Restricted cash 22,940 - -
Payments (82,996 ) (76,465 ) -
Commissions and debt issuance cost - -
Changes that do not represent cash flows -
Interest expense - 85,429 -
Borrowing costs capitalized on PP&amp;E - (9,284 )
Valuation effects of derivative financial instruments - - 15,680
Amortization of commissions and debt issuance cost 2,198 - -
Balances as of December 31, 2019 Ps. 666,806 10,907 32,309
(1) Balances
in column "Long-term debt", are presented net of restricted cash balances
as of December 31, 2018. See Note 5 for details about restricted cash.</t>
  </si>
  <si>
    <t>Schedule of long-term debt maturities</t>
  </si>
  <si>
    <t xml:space="preserve">Year Amount
2021 Ps. 185,447
2022 169,312
2023 245,343
2024 23,611
2025 54,000
Ps. 677,713 </t>
  </si>
  <si>
    <t>Income Taxes (Tables)</t>
  </si>
  <si>
    <t>Schedule of income tax recognized in profit or loss</t>
  </si>
  <si>
    <t xml:space="preserve">2019 2018 2017
Current tax Ps. 229,900 158,545 92,209
Deferred tax (benefit) expense 2,792 (8,366 ) 4,742
Ps. 232,692 150,179 96,951 </t>
  </si>
  <si>
    <t>Schedule of reconciliation of income tax expense recognized from statutory to effective ISR rate</t>
  </si>
  <si>
    <t xml:space="preserve">2019 2018 2017
Profit before income tax Ps. 704,834 449,447 304,625
Tax rate 30 % 30 % 30 %
Income tax expense calculated at 30% statutory tax rate 211,450 134,834 91,388
Inflation effects, net 6,278 6,408 4,832
Non-deductible expenses 3,202 3,217 2,340
Other items, net 11,762 5,720 (1,609 )
Ps. 232,692 150,179 96,951 </t>
  </si>
  <si>
    <t>Schedule of deferred tax asset (liabilities) as well as the reconciliation of changes in deferred taxes balances</t>
  </si>
  <si>
    <t>Temporary differences January 1, Recognized Recognized Equity December 31,
Deferred tax assets:
Expected credit loss Ps. 2,499 303 - - 2,802
Accruals and provisions 19,865 6,838 (71 ) - 26,632
Derivative financial instruments - 4,989 - - 4,989
Property, plant and equipment 2,857 (2,783 ) - - 74
Deferred tax liabilities:
Intangible assets (89,660 ) 1,920 - - (87,740 )
Inventories (4,189 ) (2,003 ) - - (6,192 )
Other assets and prepaid expenses (10,294 ) (898 ) - - (11,192 )
Net deferred tax liability Ps. (78,922 ) 8,366 (71 ) - (70,627 )
Temporary differences December 31, Recognized Recognized Equity December
31,
Deferred tax assets: -
Expected credit loss Ps. 2,802 2,415 - - 5,217
Accruals and provisions 26,632 (668 ) (26 ) - 25,938
Derivative financial instruments 4,989 (4,989 ) - - -
Property, plant and equipment 74 4,505 - - 4,579
-
Deferred tax liabilities: -
Intangible assets (87,740 ) 1,920 - - (85,820 )
Inventories (6,192 ) (3,161 ) - - (9,353 )
Derivative financial instruments (89 ) - (89 )
Other assets and prepaid expenses (11,192 ) (2,699 ) - - (13,891 )
Net deferred tax liability Ps. (70,627 ) (2,766 ) (26 ) - (73,419 )</t>
  </si>
  <si>
    <t>Provisions (Tables)</t>
  </si>
  <si>
    <t>Schedule of provisions</t>
  </si>
  <si>
    <t xml:space="preserve">Commissions, Bonuses and Professional Total
As of January 1, 2018 Ps. 41,324 1,158 - 42,482
Increases 247,282 56,854 30,704 334,840
Payments (252,801 ) (56,054 ) (29,481 ) (338,336 )
As of December 31, 2018 Ps. 35,805 1,958 1,223 38,986
Increases 345,148 90,843 2,026 438,017
Payments (348,174 ) (79,445 ) (2,695 ) (430,314 )
As of December 31, 2019 Ps. 32,779 13,356 554 46,689 </t>
  </si>
  <si>
    <t>Derivative Financial Instruments (Tables)</t>
  </si>
  <si>
    <t>Schedule of derivative financial instruments contracted by the group</t>
  </si>
  <si>
    <t>December
31, 2019
Instrument Notional Fair
Contract
Maturity
Rate
received Rate
Liabilities:
Interest rate swap Ps. 50,000 Ps. 19,614 11/15/2018 12/15/2023 TIIE 28 days (1) 8.33 %
Average
Maturity
date
Forwards
US Dollar-Mexican Peso US$ 47,690 Ps. 12,695 19.61 Weekly,
through October 2020
Total
Liabilities Ps. 32,309
Non-current
liability Ps. 16,754
Total
current liability Ps. 15,555 (1)
As of December 31, 2019, the 28-day TIIE rate was 7.55%. December
31, 2018
Instrument Notional amount
in Fair
Contract
Maturity
Rate
Rate
Liabilities:
Interest
rate swap Ps. 50,000 Ps. 8,364 15/11/2018 15/12/2023 TIIE
28 days (1) 8.33 %
Average Maturity date
Forwards US Dollar-Mexican Peso US$ 24,414 Ps. 8,265 20.06 Weekly, through June 2019
Total Liabilities Ps. 16,629
Non-current liability Ps. 8,120
Total current liability Ps. 8,509 (1)
As of December 31, 2018, the 28-day TIIE rate was 8.5956%.</t>
  </si>
  <si>
    <t>Schedule of maturities of the notional amount</t>
  </si>
  <si>
    <t xml:space="preserve">Instrument Notional amount in thousands of 2020 2021 2022 2023 2024 and thereafter
Liabilities:
Interest rate swap Ps. 1,458 5,833 5,833 5,833 31,043
Forwards US Dollar-Mexican Peso US$ 12,695 - - - </t>
  </si>
  <si>
    <t>Employee Benefits (Tables)</t>
  </si>
  <si>
    <t>Schedule of net defined benefit liability and its components</t>
  </si>
  <si>
    <t xml:space="preserve"> 2019 2018
Balance at January 1 Ps. 1,355 1,283
Included in profit or loss:
Current service cost 424 441
Interest cost 123 92
Net cost of the period 547 533
Included in OCI:
Actuarial loss (gain) (102 ) (165 )
Income tax effect (26 ) (71 )
Other:
Benefits paid (196 ) (225 )
Balance as of December 31 Ps. 1,630 1,355 </t>
  </si>
  <si>
    <t>Schedule of principal actuarial assumptions</t>
  </si>
  <si>
    <t xml:space="preserve"> 2019 2018 2017
Financial:
Future salary growth 6.6 % 4.8 % 4.5 %
Discount rate 7.1 % 9.2 % 7.4 %
Demographic:
Number of employees 654 684 622
Age average 35 years 35 years 36 years
Longevity average 3 years 2 years 2 years </t>
  </si>
  <si>
    <t>Schedule of sensitivity analysis</t>
  </si>
  <si>
    <t xml:space="preserve"> Effects
at December 31, 2019 Effects
at December 31, 2018
Increase
/ decrease in the discount rate
+0.50% Ps. (127 ) (93 )
-0.50% 115 103 </t>
  </si>
  <si>
    <t>Financial Instruments (Tables)</t>
  </si>
  <si>
    <t>Schedule of financial instruments</t>
  </si>
  <si>
    <t xml:space="preserve">As of December 31, 2019 Receivables, Payables, and Loans Fair value through profit or loss Fair value hierarchy level
Financial assets -
Trade receivables Ps. 266,938 -
Other receivables 5,867 -
Total 272,805 -
Financial liabilities -
Debt 677,713 -
Accounts payable 529,348 -
Derivative financial instruments 32,309 32,309 2
Total 1,239,370 32,309
As of December 31, 2018 Receivables, Payables, and Loans Fair value through profit or loss Fair value hierarchy level
Financial assets -
Trade receivables Ps. 198,776 -
Other receivables 536 -
Total 199,312 -
Financial liabilities -
Debt 653,479 -
Accounts payable 445,241 -
Derivative financial instruments 16,629 16,629 2
Total 1,115,349 16,629 </t>
  </si>
  <si>
    <t>Schedule of financial assets and financial liabilities at the reporting date</t>
  </si>
  <si>
    <t xml:space="preserve">2019 2018
Assets US$ 1,331 1,294
Liabilities (16,095 ) (12,075 )
Net position US$ (14,764 ) (10,781 )
Closing exchange rate of the year 18.8452 19.6566 </t>
  </si>
  <si>
    <t>Schedule of exchange rate sensitivity analysis</t>
  </si>
  <si>
    <t xml:space="preserve">2019
Profit Ps. 27,823 </t>
  </si>
  <si>
    <t>Schedule of bank credit lines</t>
  </si>
  <si>
    <t xml:space="preserve">Bank credit lines December 31, 2019 December 31, 2018
Amount used Ps. 656,459 650,000
Amount not used 260,500 350,000
Total credit lines Ps. 916,959 1,000,000 </t>
  </si>
  <si>
    <t>Schedule of undiscounted cash flows of financial liabilities</t>
  </si>
  <si>
    <t xml:space="preserve">As of December 31, 2019 Less than 1 year Over 1 year and less than 5 years Over 5 years Total
Accounts payable to suppliers Ps. 529,348 - - 529,348
Derivative financial instruments 15,555 16,754 - 32,309
Long-term debt 137,163 484,903 49,393 671,459
Ps. 682,066 501,657 49,393 1,233,116
As of December 31, 2018 Less than 1 year Over 1 year and less than 5 years Over 5 years Total
Accounts payable to suppliers Ps. 445,241 - - 445,241
Derivative financial instruments 8,509 8,120 - 16,629
Long-term debt 78,750 536,073 25,208 640,031
Ps. 532,500 544,193 25,208 1,101,901 </t>
  </si>
  <si>
    <t>Net Parent Investment (Tables)</t>
  </si>
  <si>
    <t>Schedule of net parent investment</t>
  </si>
  <si>
    <t xml:space="preserve">Net
parent investment 2019 2018
Capital stock Ps. 55,985 55,985
Retained earnings 218,376 24,234
Other comprehensive
income 121 45
Ps. 274,482 80,264 </t>
  </si>
  <si>
    <t>Schedule of net parent investment number of shares integrated</t>
  </si>
  <si>
    <t xml:space="preserve">Betterware de México, BLSM Latino América Servicios, S.A. de C.V.
2019 2018 2017 2019 2018 2017
Fixed capital 5,000 5,000 5,000 5,000 5,000 5,000
Variable capital 5,032,939 5,032,939 4,786,193 3,654,378 3,654,378 3,475,150
5,037,939 5,037,939 4,791,193 3,659,378 3,659,378 3,480,150 </t>
  </si>
  <si>
    <t>Earnings Per Share (Tables)</t>
  </si>
  <si>
    <t>Schedule of income and share data used in calculation of basic earnings per share</t>
  </si>
  <si>
    <t xml:space="preserve">2019 2018 2017
Net income (in thousands
of pesos)
Attributable to shareholders Ps. 472,218 299,267 207,674
Shares (in thousands
of shares)
Weighted
average of outstanding shares 30,200 30,200 30,200
Basic and diluted earnings per share (pesos per share) 15.63 9.91 6.88 </t>
  </si>
  <si>
    <t>Related Parties Balances and Transactions (Tables)</t>
  </si>
  <si>
    <t>Schedule of related parties transactions not members of the group</t>
  </si>
  <si>
    <t>2017
Interest income
Strevo
Holding, S.A. de C.V.(i) Ps. 18,650
Betterware Controladora,
S.A. de C.V.(i) 316
Total 18,966 (i)
Merged with the Group on July 28, 2017</t>
  </si>
  <si>
    <t>Schedule of related parties outstanding</t>
  </si>
  <si>
    <t xml:space="preserve">2019 2018
Trade accounts receivable from related parties
Fundación Betterware., A.C. Ps. 610 .-
Ps. 610 - </t>
  </si>
  <si>
    <t>Revenue and Operating Expenses (Tables)</t>
  </si>
  <si>
    <t>Revenue And Operating Expenses Tables Abstract</t>
  </si>
  <si>
    <t>Schedule of revenue and operating expenses</t>
  </si>
  <si>
    <t xml:space="preserve">2019 2018 2017
Kitchen and food preservation Ps. 1,229,148 820,995 484,044
Home solutions 529,551 360,595 223,383
Bathroom 441,093 376,262 250,741
Laundry &amp; Cleaning 318,782 308,359 186,708
Tech &amp; mobility 290,366 196,439 105,957
Bedroom 275,722 254,066 198,872
Ps. 3,084,662 2,316,716 1,449,705 </t>
  </si>
  <si>
    <t>Schedule of operating expenses by nature</t>
  </si>
  <si>
    <t xml:space="preserve">2019 2018 2017
Cost of personnel services and other employee benefits Ps. 423,956 332,878 227,597
Sales catalog 128,687 92,931 66,562
Distribution costs 121,155 102,397 63,283
Packing materials 58,361 46,976 27,258
Depreciation and amortization 38,394 25,960 24,209
Events, marketing and advertising 37,848 35,253 21,513
Promotions for the sales force 26,311 24,492 2,417
Impairment loss on trade accounts receivables 22,512 18,699 16,243
Travel expenses 18,835 17,254 14,974
Rent expense, operating leases 17,663 20,269 11,794
Bank fees 15,436 30,934 24,174
Commissions and professional fees 13,577 8,335 8,444
Other 68,853 50,122 52,270
Ps. 991,588 806,500 560,738 </t>
  </si>
  <si>
    <t>Nature of Business and Significant Events of 2019 (Details) $ in Thousands, $ in Thousands</t>
  </si>
  <si>
    <t>Mar. 13, 2020MXN ($)shares</t>
  </si>
  <si>
    <t>Mar. 13, 2020USD ($)shares</t>
  </si>
  <si>
    <t>Dec. 31, 2019MXN ($)</t>
  </si>
  <si>
    <t>Mar. 13, 2020USD ($)</t>
  </si>
  <si>
    <t>Jul. 28, 2017MXN ($)</t>
  </si>
  <si>
    <t>Statement Line Items [Line Items]</t>
  </si>
  <si>
    <t>Payments related to construction</t>
  </si>
  <si>
    <t>Total investment</t>
  </si>
  <si>
    <t>Decreased assets</t>
  </si>
  <si>
    <t>Increased in liability</t>
  </si>
  <si>
    <t>Stockholders equity decreased</t>
  </si>
  <si>
    <t>Non-adjusting events after reporting period [Member]</t>
  </si>
  <si>
    <t>Cash obtained</t>
  </si>
  <si>
    <t>Shares offered for subscription and payment | shares</t>
  </si>
  <si>
    <t>Net cash proceeds</t>
  </si>
  <si>
    <t>Non-adjusting events after reporting period [Member] | US [Member]</t>
  </si>
  <si>
    <t>Significant Accounting Policies (Details)</t>
  </si>
  <si>
    <t>Molds [Member]</t>
  </si>
  <si>
    <t>Estimated useful lives and depreciation method</t>
  </si>
  <si>
    <t>5 years</t>
  </si>
  <si>
    <t>Vehicles [Member]</t>
  </si>
  <si>
    <t>4 years</t>
  </si>
  <si>
    <t>Leasehold improvements [Member]</t>
  </si>
  <si>
    <t>3 years</t>
  </si>
  <si>
    <t>Computers and equipment [Member] | Top of range [member]</t>
  </si>
  <si>
    <t>10 years</t>
  </si>
  <si>
    <t>Significant Accounting Policies (Details Textual)</t>
  </si>
  <si>
    <t>Significant Accounting Policies (Textual)</t>
  </si>
  <si>
    <t>Percentage of original effective rate</t>
  </si>
  <si>
    <t>10.00%</t>
  </si>
  <si>
    <t>Intangible asset with a definite useful life</t>
  </si>
  <si>
    <t>Description of lease agreement</t>
  </si>
  <si>
    <t>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t>
  </si>
  <si>
    <t>Customers shipment date with payment terms</t>
  </si>
  <si>
    <t>Between 15 and 30 days.</t>
  </si>
  <si>
    <t>Top of range [member]</t>
  </si>
  <si>
    <t>Expenditures are amortized on a straight-line basis over their estimated useful lives</t>
  </si>
  <si>
    <t>10 Years</t>
  </si>
  <si>
    <t>Bottom of range [member]</t>
  </si>
  <si>
    <t>3 Years</t>
  </si>
  <si>
    <t>Changes in Significant Accounting Policies (Details) - MXN ($) $ in Thousands</t>
  </si>
  <si>
    <t>Increase in depreciation of right-of-use asset</t>
  </si>
  <si>
    <t>Increase in finance costs</t>
  </si>
  <si>
    <t>Decrease in profit for the year</t>
  </si>
  <si>
    <t>Right-of-use assets</t>
  </si>
  <si>
    <t>Lease liabilities</t>
  </si>
  <si>
    <t>Changes in Significant Accounting Policies (Details Textual) $ in Thousands</t>
  </si>
  <si>
    <t>Changes in Significant Accounting Policies (Textual)</t>
  </si>
  <si>
    <t>Right-of-use asset and a lease liability</t>
  </si>
  <si>
    <t>Cash and Cash Equivalents (Details) - MXN ($) $ in Thousands</t>
  </si>
  <si>
    <t>Dec. 31, 2016</t>
  </si>
  <si>
    <t>Cash on hand in banks [Member]</t>
  </si>
  <si>
    <t>Time deposits [Member]</t>
  </si>
  <si>
    <t>Cash and Cash Equivalents (Details Textual) - MXN ($) $ in Thousands</t>
  </si>
  <si>
    <t>Cash and Cash Equivalents (Textual)</t>
  </si>
  <si>
    <t>Trade Accounts Receivable (Details) - MXN ($) $ in Thousands</t>
  </si>
  <si>
    <t>Trade Accounts Receivable [Abstract]</t>
  </si>
  <si>
    <t>Trade account receivables</t>
  </si>
  <si>
    <t>Expected credit loss</t>
  </si>
  <si>
    <t>Trade receivables</t>
  </si>
  <si>
    <t>Trade Accounts Receivable (Details 1) - MXN ($) $ in Thousands</t>
  </si>
  <si>
    <t>Estimated total gross carrying amount at default</t>
  </si>
  <si>
    <t>Not past due [Member]</t>
  </si>
  <si>
    <t>Expected credit loss rate</t>
  </si>
  <si>
    <t>2.00%</t>
  </si>
  <si>
    <t>1.00%</t>
  </si>
  <si>
    <t>14-21 [Member]</t>
  </si>
  <si>
    <t>20.00%</t>
  </si>
  <si>
    <t>16.00%</t>
  </si>
  <si>
    <t>21 â€“ 28 [Member]</t>
  </si>
  <si>
    <t>49.00%</t>
  </si>
  <si>
    <t>37.00%</t>
  </si>
  <si>
    <t>&gt;28 [Member]</t>
  </si>
  <si>
    <t>42.00%</t>
  </si>
  <si>
    <t>38.00%</t>
  </si>
  <si>
    <t>Trade Accounts Receivable (Details 2) - MXN ($) $ in Thousands</t>
  </si>
  <si>
    <t>Trade accounts receivable [Abstract]</t>
  </si>
  <si>
    <t>Balance</t>
  </si>
  <si>
    <t>Amounts written off</t>
  </si>
  <si>
    <t>Inventories and Cost of Sales (Details) - MXN ($) $ in Thousands</t>
  </si>
  <si>
    <t>Finished goods</t>
  </si>
  <si>
    <t>Packing material</t>
  </si>
  <si>
    <t>Cost of inventories</t>
  </si>
  <si>
    <t>Merchandise-in-transit</t>
  </si>
  <si>
    <t>Inventories and Cost of Sales (Details Textual) - MXN ($) $ in Thousands</t>
  </si>
  <si>
    <t>Inventories and Cost of Sales (Textual)</t>
  </si>
  <si>
    <t>Cost of inventories recognized as an expense</t>
  </si>
  <si>
    <t>Write-downs of inventory</t>
  </si>
  <si>
    <t>Prepaid Expenses (Details) - MXN ($) $ in Thousands</t>
  </si>
  <si>
    <t>Printed catalogs</t>
  </si>
  <si>
    <t>Advances to suppliers</t>
  </si>
  <si>
    <t>Premiums paid in advance for insurance</t>
  </si>
  <si>
    <t>Other</t>
  </si>
  <si>
    <t>Total prepaid expenses</t>
  </si>
  <si>
    <t>Other Assets (Details) - MXN ($) $ in Thousands</t>
  </si>
  <si>
    <t>Inventory of rewards</t>
  </si>
  <si>
    <t>Transaction costs of the merger</t>
  </si>
  <si>
    <t>Other receivables</t>
  </si>
  <si>
    <t>Rent security deposit</t>
  </si>
  <si>
    <t>Total other assets</t>
  </si>
  <si>
    <t>Non-current</t>
  </si>
  <si>
    <t>Property, Plant and Equipment, Net (Details) - MXN ($) $ in Thousands</t>
  </si>
  <si>
    <t>Acquisition cost</t>
  </si>
  <si>
    <t>Accumulated depreciation</t>
  </si>
  <si>
    <t>Total property, plant and equipment, net</t>
  </si>
  <si>
    <t>Property, Plant and Equipment, Net (Details 1) - MXN ($) $ in Thousands</t>
  </si>
  <si>
    <t>Acquisition cost, Beginning balance</t>
  </si>
  <si>
    <t>Acquisition cost, Additions</t>
  </si>
  <si>
    <t>Acquisition cost, Disposals</t>
  </si>
  <si>
    <t>Acquisition cost, Ending balance</t>
  </si>
  <si>
    <t>Land [Member]</t>
  </si>
  <si>
    <t>Computers and equipment [member]</t>
  </si>
  <si>
    <t>Construction in progress [member]</t>
  </si>
  <si>
    <t>Property, Plant and Equipment, Net (Details 2) - MXN ($) $ in Thousands</t>
  </si>
  <si>
    <t>Accumulated depreciation, Beginning balance</t>
  </si>
  <si>
    <t>Accumulated depreciation, Depreciation expense</t>
  </si>
  <si>
    <t>Accumulated depreciation, Eliminated on disposals</t>
  </si>
  <si>
    <t>Accumulated depreciation, Ending balance</t>
  </si>
  <si>
    <t>Computers and equipment [Member]</t>
  </si>
  <si>
    <t>Property, Plant and Equipment, Net (Details Textual) - MXN ($) $ in Thousands</t>
  </si>
  <si>
    <t>Property, Plant and Equipment, Net (Textual)</t>
  </si>
  <si>
    <t>Capitalized borrowing costs</t>
  </si>
  <si>
    <t>Banco Nacional de Mexico, S.A. [Member]</t>
  </si>
  <si>
    <t>Secured line of credit</t>
  </si>
  <si>
    <t>Goodwill (Details) - MXN ($) $ in Thousands</t>
  </si>
  <si>
    <t>Goodwill cost, Beginning</t>
  </si>
  <si>
    <t>Goodwill additions</t>
  </si>
  <si>
    <t>Goodwill disposals</t>
  </si>
  <si>
    <t>Goodwill cost, Ending</t>
  </si>
  <si>
    <t>Goodwill (Details 1)</t>
  </si>
  <si>
    <t>Discount rate</t>
  </si>
  <si>
    <t>12.40%</t>
  </si>
  <si>
    <t>15.70%</t>
  </si>
  <si>
    <t>Terminal Value Growth Rate</t>
  </si>
  <si>
    <t>3.00%</t>
  </si>
  <si>
    <t>Budgeted EBITDA Growth Rate</t>
  </si>
  <si>
    <t>14.00%</t>
  </si>
  <si>
    <t>14.80%</t>
  </si>
  <si>
    <t>Goodwill (Details Textual)</t>
  </si>
  <si>
    <t>Goodwill (Textual)</t>
  </si>
  <si>
    <t>Weighted-average cost of capital and a market interest rate</t>
  </si>
  <si>
    <t>7.20%</t>
  </si>
  <si>
    <t>Description of budgeted EBITDA growth rate</t>
  </si>
  <si>
    <t>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si>
  <si>
    <t>Estimates terminal growth, Period</t>
  </si>
  <si>
    <t>Intangible Assets Net (Details) - MXN ($) $ in Thousands</t>
  </si>
  <si>
    <t>Acquisition cost, beginning balance</t>
  </si>
  <si>
    <t>Additions</t>
  </si>
  <si>
    <t>Disposals</t>
  </si>
  <si>
    <t>Acquisition cost, ending period</t>
  </si>
  <si>
    <t>Accumulated amortization, beginning balance</t>
  </si>
  <si>
    <t>Depreciation expense</t>
  </si>
  <si>
    <t>Eliminated disposals</t>
  </si>
  <si>
    <t>Accumulated amortization, ending period</t>
  </si>
  <si>
    <t>Brand names [Member]</t>
  </si>
  <si>
    <t>Customer relationships [Member]</t>
  </si>
  <si>
    <t>Computer software [member]</t>
  </si>
  <si>
    <t>Brands and logo righs [member]</t>
  </si>
  <si>
    <t>Intangible Assets Net (Details Textual) - MXN ($) $ in Thousands</t>
  </si>
  <si>
    <t>Intangible Assets Net (Textual)</t>
  </si>
  <si>
    <t>Carrying amount of intangible assets</t>
  </si>
  <si>
    <t>Amortized useful lives</t>
  </si>
  <si>
    <t>30 Years</t>
  </si>
  <si>
    <t>Brand [Member]</t>
  </si>
  <si>
    <t>Brands and logos [Member]</t>
  </si>
  <si>
    <t>Leases (Details) $ in Thousands</t>
  </si>
  <si>
    <t>Cost, beginning</t>
  </si>
  <si>
    <t>Cost, ending</t>
  </si>
  <si>
    <t>Accumulated depreciation, beginning</t>
  </si>
  <si>
    <t>Accumulated depreciation, ending</t>
  </si>
  <si>
    <t>Leases (Details 1) $ in Thousands</t>
  </si>
  <si>
    <t>Total future minimum lease payments</t>
  </si>
  <si>
    <t>2020 [Member]</t>
  </si>
  <si>
    <t>2021 [Member]</t>
  </si>
  <si>
    <t>2022 [Member]</t>
  </si>
  <si>
    <t>2023 [Member]</t>
  </si>
  <si>
    <t>Leases (Details Textual) - MXN ($) $ in Thousands</t>
  </si>
  <si>
    <t>Leases (Textual)</t>
  </si>
  <si>
    <t>Rental expense</t>
  </si>
  <si>
    <t>Interest expense generated from the lease liability</t>
  </si>
  <si>
    <t>Qualified employees expiration dates</t>
  </si>
  <si>
    <t>Apr. 30,
		2023</t>
  </si>
  <si>
    <t>Borrowings (Details) - MXN ($) $ in Thousands</t>
  </si>
  <si>
    <t>Borrowings [Abstract]</t>
  </si>
  <si>
    <t>Line of credit with MCRF P, S.A. de C.V. SOFOM, E.N.R. of Ps. 600,000, bearing interest at a fixed rate of 13.10%. This line of credit is payable on a quarterly basis starting May 15, 2019 through May 15, 2023. BLSM Latino América Servicios, S.A. de C.V., is a guarantor in this loan.</t>
  </si>
  <si>
    <t>Secured line of credit with Banamex, for up to Ps. 400,000, bearing interest at the TIIE rate plus 317 basis point. Withdrawals from this line of credit can be made during a 10-month period starting December 15, 2018, and are payable on a quarterly basis from December 17, 2019 up to December 18, 2025.</t>
  </si>
  <si>
    <t>Unsecured line of credit with Banamex, for up to Ps. 80,000, bearing interest at the TIIE rate plus 275 basis points (renewable on a yearly basis).</t>
  </si>
  <si>
    <t>Unsecured line of credit with Banamex, for up to US$ 1,800, bearing interest at LIBOR rate plus 300 basis point. Maturity was on March 31, 2018.</t>
  </si>
  <si>
    <t>Interest payable</t>
  </si>
  <si>
    <t>Total debt</t>
  </si>
  <si>
    <t>Less: Current portion</t>
  </si>
  <si>
    <t>Long-term debt</t>
  </si>
  <si>
    <t>Borrowings (Details 1) - MXN ($) $ in Thousands</t>
  </si>
  <si>
    <t>Changes that do not represent cash flows</t>
  </si>
  <si>
    <t>Derivative financial instruments [Member]</t>
  </si>
  <si>
    <t>[1]</t>
  </si>
  <si>
    <t>Changes that represent cash flows</t>
  </si>
  <si>
    <t>Loans obtained</t>
  </si>
  <si>
    <t>Payments</t>
  </si>
  <si>
    <t>Commissions and debt issuance cost</t>
  </si>
  <si>
    <t>Valuation effects of derivative financial instruments</t>
  </si>
  <si>
    <t>Amortization of commissions and debt issuance cost</t>
  </si>
  <si>
    <t>Long-term debt [member]</t>
  </si>
  <si>
    <t>Borrowing costs capitalized on PP&amp;E</t>
  </si>
  <si>
    <t>Interest payable [member]</t>
  </si>
  <si>
    <t>Balances in column "Long-term debt", are presented net of restricted cash balances as of December 31, 2018. See Note 5 for details about restricted cash.</t>
  </si>
  <si>
    <t>Borrowings (Details 2) $ in Thousands</t>
  </si>
  <si>
    <t>2021</t>
  </si>
  <si>
    <t>2022</t>
  </si>
  <si>
    <t>2023</t>
  </si>
  <si>
    <t>2024</t>
  </si>
  <si>
    <t>2025</t>
  </si>
  <si>
    <t>Total</t>
  </si>
  <si>
    <t>Borrowings (Details Textual) $ in Thousands</t>
  </si>
  <si>
    <t>Borrowings (Textual)</t>
  </si>
  <si>
    <t>Fair value of borrowings</t>
  </si>
  <si>
    <t>Description of loans</t>
  </si>
  <si>
    <t>The loans with financial institutions referred to above contain restrictive covenants, which require the Group (i) to continue to perform the same type of activities and businesses, maintaining their legal existence, (ii) complying with all applicable laws, (ii) having its combined financial statements audited by internationally recognized auditors authorized by the financial institution, (iii) paying all applicable taxes, (iv) obtaining all licenses and permits required by government to operate, (v) keeping assets and businesses insured against loss or damage, (vi) not to obtain additional loans exceeding Ps. 100,000 or 60% of earnings before interest, taxes, depreciation and amortization (EBITDA) of the immediately preceding year, (vii) not to incur liens on the Group's assets, (viii) not to give or sell any rights of financial documents and (ix) not to pay dividends in an amount greater than Ps. 200,000; except in 2019 when it was permited to pay up to Ps. 350,000. It is important to mention that additional debt may be obtained, or dividends may be paid in amounts greater than those stipulated in the contract if prior consent from such financial institution is obtained.</t>
  </si>
  <si>
    <t>Line of credit agreement, description</t>
  </si>
  <si>
    <t>The line of credit agreement with MCRF P, S.A. de C.V. SOFOM, E.N.R. contains the following financial covenants:        a) To maintain a leverage ratio equal to or lower than 3.0 during 2018; and 2.5 from January 1, 2019, until the contract expiration date.         b) To maintain a coverage interest ratio equal to or greater than 2.5 during all term of the contract.         c) Not to maintain the equity book value lower than Ps. 100,000.         d) To maintain a minimum cash and cash equivalents balance of Ps. 40,000          The line of credit agreement with Banamex contains the following financial covenants:        a) To maintain a short-term debt coverage ratio not lower than 1.5.         b) To maintain a total debt coverage ratio not greater than 3.0.         c) To maintain a leverage ratio not greater than 7.0.         d) To maintain a minimum cash and cash equivalents balance of Ps. 40,000</t>
  </si>
  <si>
    <t>MCRF P, S.A. de C.V. SOFOM, E.N.R. [Member]</t>
  </si>
  <si>
    <t>Credit amount</t>
  </si>
  <si>
    <t>Interest rate</t>
  </si>
  <si>
    <t>13.10%</t>
  </si>
  <si>
    <t>Banamex [Member]</t>
  </si>
  <si>
    <t>Unsecured line of credit with Banamex [Member]</t>
  </si>
  <si>
    <t>Unsecured line of credit with Banamex one [Member]</t>
  </si>
  <si>
    <t>Income Taxes (Details) - MXN ($) $ in Thousands</t>
  </si>
  <si>
    <t>Current tax</t>
  </si>
  <si>
    <t>Deferred tax (benefit) expense</t>
  </si>
  <si>
    <t>Income tax recognized in profit or loss</t>
  </si>
  <si>
    <t>Income Taxes (Details 1) - MXN ($) $ in Thousands</t>
  </si>
  <si>
    <t>Profit before income tax</t>
  </si>
  <si>
    <t>Tax rate</t>
  </si>
  <si>
    <t>30.00%</t>
  </si>
  <si>
    <t>Income tax expense calculated at 30% statutory tax rate</t>
  </si>
  <si>
    <t>Inflation effects, net</t>
  </si>
  <si>
    <t>Non-deductible expenses</t>
  </si>
  <si>
    <t>Other items, net</t>
  </si>
  <si>
    <t>Total income tax expense</t>
  </si>
  <si>
    <t>Income Taxes (Details 2) - MXN ($) $ in Thousands</t>
  </si>
  <si>
    <t>Expected credit loss [Member]</t>
  </si>
  <si>
    <t>Deferred tax assets:</t>
  </si>
  <si>
    <t>Recognized in profit or loss</t>
  </si>
  <si>
    <t>Recognized in OCI</t>
  </si>
  <si>
    <t>Equity</t>
  </si>
  <si>
    <t>Accruals and provisions [Member]</t>
  </si>
  <si>
    <t>Property, Plant and equipment [Member]</t>
  </si>
  <si>
    <t>Intangible assets [Member]</t>
  </si>
  <si>
    <t>Deferred tax liabilities:</t>
  </si>
  <si>
    <t>Inventories [Member]</t>
  </si>
  <si>
    <t>Other assets and prepaid expenses [Member]</t>
  </si>
  <si>
    <t>Net deferred tax liability [Member]</t>
  </si>
  <si>
    <t>Income Taxes (Details Textual)</t>
  </si>
  <si>
    <t>Income Taxes (Textual)</t>
  </si>
  <si>
    <t>Provisions (Details) - MXN ($) $ in Thousands</t>
  </si>
  <si>
    <t>Beginning balance</t>
  </si>
  <si>
    <t>Increases</t>
  </si>
  <si>
    <t>Ending balance</t>
  </si>
  <si>
    <t>Commissions, promotions and other [Member]</t>
  </si>
  <si>
    <t>Bonuses and other employee benefits [Member]</t>
  </si>
  <si>
    <t>Professional services fees [Member]</t>
  </si>
  <si>
    <t>Derivative Financial Instruments (Details) - MXN ($) $ / shares in Units, $ in Thousands</t>
  </si>
  <si>
    <t>Total Liabilities</t>
  </si>
  <si>
    <t>Non-current liability</t>
  </si>
  <si>
    <t>Total current liability</t>
  </si>
  <si>
    <t>Interest rate swap [Member]</t>
  </si>
  <si>
    <t>Notional amount</t>
  </si>
  <si>
    <t>Fair Value</t>
  </si>
  <si>
    <t>Contract date</t>
  </si>
  <si>
    <t>Nov. 15,
		2018</t>
  </si>
  <si>
    <t>Maturity date</t>
  </si>
  <si>
    <t>12/15/2023</t>
  </si>
  <si>
    <t>Rate received</t>
  </si>
  <si>
    <t>TIIE 28 days</t>
  </si>
  <si>
    <t>Rate paid</t>
  </si>
  <si>
    <t>8.33%</t>
  </si>
  <si>
    <t>Forwards US Dollar-Mexican Peso [Member]</t>
  </si>
  <si>
    <t>Weekly, through October 2020</t>
  </si>
  <si>
    <t>Weekly, through June 2019</t>
  </si>
  <si>
    <t>Forwards US Dollar-Mexican Peso [Member] | USD [Member]</t>
  </si>
  <si>
    <t>Average Strike</t>
  </si>
  <si>
    <t>As of December 31, 2018, the 28-day TIIE rate was 8.5956%.</t>
  </si>
  <si>
    <t>Derivative Financial Instruments (Details 1) - MXN ($) $ in Thousands</t>
  </si>
  <si>
    <t>Interest rate swap contract [Member]</t>
  </si>
  <si>
    <t>Interest rate swap contract [Member] | Not later than one year [Member]</t>
  </si>
  <si>
    <t>Interest rate swap contract [Member] | Later than one year and not later than two years [Member]</t>
  </si>
  <si>
    <t>Interest rate swap contract [Member] | Later than two years and not later than three years [Member]</t>
  </si>
  <si>
    <t>Interest rate swap contract [Member] | Later than three years and not later than four years [Member]</t>
  </si>
  <si>
    <t>Interest rate swap contract [Member] | 2024 and thereafter [Member]</t>
  </si>
  <si>
    <t>Currency swap contract [Member] | USD [Member]</t>
  </si>
  <si>
    <t>Currency swap contract [Member] | Not later than one year [Member] | USD [Member]</t>
  </si>
  <si>
    <t>Currency swap contract [Member] | Later than one year and not later than two years [Member] | USD [Member]</t>
  </si>
  <si>
    <t>Currency swap contract [Member] | Later than two years and not later than three years [Member] | USD [Member]</t>
  </si>
  <si>
    <t>Currency swap contract [Member] | Later than three years and not later than four years [Member] | USD [Member]</t>
  </si>
  <si>
    <t>Currency swap contract [Member] | 2024 and thereafter [Member] | USD [Member]</t>
  </si>
  <si>
    <t>Derivative Financial Instruments (Details Textual) - MXN ($) $ in Thousands</t>
  </si>
  <si>
    <t>Derivative Financial Instruments (Textual)</t>
  </si>
  <si>
    <t>TIIE rate</t>
  </si>
  <si>
    <t>7.55%</t>
  </si>
  <si>
    <t>8.5956%</t>
  </si>
  <si>
    <t>Loss of derivative financial instruments</t>
  </si>
  <si>
    <t>Employee Benefits (Details) - MXN ($) $ in Thousands</t>
  </si>
  <si>
    <t>Employee Benefits Details Abstract</t>
  </si>
  <si>
    <t>Included in profit or loss:</t>
  </si>
  <si>
    <t>Current service cost</t>
  </si>
  <si>
    <t>Interest cost</t>
  </si>
  <si>
    <t>Net cost of the period</t>
  </si>
  <si>
    <t>Included in OCI</t>
  </si>
  <si>
    <t>Actuarial loss (gain)</t>
  </si>
  <si>
    <t>Income tax effect</t>
  </si>
  <si>
    <t>Benefits paid</t>
  </si>
  <si>
    <t>Employee Benefits (Details 1) - Employees / Interger</t>
  </si>
  <si>
    <t>Financial:</t>
  </si>
  <si>
    <t>Future salary growth</t>
  </si>
  <si>
    <t>6.60%</t>
  </si>
  <si>
    <t>4.80%</t>
  </si>
  <si>
    <t>4.50%</t>
  </si>
  <si>
    <t>7.10%</t>
  </si>
  <si>
    <t>9.20%</t>
  </si>
  <si>
    <t>7.40%</t>
  </si>
  <si>
    <t>Demographic:</t>
  </si>
  <si>
    <t>Number of employees</t>
  </si>
  <si>
    <t>Age average</t>
  </si>
  <si>
    <t>35 years</t>
  </si>
  <si>
    <t>36 years</t>
  </si>
  <si>
    <t>Longevity average</t>
  </si>
  <si>
    <t>2 years</t>
  </si>
  <si>
    <t>Employee Benefits (Details 2) - MXN ($) $ in Thousands</t>
  </si>
  <si>
    <t>Employee Benefits Detail 2Abstract</t>
  </si>
  <si>
    <t>+0.50%</t>
  </si>
  <si>
    <t>-0.50%</t>
  </si>
  <si>
    <t>Financial Instruments (Details) - MXN ($) $ in Thousands</t>
  </si>
  <si>
    <t>Receivables, Payables, and Loans [member]</t>
  </si>
  <si>
    <t>Debt</t>
  </si>
  <si>
    <t>Accounts payable</t>
  </si>
  <si>
    <t>Fair value through profit or loss [member]</t>
  </si>
  <si>
    <t>Fair value hierarchy level [member]</t>
  </si>
  <si>
    <t>Financial Instruments (Details 1) - MXN ($) $ / shares in Units, $ in Thousands</t>
  </si>
  <si>
    <t>Assets</t>
  </si>
  <si>
    <t>Liabilities</t>
  </si>
  <si>
    <t>Net position</t>
  </si>
  <si>
    <t>US [Member]</t>
  </si>
  <si>
    <t>Closing exchange rate of the year</t>
  </si>
  <si>
    <t>Financial Instruments (Details 2) - MXN ($) $ in Thousands</t>
  </si>
  <si>
    <t>Profit</t>
  </si>
  <si>
    <t>Exchange rate sensitivity analysis [member]</t>
  </si>
  <si>
    <t>Financial Instruments (Details 3) - MXN ($) $ in Thousands</t>
  </si>
  <si>
    <t>Amount used</t>
  </si>
  <si>
    <t>Amount not used</t>
  </si>
  <si>
    <t>Total credit lines</t>
  </si>
  <si>
    <t>Financial Instruments (Details 4) - MXN ($) $ in Thousands</t>
  </si>
  <si>
    <t>Group [member]</t>
  </si>
  <si>
    <t>Total undiscounted cash flows</t>
  </si>
  <si>
    <t>Group [member] | Less than 1 year [member]</t>
  </si>
  <si>
    <t>Group [member] | less than 5 years [member]</t>
  </si>
  <si>
    <t>Group [member] | Over 5 years [mermber]</t>
  </si>
  <si>
    <t>Financial Instruments (Details Textual) - MXN ($) $ in Thousands</t>
  </si>
  <si>
    <t>Effective interest method</t>
  </si>
  <si>
    <t>Exchange rate sensitivity analysis, description</t>
  </si>
  <si>
    <t>The Group is mainly exposed to variations in the Mexican Peso / the U.S. Dollar exchange rate. For sensitivity analysis purposes, the Group has determined a 10 percent increase and decrease in Ps. currency units against the U.S. dollar ("relevant currency").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A positive number below indicates an increase in profit where currency units strengthen 10 percent against the relevant currency. For a 10 percent weakening of currency units against the relevant currency, there would be a comparable impact on the profit, and the balances below would be negative.</t>
  </si>
  <si>
    <t>Changes in interest rate sensitivity analysis</t>
  </si>
  <si>
    <t>Credit risk management, percent</t>
  </si>
  <si>
    <t>Net Parent Investment (Details) - MXN ($) $ in Thousands</t>
  </si>
  <si>
    <t>Net Parent Investment Details Abstract</t>
  </si>
  <si>
    <t>Capital stock</t>
  </si>
  <si>
    <t>Retained earnings</t>
  </si>
  <si>
    <t>Other comprehensive income</t>
  </si>
  <si>
    <t>Net Parent Investment (Details 1) - shares</t>
  </si>
  <si>
    <t>Betterware de MexicoS.A. de C.V. [Member]</t>
  </si>
  <si>
    <t>Number of shares of parent investment</t>
  </si>
  <si>
    <t>Betterware de MexicoS.A. de C.V. [Member] | Fixed Capital [Member]</t>
  </si>
  <si>
    <t>Betterware de MexicoS.A. de C.V. [Member] | Variable Capital [Member]</t>
  </si>
  <si>
    <t>Betterware de America S.A. de C.V.[Member]</t>
  </si>
  <si>
    <t>Betterware de America S.A. de C.V.[Member] | Fixed Capital [Member]</t>
  </si>
  <si>
    <t>Betterware de America S.A. de C.V.[Member] | Variable Capital [Member]</t>
  </si>
  <si>
    <t>Net Parent Investment (Details Textual) - MXN ($) $ in Thousands</t>
  </si>
  <si>
    <t>1 Months Ended</t>
  </si>
  <si>
    <t>Dec. 05, 2018</t>
  </si>
  <si>
    <t>Feb. 13, 2018</t>
  </si>
  <si>
    <t>Dec. 04, 2017</t>
  </si>
  <si>
    <t>Jul. 28, 2017</t>
  </si>
  <si>
    <t>Oct. 08, 2019</t>
  </si>
  <si>
    <t>May 29, 2019</t>
  </si>
  <si>
    <t>Mar. 31, 2019</t>
  </si>
  <si>
    <t>Dec. 04, 2018</t>
  </si>
  <si>
    <t>Nov. 28, 2018</t>
  </si>
  <si>
    <t>legal reserve</t>
  </si>
  <si>
    <t>Statutory legal reserve, description</t>
  </si>
  <si>
    <t>The Mexican General Corporate Law requires that at least 5% of net income of the year be transferred to the legal reserve until the reserve equals 20% of common stock at par value (historical pesos).</t>
  </si>
  <si>
    <t>Ordinary General Shareholders' Meeting [Member] | Capital stock [Member] | Betterware de MexicoS.A. de C.V. [Member]</t>
  </si>
  <si>
    <t>Reduced capital stock</t>
  </si>
  <si>
    <t>Increased decrease in stock</t>
  </si>
  <si>
    <t>Ordinary General Shareholders' Meeting [Member] | Capital stock [Member] | BLSM [Member]</t>
  </si>
  <si>
    <t>Ordinary General Shareholders' Meeting [Member] | Retained earnings [member]</t>
  </si>
  <si>
    <t>Divident payment</t>
  </si>
  <si>
    <t>Paid equity interest</t>
  </si>
  <si>
    <t>Extraordinary General Shareholder' Meeting [Member] | Capital stock [Member] | Betterware de MexicoS.A. de C.V. [Member]</t>
  </si>
  <si>
    <t>Extraordinary General Shareholder' Meeting [Member] | Retained earnings [member] | Betterware de MexicoS.A. de C.V. [Member]</t>
  </si>
  <si>
    <t>Extraordinary General Shareholder' Meeting [Member] | Stockholders' equity [member] | Betterware de MexicoS.A. de C.V. [Member]</t>
  </si>
  <si>
    <t>Earnings Per Share (Details) - MXN ($) $ / shares in Units, $ in Thousands</t>
  </si>
  <si>
    <t>Net income (in thousands of pesos)</t>
  </si>
  <si>
    <t>Attributable to shareholders</t>
  </si>
  <si>
    <t>Shares (in thousands of shares)</t>
  </si>
  <si>
    <t>Weighted average of outstanding shares</t>
  </si>
  <si>
    <t>Basic and diluted earnings per share (pesos per share)</t>
  </si>
  <si>
    <t>Earnings Per Share (Details Textual)</t>
  </si>
  <si>
    <t>Earnings Per Share (Textual)</t>
  </si>
  <si>
    <t>Transaction, description</t>
  </si>
  <si>
    <t>As a result of the transaction between Betterware and DD3 and the subscription and payment of 2,040,000 Betterware's shares in Nasdaq, which closed on March 13, 2020.</t>
  </si>
  <si>
    <t>Subsidiary, description</t>
  </si>
  <si>
    <t>As of the closing date, BLSM is now a wholly-owned subsidiary of Betterware, who will begin to prepare consolidated financial statements as of such date. Betterware's original shareholders maintained an ownership of 87.7% of the total outstanding shares, DD3's shareholders obtained a 6.4% ownership interest and investors under the Nasdaq listing a 5.9% ownership interest. After the closing date, Betterware has 34,451,020 shares issued and outstanding.</t>
  </si>
  <si>
    <t>Shares attributable to original shareholders, description</t>
  </si>
  <si>
    <t>87.7% of the total outstanding shares of 34,451,020, which is equal to 30,199,945 shares without giving effect to the DD3 shareholders' capital contribution and the proceeds from the Nasdaq listing. The effects of the DD3 transaction, including the related share issuance that resulted in DD3's shareholders obtaining a 6.4% ownership interest and the capital contribution of US$7,519 (Ps. 181,734)</t>
  </si>
  <si>
    <t>Related Parties Balances and Transactions (Details) - MXN ($) $ in Thousands</t>
  </si>
  <si>
    <t>Strevo Holding, S.A. de C.V [Member]</t>
  </si>
  <si>
    <t>Betterware Controladora, S.A. de C.V [Member]</t>
  </si>
  <si>
    <t>Merged with the Group on July 28, 2017</t>
  </si>
  <si>
    <t>Related Parties Balances and Transactions (Details 1) - MXN ($) $ in Thousands</t>
  </si>
  <si>
    <t>Fundacion Betterware., A.C. [Member]</t>
  </si>
  <si>
    <t>Related Parties Balances and Transactions (Details Textual) - MXN ($) $ in Thousands</t>
  </si>
  <si>
    <t>Related Parties Balances and Transactions (Textual)</t>
  </si>
  <si>
    <t>Short-term employee benefits</t>
  </si>
  <si>
    <t>Long-term employee benefits</t>
  </si>
  <si>
    <t>Revenue and Operating Expenses (Details) - MXN ($) $ in Thousands</t>
  </si>
  <si>
    <t>Revenue recognized perr home product</t>
  </si>
  <si>
    <t>Kitchen and food preservation [Member]</t>
  </si>
  <si>
    <t>Home solutions [Member]</t>
  </si>
  <si>
    <t>Bathroom [Member]</t>
  </si>
  <si>
    <t>Laundry &amp; Cleaning [Member]</t>
  </si>
  <si>
    <t>Tech &amp; mobility [Member]</t>
  </si>
  <si>
    <t>Bedroom [Member]</t>
  </si>
  <si>
    <t>Revenue and Operating Expenses (Details 1) - MXN ($) $ in Thousands</t>
  </si>
  <si>
    <t>Operating expenses by nature</t>
  </si>
  <si>
    <t>Cost of personnel services [Member]</t>
  </si>
  <si>
    <t>Sales catalog [Member]</t>
  </si>
  <si>
    <t>Distribution costs [Member]</t>
  </si>
  <si>
    <t>Packing materials [Member]</t>
  </si>
  <si>
    <t>Depreciation and amortization [Member]</t>
  </si>
  <si>
    <t>Events, marketing and advertising [Member]</t>
  </si>
  <si>
    <t>Promotions for the sales force [Member]</t>
  </si>
  <si>
    <t>Impairment loss on trade accounts receivables [Member]</t>
  </si>
  <si>
    <t>Travel expenses [Member]</t>
  </si>
  <si>
    <t>Rent expense, operating leases [Member]</t>
  </si>
  <si>
    <t>Bank fees [Member]</t>
  </si>
  <si>
    <t>Commissions and professional fees [Member]</t>
  </si>
  <si>
    <t>Other [Member]</t>
  </si>
  <si>
    <t>Commitments (Details) - MXN ($) $ in Thousands</t>
  </si>
  <si>
    <t>Commitments (Textual)</t>
  </si>
  <si>
    <t>Banamex [member]</t>
  </si>
  <si>
    <t>Contingencies (Details) $ in Thousands</t>
  </si>
  <si>
    <t>May 02, 2017MXN ($)</t>
  </si>
  <si>
    <t>Contingent liability</t>
  </si>
  <si>
    <t>Subsequent events (Details) $ in Thousands, $ in Thousands</t>
  </si>
  <si>
    <t>Mar. 13, 2020MXN ($)</t>
  </si>
  <si>
    <t>Mar. 10, 2020shares</t>
  </si>
  <si>
    <t>Jan. 30, 2020</t>
  </si>
  <si>
    <t>Apr. 13, 2020MXN ($)</t>
  </si>
  <si>
    <t>Mar. 27, 2020MXN ($)</t>
  </si>
  <si>
    <t>Mar. 25, 2020MXN ($)</t>
  </si>
  <si>
    <t>Jan. 10, 2020MXN ($)</t>
  </si>
  <si>
    <t>Subsequent events (Textual)</t>
  </si>
  <si>
    <t>Stock issued | shares</t>
  </si>
  <si>
    <t>Stock outstanding | shares</t>
  </si>
  <si>
    <t>Dividends payment from retained earnings</t>
  </si>
  <si>
    <t>Equity interest</t>
  </si>
  <si>
    <t>Interest rate of the secured line of credit related, description</t>
  </si>
  <si>
    <t>The Group renegotiated the interest rate of the secured line of credit with Banamex, which changed from TIIE rate plus 317 basis points to TIIE rate plus 260 basis points. In addition, withdrawals from this line of credit were extended to August 2020, and are payable on a quarterly basis from September 2020 up to December 18, 2025.</t>
  </si>
  <si>
    <t>Issuance of shares under initial public offering | shares</t>
  </si>
  <si>
    <t>Ownership interest percentage, description</t>
  </si>
  <si>
    <t>Betterware's original shareholders maintained an ownership of 87.7% of the total outstanding shares, DD3's shareholders obtained a 6.4% ownership interest and investors under the Nasdaq listing a 5.9% ownership interest.</t>
  </si>
  <si>
    <t>Withdrawal of secured line of credit</t>
  </si>
  <si>
    <t>Prepayment to line of credit</t>
  </si>
  <si>
    <t>Non-adjusting events after reporting period [Member] | US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7</v>
      </c>
    </row>
    <row r="17" spans="1:2">
      <c r="A17" s="4" t="s">
        <v>28</v>
      </c>
      <c r="B17" s="4" t="s">
        <v>9</v>
      </c>
    </row>
    <row r="18" spans="1:2">
      <c r="A18" s="4" t="s">
        <v>29</v>
      </c>
      <c r="B18" s="4" t="s">
        <v>21</v>
      </c>
    </row>
    <row r="19" spans="1:2">
      <c r="A19" s="4" t="s">
        <v>30</v>
      </c>
      <c r="B19" s="4" t="s">
        <v>9</v>
      </c>
    </row>
    <row r="20" spans="1:2">
      <c r="A20" s="4" t="s">
        <v>31</v>
      </c>
      <c r="B20" s="4" t="s">
        <v>9</v>
      </c>
    </row>
    <row r="21" spans="1:2">
      <c r="A21" s="4" t="s">
        <v>32</v>
      </c>
      <c r="B21" s="4" t="s">
        <v>9</v>
      </c>
    </row>
    <row r="22" spans="1:2">
      <c r="A22" s="4" t="s">
        <v>33</v>
      </c>
      <c r="B22" s="4" t="s">
        <v>34</v>
      </c>
    </row>
    <row r="23" spans="1:2">
      <c r="A23" s="4" t="s">
        <v>35</v>
      </c>
      <c r="B23" s="4" t="s">
        <v>36</v>
      </c>
    </row>
    <row r="24" spans="1:2">
      <c r="A24" s="4" t="s">
        <v>37</v>
      </c>
      <c r="B24" s="4" t="s">
        <v>38</v>
      </c>
    </row>
    <row r="25" spans="1:2">
      <c r="A25" s="4" t="s">
        <v>39</v>
      </c>
      <c r="B25" s="5" t="n">
        <v>503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41</v>
      </c>
    </row>
    <row r="3" spans="1:2">
      <c r="A3" s="3" t="s">
        <v>168</v>
      </c>
    </row>
    <row r="4" spans="1:2">
      <c r="A4" s="4" t="s">
        <v>44</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7</v>
      </c>
      <c r="B1" s="2" t="s">
        <v>1</v>
      </c>
    </row>
    <row r="2" spans="1:4">
      <c r="B2" s="2" t="s">
        <v>41</v>
      </c>
      <c r="C2" s="2" t="s">
        <v>42</v>
      </c>
      <c r="D2" s="2" t="s">
        <v>80</v>
      </c>
    </row>
    <row r="3" spans="1:4">
      <c r="A3" s="3" t="s">
        <v>388</v>
      </c>
    </row>
    <row r="4" spans="1:4">
      <c r="A4" s="4" t="s">
        <v>728</v>
      </c>
      <c r="B4" s="6" t="n">
        <v>472142</v>
      </c>
      <c r="C4" s="6" t="n">
        <v>299267</v>
      </c>
      <c r="D4" s="6" t="n">
        <v>207674</v>
      </c>
    </row>
    <row r="5" spans="1:4">
      <c r="A5" s="4" t="s">
        <v>729</v>
      </c>
    </row>
    <row r="6" spans="1:4">
      <c r="A6" s="3" t="s">
        <v>388</v>
      </c>
    </row>
    <row r="7" spans="1:4">
      <c r="A7" s="4" t="s">
        <v>728</v>
      </c>
      <c r="B7" s="6" t="n">
        <v>278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0</v>
      </c>
      <c r="B1" s="2" t="s">
        <v>41</v>
      </c>
      <c r="C1" s="2" t="s">
        <v>42</v>
      </c>
    </row>
    <row r="2" spans="1:3">
      <c r="A2" s="3" t="s">
        <v>210</v>
      </c>
    </row>
    <row r="3" spans="1:3">
      <c r="A3" s="4" t="s">
        <v>731</v>
      </c>
      <c r="B3" s="6" t="n">
        <v>656459</v>
      </c>
      <c r="C3" s="6" t="n">
        <v>650000</v>
      </c>
    </row>
    <row r="4" spans="1:3">
      <c r="A4" s="4" t="s">
        <v>732</v>
      </c>
      <c r="B4" s="5" t="n">
        <v>260500</v>
      </c>
      <c r="C4" s="5" t="n">
        <v>350000</v>
      </c>
    </row>
    <row r="5" spans="1:3">
      <c r="A5" s="4" t="s">
        <v>733</v>
      </c>
      <c r="B5" s="6" t="n">
        <v>916959</v>
      </c>
      <c r="C5" s="6" t="n">
        <v>1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4</v>
      </c>
      <c r="B1" s="2" t="s">
        <v>41</v>
      </c>
      <c r="C1" s="2" t="s">
        <v>42</v>
      </c>
    </row>
    <row r="2" spans="1:3">
      <c r="A2" s="3" t="s">
        <v>388</v>
      </c>
    </row>
    <row r="3" spans="1:3">
      <c r="A3" s="4" t="s">
        <v>62</v>
      </c>
      <c r="B3" s="6" t="n">
        <v>12973</v>
      </c>
      <c r="C3" s="6" t="n">
        <v>11471</v>
      </c>
    </row>
    <row r="4" spans="1:3">
      <c r="A4" s="4" t="s">
        <v>735</v>
      </c>
    </row>
    <row r="5" spans="1:3">
      <c r="A5" s="3" t="s">
        <v>388</v>
      </c>
    </row>
    <row r="6" spans="1:3">
      <c r="A6" s="4" t="s">
        <v>62</v>
      </c>
      <c r="B6" s="5" t="n">
        <v>529348</v>
      </c>
      <c r="C6" s="5" t="n">
        <v>445241</v>
      </c>
    </row>
    <row r="7" spans="1:3">
      <c r="A7" s="4" t="s">
        <v>70</v>
      </c>
      <c r="B7" s="5" t="n">
        <v>32309</v>
      </c>
      <c r="C7" s="5" t="n">
        <v>16629</v>
      </c>
    </row>
    <row r="8" spans="1:3">
      <c r="A8" s="4" t="s">
        <v>574</v>
      </c>
      <c r="B8" s="5" t="n">
        <v>671459</v>
      </c>
      <c r="C8" s="5" t="n">
        <v>640031</v>
      </c>
    </row>
    <row r="9" spans="1:3">
      <c r="A9" s="4" t="s">
        <v>736</v>
      </c>
      <c r="B9" s="5" t="n">
        <v>1233116</v>
      </c>
      <c r="C9" s="5" t="n">
        <v>1101901</v>
      </c>
    </row>
    <row r="10" spans="1:3">
      <c r="A10" s="4" t="s">
        <v>737</v>
      </c>
    </row>
    <row r="11" spans="1:3">
      <c r="A11" s="3" t="s">
        <v>388</v>
      </c>
    </row>
    <row r="12" spans="1:3">
      <c r="A12" s="4" t="s">
        <v>62</v>
      </c>
      <c r="B12" s="5" t="n">
        <v>529348</v>
      </c>
      <c r="C12" s="5" t="n">
        <v>445241</v>
      </c>
    </row>
    <row r="13" spans="1:3">
      <c r="A13" s="4" t="s">
        <v>70</v>
      </c>
      <c r="B13" s="5" t="n">
        <v>15555</v>
      </c>
      <c r="C13" s="5" t="n">
        <v>8509</v>
      </c>
    </row>
    <row r="14" spans="1:3">
      <c r="A14" s="4" t="s">
        <v>574</v>
      </c>
      <c r="B14" s="5" t="n">
        <v>137163</v>
      </c>
      <c r="C14" s="5" t="n">
        <v>78750</v>
      </c>
    </row>
    <row r="15" spans="1:3">
      <c r="A15" s="4" t="s">
        <v>736</v>
      </c>
      <c r="B15" s="5" t="n">
        <v>682066</v>
      </c>
      <c r="C15" s="5" t="n">
        <v>532500</v>
      </c>
    </row>
    <row r="16" spans="1:3">
      <c r="A16" s="4" t="s">
        <v>738</v>
      </c>
    </row>
    <row r="17" spans="1:3">
      <c r="A17" s="3" t="s">
        <v>388</v>
      </c>
    </row>
    <row r="18" spans="1:3">
      <c r="A18" s="4" t="s">
        <v>62</v>
      </c>
      <c r="B18" s="4" t="s">
        <v>47</v>
      </c>
      <c r="C18" s="4" t="s">
        <v>47</v>
      </c>
    </row>
    <row r="19" spans="1:3">
      <c r="A19" s="4" t="s">
        <v>70</v>
      </c>
      <c r="B19" s="5" t="n">
        <v>16754</v>
      </c>
      <c r="C19" s="5" t="n">
        <v>8120</v>
      </c>
    </row>
    <row r="20" spans="1:3">
      <c r="A20" s="4" t="s">
        <v>574</v>
      </c>
      <c r="B20" s="5" t="n">
        <v>484903</v>
      </c>
      <c r="C20" s="5" t="n">
        <v>536073</v>
      </c>
    </row>
    <row r="21" spans="1:3">
      <c r="A21" s="4" t="s">
        <v>736</v>
      </c>
      <c r="B21" s="5" t="n">
        <v>501657</v>
      </c>
      <c r="C21" s="5" t="n">
        <v>544193</v>
      </c>
    </row>
    <row r="22" spans="1:3">
      <c r="A22" s="4" t="s">
        <v>739</v>
      </c>
    </row>
    <row r="23" spans="1:3">
      <c r="A23" s="3" t="s">
        <v>388</v>
      </c>
    </row>
    <row r="24" spans="1:3">
      <c r="A24" s="4" t="s">
        <v>62</v>
      </c>
      <c r="B24" s="4" t="s">
        <v>47</v>
      </c>
      <c r="C24" s="4" t="s">
        <v>47</v>
      </c>
    </row>
    <row r="25" spans="1:3">
      <c r="A25" s="4" t="s">
        <v>70</v>
      </c>
      <c r="B25" s="4" t="s">
        <v>47</v>
      </c>
      <c r="C25" s="4" t="s">
        <v>47</v>
      </c>
    </row>
    <row r="26" spans="1:3">
      <c r="A26" s="4" t="s">
        <v>574</v>
      </c>
      <c r="B26" s="5" t="n">
        <v>49393</v>
      </c>
      <c r="C26" s="5" t="n">
        <v>25208</v>
      </c>
    </row>
    <row r="27" spans="1:3">
      <c r="A27" s="4" t="s">
        <v>736</v>
      </c>
      <c r="B27" s="6" t="n">
        <v>49393</v>
      </c>
      <c r="C27" s="6" t="n">
        <v>252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740</v>
      </c>
      <c r="B1" s="2" t="s">
        <v>1</v>
      </c>
    </row>
    <row r="2" spans="1:3">
      <c r="B2" s="2" t="s">
        <v>41</v>
      </c>
      <c r="C2" s="2" t="s">
        <v>42</v>
      </c>
    </row>
    <row r="3" spans="1:3">
      <c r="A3" s="3" t="s">
        <v>210</v>
      </c>
    </row>
    <row r="4" spans="1:3">
      <c r="A4" s="4" t="s">
        <v>741</v>
      </c>
      <c r="B4" s="6" t="n">
        <v>679188</v>
      </c>
    </row>
    <row r="5" spans="1:3">
      <c r="A5" s="4" t="s">
        <v>742</v>
      </c>
      <c r="B5" s="4" t="s">
        <v>743</v>
      </c>
    </row>
    <row r="6" spans="1:3">
      <c r="A6" s="4" t="s">
        <v>744</v>
      </c>
      <c r="B6" s="6" t="n">
        <v>1352</v>
      </c>
    </row>
    <row r="7" spans="1:3">
      <c r="A7" s="4" t="s">
        <v>745</v>
      </c>
      <c r="B7" s="4" t="s">
        <v>412</v>
      </c>
    </row>
    <row r="8" spans="1:3">
      <c r="A8" s="4" t="s">
        <v>732</v>
      </c>
      <c r="B8" s="6" t="n">
        <v>260500</v>
      </c>
      <c r="C8" s="6" t="n">
        <v>35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6</v>
      </c>
      <c r="B1" s="2" t="s">
        <v>1</v>
      </c>
    </row>
    <row r="2" spans="1:3">
      <c r="B2" s="2" t="s">
        <v>41</v>
      </c>
      <c r="C2" s="2" t="s">
        <v>42</v>
      </c>
    </row>
    <row r="3" spans="1:3">
      <c r="A3" s="3" t="s">
        <v>747</v>
      </c>
    </row>
    <row r="4" spans="1:3">
      <c r="A4" s="4" t="s">
        <v>748</v>
      </c>
      <c r="B4" s="6" t="n">
        <v>55985</v>
      </c>
      <c r="C4" s="6" t="n">
        <v>55985</v>
      </c>
    </row>
    <row r="5" spans="1:3">
      <c r="A5" s="4" t="s">
        <v>749</v>
      </c>
      <c r="B5" s="5" t="n">
        <v>218376</v>
      </c>
      <c r="C5" s="5" t="n">
        <v>24234</v>
      </c>
    </row>
    <row r="6" spans="1:3">
      <c r="A6" s="4" t="s">
        <v>750</v>
      </c>
      <c r="B6" s="5" t="n">
        <v>121</v>
      </c>
      <c r="C6" s="5" t="n">
        <v>45</v>
      </c>
    </row>
    <row r="7" spans="1:3">
      <c r="A7" s="4" t="s">
        <v>595</v>
      </c>
      <c r="B7" s="6" t="n">
        <v>274482</v>
      </c>
      <c r="C7" s="6" t="n">
        <v>8026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1</v>
      </c>
      <c r="B1" s="2" t="s">
        <v>1</v>
      </c>
    </row>
    <row r="2" spans="1:4">
      <c r="B2" s="2" t="s">
        <v>41</v>
      </c>
      <c r="C2" s="2" t="s">
        <v>42</v>
      </c>
      <c r="D2" s="2" t="s">
        <v>80</v>
      </c>
    </row>
    <row r="3" spans="1:4">
      <c r="A3" s="4" t="s">
        <v>752</v>
      </c>
    </row>
    <row r="4" spans="1:4">
      <c r="A4" s="3" t="s">
        <v>388</v>
      </c>
    </row>
    <row r="5" spans="1:4">
      <c r="A5" s="4" t="s">
        <v>753</v>
      </c>
      <c r="B5" s="5" t="n">
        <v>5037939</v>
      </c>
      <c r="C5" s="5" t="n">
        <v>5037939</v>
      </c>
      <c r="D5" s="5" t="n">
        <v>4791193</v>
      </c>
    </row>
    <row r="6" spans="1:4">
      <c r="A6" s="4" t="s">
        <v>754</v>
      </c>
    </row>
    <row r="7" spans="1:4">
      <c r="A7" s="3" t="s">
        <v>388</v>
      </c>
    </row>
    <row r="8" spans="1:4">
      <c r="A8" s="4" t="s">
        <v>753</v>
      </c>
      <c r="B8" s="5" t="n">
        <v>5000</v>
      </c>
      <c r="C8" s="5" t="n">
        <v>5000</v>
      </c>
      <c r="D8" s="5" t="n">
        <v>5000</v>
      </c>
    </row>
    <row r="9" spans="1:4">
      <c r="A9" s="4" t="s">
        <v>755</v>
      </c>
    </row>
    <row r="10" spans="1:4">
      <c r="A10" s="3" t="s">
        <v>388</v>
      </c>
    </row>
    <row r="11" spans="1:4">
      <c r="A11" s="4" t="s">
        <v>753</v>
      </c>
      <c r="B11" s="5" t="n">
        <v>5032939</v>
      </c>
      <c r="C11" s="5" t="n">
        <v>5032939</v>
      </c>
      <c r="D11" s="5" t="n">
        <v>4786193</v>
      </c>
    </row>
    <row r="12" spans="1:4">
      <c r="A12" s="4" t="s">
        <v>756</v>
      </c>
    </row>
    <row r="13" spans="1:4">
      <c r="A13" s="3" t="s">
        <v>388</v>
      </c>
    </row>
    <row r="14" spans="1:4">
      <c r="A14" s="4" t="s">
        <v>753</v>
      </c>
      <c r="B14" s="5" t="n">
        <v>3659378</v>
      </c>
      <c r="C14" s="5" t="n">
        <v>3659378</v>
      </c>
      <c r="D14" s="5" t="n">
        <v>3480150</v>
      </c>
    </row>
    <row r="15" spans="1:4">
      <c r="A15" s="4" t="s">
        <v>757</v>
      </c>
    </row>
    <row r="16" spans="1:4">
      <c r="A16" s="3" t="s">
        <v>388</v>
      </c>
    </row>
    <row r="17" spans="1:4">
      <c r="A17" s="4" t="s">
        <v>753</v>
      </c>
      <c r="B17" s="5" t="n">
        <v>5000</v>
      </c>
      <c r="C17" s="5" t="n">
        <v>5000</v>
      </c>
      <c r="D17" s="5" t="n">
        <v>5000</v>
      </c>
    </row>
    <row r="18" spans="1:4">
      <c r="A18" s="4" t="s">
        <v>758</v>
      </c>
    </row>
    <row r="19" spans="1:4">
      <c r="A19" s="3" t="s">
        <v>388</v>
      </c>
    </row>
    <row r="20" spans="1:4">
      <c r="A20" s="4" t="s">
        <v>753</v>
      </c>
      <c r="B20" s="5" t="n">
        <v>3654378</v>
      </c>
      <c r="C20" s="5" t="n">
        <v>3654378</v>
      </c>
      <c r="D20" s="5" t="n">
        <v>34751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 customWidth="1" max="11" min="11" width="14"/>
    <col customWidth="1" max="12" min="12" width="14"/>
  </cols>
  <sheetData>
    <row r="1" spans="1:12">
      <c r="A1" s="1" t="s">
        <v>759</v>
      </c>
      <c r="B1" s="2" t="s">
        <v>760</v>
      </c>
      <c r="F1" s="2" t="s">
        <v>1</v>
      </c>
    </row>
    <row r="2" spans="1:12">
      <c r="B2" s="2" t="s">
        <v>761</v>
      </c>
      <c r="C2" s="2" t="s">
        <v>762</v>
      </c>
      <c r="D2" s="2" t="s">
        <v>763</v>
      </c>
      <c r="E2" s="2" t="s">
        <v>764</v>
      </c>
      <c r="F2" s="2" t="s">
        <v>41</v>
      </c>
      <c r="G2" s="2" t="s">
        <v>765</v>
      </c>
      <c r="H2" s="2" t="s">
        <v>766</v>
      </c>
      <c r="I2" s="2" t="s">
        <v>767</v>
      </c>
      <c r="J2" s="2" t="s">
        <v>42</v>
      </c>
      <c r="K2" s="2" t="s">
        <v>768</v>
      </c>
      <c r="L2" s="2" t="s">
        <v>769</v>
      </c>
    </row>
    <row r="3" spans="1:12">
      <c r="A3" s="3" t="s">
        <v>388</v>
      </c>
    </row>
    <row r="4" spans="1:12">
      <c r="A4" s="4" t="s">
        <v>770</v>
      </c>
      <c r="F4" s="6" t="n">
        <v>10370</v>
      </c>
      <c r="J4" s="6" t="n">
        <v>8571</v>
      </c>
    </row>
    <row r="5" spans="1:12">
      <c r="A5" s="4" t="s">
        <v>771</v>
      </c>
      <c r="F5" s="4" t="s">
        <v>772</v>
      </c>
    </row>
    <row r="6" spans="1:12">
      <c r="A6" s="4" t="s">
        <v>773</v>
      </c>
    </row>
    <row r="7" spans="1:12">
      <c r="A7" s="3" t="s">
        <v>388</v>
      </c>
    </row>
    <row r="8" spans="1:12">
      <c r="A8" s="4" t="s">
        <v>774</v>
      </c>
      <c r="C8" s="6" t="n">
        <v>97921</v>
      </c>
    </row>
    <row r="9" spans="1:12">
      <c r="A9" s="4" t="s">
        <v>775</v>
      </c>
      <c r="B9" s="6" t="n">
        <v>20</v>
      </c>
    </row>
    <row r="10" spans="1:12">
      <c r="A10" s="4" t="s">
        <v>776</v>
      </c>
    </row>
    <row r="11" spans="1:12">
      <c r="A11" s="3" t="s">
        <v>388</v>
      </c>
    </row>
    <row r="12" spans="1:12">
      <c r="A12" s="4" t="s">
        <v>775</v>
      </c>
      <c r="B12" s="6" t="n">
        <v>20</v>
      </c>
      <c r="D12" s="6" t="n">
        <v>15</v>
      </c>
    </row>
    <row r="13" spans="1:12">
      <c r="A13" s="4" t="s">
        <v>777</v>
      </c>
    </row>
    <row r="14" spans="1:12">
      <c r="A14" s="3" t="s">
        <v>388</v>
      </c>
    </row>
    <row r="15" spans="1:12">
      <c r="A15" s="4" t="s">
        <v>778</v>
      </c>
      <c r="C15" s="5" t="n">
        <v>79080</v>
      </c>
      <c r="G15" s="6" t="n">
        <v>150000</v>
      </c>
      <c r="H15" s="6" t="n">
        <v>128000</v>
      </c>
      <c r="K15" s="6" t="n">
        <v>110000</v>
      </c>
      <c r="L15" s="6" t="n">
        <v>111000</v>
      </c>
    </row>
    <row r="16" spans="1:12">
      <c r="A16" s="4" t="s">
        <v>779</v>
      </c>
      <c r="C16" s="6" t="n">
        <v>46696</v>
      </c>
      <c r="G16" s="6" t="n">
        <v>91583</v>
      </c>
      <c r="H16" s="6" t="n">
        <v>78151</v>
      </c>
      <c r="I16" s="6" t="n">
        <v>64955</v>
      </c>
      <c r="K16" s="6" t="n">
        <v>45045</v>
      </c>
      <c r="L16" s="6" t="n">
        <v>65545</v>
      </c>
    </row>
    <row r="17" spans="1:12">
      <c r="A17" s="4" t="s">
        <v>780</v>
      </c>
    </row>
    <row r="18" spans="1:12">
      <c r="A18" s="3" t="s">
        <v>388</v>
      </c>
    </row>
    <row r="19" spans="1:12">
      <c r="A19" s="4" t="s">
        <v>775</v>
      </c>
      <c r="E19" s="6" t="n">
        <v>87317</v>
      </c>
    </row>
    <row r="20" spans="1:12">
      <c r="A20" s="4" t="s">
        <v>781</v>
      </c>
    </row>
    <row r="21" spans="1:12">
      <c r="A21" s="3" t="s">
        <v>388</v>
      </c>
    </row>
    <row r="22" spans="1:12">
      <c r="A22" s="4" t="s">
        <v>775</v>
      </c>
      <c r="E22" s="5" t="n">
        <v>174801</v>
      </c>
    </row>
    <row r="23" spans="1:12">
      <c r="A23" s="4" t="s">
        <v>782</v>
      </c>
    </row>
    <row r="24" spans="1:12">
      <c r="A24" s="3" t="s">
        <v>388</v>
      </c>
    </row>
    <row r="25" spans="1:12">
      <c r="A25" s="4" t="s">
        <v>775</v>
      </c>
      <c r="E25" s="6" t="n">
        <v>8748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3</v>
      </c>
      <c r="B1" s="2" t="s">
        <v>1</v>
      </c>
    </row>
    <row r="2" spans="1:4">
      <c r="B2" s="2" t="s">
        <v>41</v>
      </c>
      <c r="C2" s="2" t="s">
        <v>42</v>
      </c>
      <c r="D2" s="2" t="s">
        <v>80</v>
      </c>
    </row>
    <row r="3" spans="1:4">
      <c r="A3" s="3" t="s">
        <v>784</v>
      </c>
    </row>
    <row r="4" spans="1:4">
      <c r="A4" s="4" t="s">
        <v>785</v>
      </c>
      <c r="B4" s="6" t="n">
        <v>472218</v>
      </c>
      <c r="C4" s="6" t="n">
        <v>299267</v>
      </c>
      <c r="D4" s="6" t="n">
        <v>207674</v>
      </c>
    </row>
    <row r="5" spans="1:4">
      <c r="A5" s="3" t="s">
        <v>786</v>
      </c>
    </row>
    <row r="6" spans="1:4">
      <c r="A6" s="4" t="s">
        <v>787</v>
      </c>
      <c r="B6" s="5" t="n">
        <v>30200</v>
      </c>
      <c r="C6" s="5" t="n">
        <v>30200</v>
      </c>
      <c r="D6" s="5" t="n">
        <v>30200</v>
      </c>
    </row>
    <row r="7" spans="1:4">
      <c r="A7" s="4" t="s">
        <v>788</v>
      </c>
      <c r="B7" s="7" t="n">
        <v>15.63</v>
      </c>
      <c r="C7" s="7" t="n">
        <v>9.91</v>
      </c>
      <c r="D7" s="7" t="n">
        <v>6.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789</v>
      </c>
      <c r="B1" s="2" t="s">
        <v>1</v>
      </c>
    </row>
    <row r="2" spans="1:2">
      <c r="B2" s="2" t="s">
        <v>41</v>
      </c>
    </row>
    <row r="3" spans="1:2">
      <c r="A3" s="3" t="s">
        <v>790</v>
      </c>
    </row>
    <row r="4" spans="1:2">
      <c r="A4" s="4" t="s">
        <v>791</v>
      </c>
      <c r="B4" s="4" t="s">
        <v>792</v>
      </c>
    </row>
    <row r="5" spans="1:2">
      <c r="A5" s="4" t="s">
        <v>793</v>
      </c>
      <c r="B5" s="4" t="s">
        <v>794</v>
      </c>
    </row>
    <row r="6" spans="1:2">
      <c r="A6" s="4" t="s">
        <v>795</v>
      </c>
      <c r="B6" s="4" t="s">
        <v>79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39"/>
    <col customWidth="1" max="3" min="3" width="16"/>
    <col customWidth="1" max="4" min="4" width="14"/>
    <col customWidth="1" max="5" min="5" width="14"/>
  </cols>
  <sheetData>
    <row r="1" spans="1:5">
      <c r="A1" s="1" t="s">
        <v>797</v>
      </c>
      <c r="C1" s="2" t="s">
        <v>1</v>
      </c>
    </row>
    <row r="2" spans="1:5">
      <c r="C2" s="2" t="s">
        <v>41</v>
      </c>
      <c r="D2" s="2" t="s">
        <v>42</v>
      </c>
      <c r="E2" s="2" t="s">
        <v>80</v>
      </c>
    </row>
    <row r="3" spans="1:5">
      <c r="A3" s="3" t="s">
        <v>388</v>
      </c>
    </row>
    <row r="4" spans="1:5">
      <c r="A4" s="4" t="s">
        <v>92</v>
      </c>
      <c r="C4" s="6" t="n">
        <v>7028</v>
      </c>
      <c r="D4" s="6" t="n">
        <v>6707</v>
      </c>
      <c r="E4" s="6" t="n">
        <v>20754</v>
      </c>
    </row>
    <row r="5" spans="1:5">
      <c r="A5" s="4" t="s">
        <v>798</v>
      </c>
    </row>
    <row r="6" spans="1:5">
      <c r="A6" s="3" t="s">
        <v>388</v>
      </c>
    </row>
    <row r="7" spans="1:5">
      <c r="A7" s="4" t="s">
        <v>92</v>
      </c>
      <c r="B7" s="4" t="s">
        <v>578</v>
      </c>
      <c r="E7" s="5" t="n">
        <v>18650</v>
      </c>
    </row>
    <row r="8" spans="1:5">
      <c r="A8" s="4" t="s">
        <v>799</v>
      </c>
    </row>
    <row r="9" spans="1:5">
      <c r="A9" s="3" t="s">
        <v>388</v>
      </c>
    </row>
    <row r="10" spans="1:5">
      <c r="A10" s="4" t="s">
        <v>92</v>
      </c>
      <c r="B10" s="4" t="s">
        <v>578</v>
      </c>
      <c r="E10" s="6" t="n">
        <v>18966</v>
      </c>
    </row>
    <row r="11" spans="1:5"/>
    <row r="12" spans="1:5">
      <c r="A12" s="4" t="s">
        <v>578</v>
      </c>
      <c r="B12" s="4" t="s">
        <v>800</v>
      </c>
    </row>
  </sheetData>
  <mergeCells count="4">
    <mergeCell ref="A1:B2"/>
    <mergeCell ref="C1:E1"/>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41</v>
      </c>
    </row>
    <row r="3" spans="1:2">
      <c r="A3" s="3" t="s">
        <v>171</v>
      </c>
    </row>
    <row r="4" spans="1:2">
      <c r="A4" s="4" t="s">
        <v>126</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1</v>
      </c>
      <c r="B1" s="2" t="s">
        <v>1</v>
      </c>
    </row>
    <row r="2" spans="1:4">
      <c r="B2" s="2" t="s">
        <v>41</v>
      </c>
      <c r="C2" s="2" t="s">
        <v>42</v>
      </c>
      <c r="D2" s="2" t="s">
        <v>80</v>
      </c>
    </row>
    <row r="3" spans="1:4">
      <c r="A3" s="3" t="s">
        <v>388</v>
      </c>
    </row>
    <row r="4" spans="1:4">
      <c r="A4" s="4" t="s">
        <v>127</v>
      </c>
      <c r="B4" s="6" t="n">
        <v>-610</v>
      </c>
      <c r="C4" s="6" t="n">
        <v>22</v>
      </c>
      <c r="D4" s="6" t="n">
        <v>135</v>
      </c>
    </row>
    <row r="5" spans="1:4">
      <c r="A5" s="4" t="s">
        <v>802</v>
      </c>
    </row>
    <row r="6" spans="1:4">
      <c r="A6" s="3" t="s">
        <v>388</v>
      </c>
    </row>
    <row r="7" spans="1:4">
      <c r="A7" s="4" t="s">
        <v>127</v>
      </c>
      <c r="B7" s="6" t="n">
        <v>610</v>
      </c>
      <c r="C7" s="4" t="s">
        <v>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41</v>
      </c>
      <c r="C2" s="2" t="s">
        <v>42</v>
      </c>
    </row>
    <row r="3" spans="1:3">
      <c r="A3" s="3" t="s">
        <v>804</v>
      </c>
    </row>
    <row r="4" spans="1:3">
      <c r="A4" s="4" t="s">
        <v>805</v>
      </c>
      <c r="B4" s="6" t="n">
        <v>34540</v>
      </c>
      <c r="C4" s="6" t="n">
        <v>34500</v>
      </c>
    </row>
    <row r="5" spans="1:3">
      <c r="A5" s="4" t="s">
        <v>806</v>
      </c>
      <c r="B5" s="4" t="s">
        <v>47</v>
      </c>
      <c r="C5" s="4" t="s">
        <v>4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7</v>
      </c>
      <c r="B1" s="2" t="s">
        <v>1</v>
      </c>
    </row>
    <row r="2" spans="1:4">
      <c r="B2" s="2" t="s">
        <v>41</v>
      </c>
      <c r="C2" s="2" t="s">
        <v>42</v>
      </c>
      <c r="D2" s="2" t="s">
        <v>80</v>
      </c>
    </row>
    <row r="3" spans="1:4">
      <c r="A3" s="3" t="s">
        <v>388</v>
      </c>
    </row>
    <row r="4" spans="1:4">
      <c r="A4" s="4" t="s">
        <v>808</v>
      </c>
      <c r="B4" s="6" t="n">
        <v>3084662</v>
      </c>
      <c r="C4" s="6" t="n">
        <v>2316716</v>
      </c>
      <c r="D4" s="6" t="n">
        <v>1449705</v>
      </c>
    </row>
    <row r="5" spans="1:4">
      <c r="A5" s="4" t="s">
        <v>809</v>
      </c>
    </row>
    <row r="6" spans="1:4">
      <c r="A6" s="3" t="s">
        <v>388</v>
      </c>
    </row>
    <row r="7" spans="1:4">
      <c r="A7" s="4" t="s">
        <v>808</v>
      </c>
      <c r="B7" s="5" t="n">
        <v>1229148</v>
      </c>
      <c r="C7" s="5" t="n">
        <v>820995</v>
      </c>
      <c r="D7" s="5" t="n">
        <v>484044</v>
      </c>
    </row>
    <row r="8" spans="1:4">
      <c r="A8" s="4" t="s">
        <v>810</v>
      </c>
    </row>
    <row r="9" spans="1:4">
      <c r="A9" s="3" t="s">
        <v>388</v>
      </c>
    </row>
    <row r="10" spans="1:4">
      <c r="A10" s="4" t="s">
        <v>808</v>
      </c>
      <c r="B10" s="5" t="n">
        <v>529551</v>
      </c>
      <c r="C10" s="5" t="n">
        <v>360595</v>
      </c>
      <c r="D10" s="5" t="n">
        <v>223383</v>
      </c>
    </row>
    <row r="11" spans="1:4">
      <c r="A11" s="4" t="s">
        <v>811</v>
      </c>
    </row>
    <row r="12" spans="1:4">
      <c r="A12" s="3" t="s">
        <v>388</v>
      </c>
    </row>
    <row r="13" spans="1:4">
      <c r="A13" s="4" t="s">
        <v>808</v>
      </c>
      <c r="B13" s="5" t="n">
        <v>441093</v>
      </c>
      <c r="C13" s="5" t="n">
        <v>376262</v>
      </c>
      <c r="D13" s="5" t="n">
        <v>250741</v>
      </c>
    </row>
    <row r="14" spans="1:4">
      <c r="A14" s="4" t="s">
        <v>812</v>
      </c>
    </row>
    <row r="15" spans="1:4">
      <c r="A15" s="3" t="s">
        <v>388</v>
      </c>
    </row>
    <row r="16" spans="1:4">
      <c r="A16" s="4" t="s">
        <v>808</v>
      </c>
      <c r="B16" s="5" t="n">
        <v>318782</v>
      </c>
      <c r="C16" s="5" t="n">
        <v>308359</v>
      </c>
      <c r="D16" s="5" t="n">
        <v>186708</v>
      </c>
    </row>
    <row r="17" spans="1:4">
      <c r="A17" s="4" t="s">
        <v>813</v>
      </c>
    </row>
    <row r="18" spans="1:4">
      <c r="A18" s="3" t="s">
        <v>388</v>
      </c>
    </row>
    <row r="19" spans="1:4">
      <c r="A19" s="4" t="s">
        <v>808</v>
      </c>
      <c r="B19" s="5" t="n">
        <v>290366</v>
      </c>
      <c r="C19" s="5" t="n">
        <v>196439</v>
      </c>
      <c r="D19" s="5" t="n">
        <v>105957</v>
      </c>
    </row>
    <row r="20" spans="1:4">
      <c r="A20" s="4" t="s">
        <v>814</v>
      </c>
    </row>
    <row r="21" spans="1:4">
      <c r="A21" s="3" t="s">
        <v>388</v>
      </c>
    </row>
    <row r="22" spans="1:4">
      <c r="A22" s="4" t="s">
        <v>808</v>
      </c>
      <c r="B22" s="6" t="n">
        <v>275722</v>
      </c>
      <c r="C22" s="6" t="n">
        <v>254066</v>
      </c>
      <c r="D22" s="6" t="n">
        <v>1988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5</v>
      </c>
      <c r="B1" s="2" t="s">
        <v>1</v>
      </c>
    </row>
    <row r="2" spans="1:4">
      <c r="B2" s="2" t="s">
        <v>41</v>
      </c>
      <c r="C2" s="2" t="s">
        <v>42</v>
      </c>
      <c r="D2" s="2" t="s">
        <v>80</v>
      </c>
    </row>
    <row r="3" spans="1:4">
      <c r="A3" s="3" t="s">
        <v>388</v>
      </c>
    </row>
    <row r="4" spans="1:4">
      <c r="A4" s="4" t="s">
        <v>816</v>
      </c>
      <c r="B4" s="6" t="n">
        <v>991588</v>
      </c>
      <c r="C4" s="6" t="n">
        <v>20269</v>
      </c>
      <c r="D4" s="6" t="n">
        <v>560738</v>
      </c>
    </row>
    <row r="5" spans="1:4">
      <c r="A5" s="4" t="s">
        <v>817</v>
      </c>
    </row>
    <row r="6" spans="1:4">
      <c r="A6" s="3" t="s">
        <v>388</v>
      </c>
    </row>
    <row r="7" spans="1:4">
      <c r="A7" s="4" t="s">
        <v>816</v>
      </c>
      <c r="B7" s="5" t="n">
        <v>423956</v>
      </c>
      <c r="C7" s="5" t="n">
        <v>332878</v>
      </c>
      <c r="D7" s="5" t="n">
        <v>92931</v>
      </c>
    </row>
    <row r="8" spans="1:4">
      <c r="A8" s="4" t="s">
        <v>818</v>
      </c>
    </row>
    <row r="9" spans="1:4">
      <c r="A9" s="3" t="s">
        <v>388</v>
      </c>
    </row>
    <row r="10" spans="1:4">
      <c r="A10" s="4" t="s">
        <v>816</v>
      </c>
      <c r="B10" s="5" t="n">
        <v>128687</v>
      </c>
      <c r="C10" s="5" t="n">
        <v>102397</v>
      </c>
      <c r="D10" s="5" t="n">
        <v>46976</v>
      </c>
    </row>
    <row r="11" spans="1:4">
      <c r="A11" s="4" t="s">
        <v>819</v>
      </c>
    </row>
    <row r="12" spans="1:4">
      <c r="A12" s="3" t="s">
        <v>388</v>
      </c>
    </row>
    <row r="13" spans="1:4">
      <c r="A13" s="4" t="s">
        <v>816</v>
      </c>
      <c r="B13" s="5" t="n">
        <v>121155</v>
      </c>
      <c r="C13" s="5" t="n">
        <v>25960</v>
      </c>
      <c r="D13" s="5" t="n">
        <v>35253</v>
      </c>
    </row>
    <row r="14" spans="1:4">
      <c r="A14" s="4" t="s">
        <v>820</v>
      </c>
    </row>
    <row r="15" spans="1:4">
      <c r="A15" s="3" t="s">
        <v>388</v>
      </c>
    </row>
    <row r="16" spans="1:4">
      <c r="A16" s="4" t="s">
        <v>816</v>
      </c>
      <c r="B16" s="5" t="n">
        <v>58361</v>
      </c>
      <c r="C16" s="5" t="n">
        <v>24492</v>
      </c>
      <c r="D16" s="5" t="n">
        <v>18699</v>
      </c>
    </row>
    <row r="17" spans="1:4">
      <c r="A17" s="4" t="s">
        <v>821</v>
      </c>
    </row>
    <row r="18" spans="1:4">
      <c r="A18" s="3" t="s">
        <v>388</v>
      </c>
    </row>
    <row r="19" spans="1:4">
      <c r="A19" s="4" t="s">
        <v>816</v>
      </c>
      <c r="B19" s="5" t="n">
        <v>38394</v>
      </c>
      <c r="C19" s="5" t="n">
        <v>17254</v>
      </c>
      <c r="D19" s="5" t="n">
        <v>30934</v>
      </c>
    </row>
    <row r="20" spans="1:4">
      <c r="A20" s="4" t="s">
        <v>822</v>
      </c>
    </row>
    <row r="21" spans="1:4">
      <c r="A21" s="3" t="s">
        <v>388</v>
      </c>
    </row>
    <row r="22" spans="1:4">
      <c r="A22" s="4" t="s">
        <v>816</v>
      </c>
      <c r="B22" s="5" t="n">
        <v>37848</v>
      </c>
      <c r="C22" s="5" t="n">
        <v>8335</v>
      </c>
      <c r="D22" s="5" t="n">
        <v>50122</v>
      </c>
    </row>
    <row r="23" spans="1:4">
      <c r="A23" s="4" t="s">
        <v>823</v>
      </c>
    </row>
    <row r="24" spans="1:4">
      <c r="A24" s="3" t="s">
        <v>388</v>
      </c>
    </row>
    <row r="25" spans="1:4">
      <c r="A25" s="4" t="s">
        <v>816</v>
      </c>
      <c r="B25" s="5" t="n">
        <v>26311</v>
      </c>
      <c r="C25" s="5" t="n">
        <v>806500</v>
      </c>
      <c r="D25" s="5" t="n">
        <v>227597</v>
      </c>
    </row>
    <row r="26" spans="1:4">
      <c r="A26" s="4" t="s">
        <v>824</v>
      </c>
    </row>
    <row r="27" spans="1:4">
      <c r="A27" s="3" t="s">
        <v>388</v>
      </c>
    </row>
    <row r="28" spans="1:4">
      <c r="A28" s="4" t="s">
        <v>816</v>
      </c>
      <c r="B28" s="5" t="n">
        <v>22512</v>
      </c>
      <c r="C28" s="5" t="n">
        <v>66562</v>
      </c>
      <c r="D28" s="5" t="n">
        <v>63283</v>
      </c>
    </row>
    <row r="29" spans="1:4">
      <c r="A29" s="4" t="s">
        <v>825</v>
      </c>
    </row>
    <row r="30" spans="1:4">
      <c r="A30" s="3" t="s">
        <v>388</v>
      </c>
    </row>
    <row r="31" spans="1:4">
      <c r="A31" s="4" t="s">
        <v>816</v>
      </c>
      <c r="B31" s="5" t="n">
        <v>18835</v>
      </c>
      <c r="C31" s="5" t="n">
        <v>27258</v>
      </c>
      <c r="D31" s="5" t="n">
        <v>24209</v>
      </c>
    </row>
    <row r="32" spans="1:4">
      <c r="A32" s="4" t="s">
        <v>826</v>
      </c>
    </row>
    <row r="33" spans="1:4">
      <c r="A33" s="3" t="s">
        <v>388</v>
      </c>
    </row>
    <row r="34" spans="1:4">
      <c r="A34" s="4" t="s">
        <v>816</v>
      </c>
      <c r="B34" s="5" t="n">
        <v>17663</v>
      </c>
      <c r="C34" s="5" t="n">
        <v>21513</v>
      </c>
      <c r="D34" s="5" t="n">
        <v>2417</v>
      </c>
    </row>
    <row r="35" spans="1:4">
      <c r="A35" s="4" t="s">
        <v>827</v>
      </c>
    </row>
    <row r="36" spans="1:4">
      <c r="A36" s="3" t="s">
        <v>388</v>
      </c>
    </row>
    <row r="37" spans="1:4">
      <c r="A37" s="4" t="s">
        <v>816</v>
      </c>
      <c r="B37" s="5" t="n">
        <v>15436</v>
      </c>
      <c r="C37" s="5" t="n">
        <v>16243</v>
      </c>
      <c r="D37" s="5" t="n">
        <v>14974</v>
      </c>
    </row>
    <row r="38" spans="1:4">
      <c r="A38" s="4" t="s">
        <v>828</v>
      </c>
    </row>
    <row r="39" spans="1:4">
      <c r="A39" s="3" t="s">
        <v>388</v>
      </c>
    </row>
    <row r="40" spans="1:4">
      <c r="A40" s="4" t="s">
        <v>816</v>
      </c>
      <c r="B40" s="5" t="n">
        <v>13577</v>
      </c>
      <c r="C40" s="5" t="n">
        <v>11794</v>
      </c>
      <c r="D40" s="5" t="n">
        <v>24174</v>
      </c>
    </row>
    <row r="41" spans="1:4">
      <c r="A41" s="4" t="s">
        <v>829</v>
      </c>
    </row>
    <row r="42" spans="1:4">
      <c r="A42" s="3" t="s">
        <v>388</v>
      </c>
    </row>
    <row r="43" spans="1:4">
      <c r="A43" s="4" t="s">
        <v>816</v>
      </c>
      <c r="B43" s="6" t="n">
        <v>68853</v>
      </c>
      <c r="C43" s="6" t="n">
        <v>8444</v>
      </c>
      <c r="D43" s="6" t="n">
        <v>5227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30</v>
      </c>
      <c r="B1" s="2" t="s">
        <v>1</v>
      </c>
    </row>
    <row r="2" spans="1:4">
      <c r="B2" s="2" t="s">
        <v>41</v>
      </c>
      <c r="C2" s="2" t="s">
        <v>42</v>
      </c>
      <c r="D2" s="2" t="s">
        <v>80</v>
      </c>
    </row>
    <row r="3" spans="1:4">
      <c r="A3" s="3" t="s">
        <v>831</v>
      </c>
    </row>
    <row r="4" spans="1:4">
      <c r="A4" s="4" t="s">
        <v>561</v>
      </c>
      <c r="B4" s="6" t="n">
        <v>11605</v>
      </c>
      <c r="C4" s="6" t="n">
        <v>6100</v>
      </c>
      <c r="D4" s="6" t="n">
        <v>11794</v>
      </c>
    </row>
    <row r="5" spans="1:4">
      <c r="A5" s="4" t="s">
        <v>506</v>
      </c>
      <c r="B5" s="5" t="n">
        <v>-135209</v>
      </c>
      <c r="C5" s="6" t="n">
        <v>-50000</v>
      </c>
    </row>
    <row r="6" spans="1:4">
      <c r="A6" s="4" t="s">
        <v>832</v>
      </c>
    </row>
    <row r="7" spans="1:4">
      <c r="A7" s="3" t="s">
        <v>831</v>
      </c>
    </row>
    <row r="8" spans="1:4">
      <c r="A8" s="4" t="s">
        <v>506</v>
      </c>
      <c r="B8" s="6" t="n">
        <v>4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833</v>
      </c>
      <c r="B1" s="2" t="s">
        <v>834</v>
      </c>
    </row>
    <row r="2" spans="1:2">
      <c r="A2" s="3" t="s">
        <v>207</v>
      </c>
    </row>
    <row r="3" spans="1:2">
      <c r="A3" s="4" t="s">
        <v>835</v>
      </c>
      <c r="B3" s="6" t="n">
        <v>140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0"/>
  </cols>
  <sheetData>
    <row r="1" spans="1:11">
      <c r="A1" s="1" t="s">
        <v>836</v>
      </c>
      <c r="B1" s="2" t="s">
        <v>837</v>
      </c>
      <c r="C1" s="2" t="s">
        <v>386</v>
      </c>
      <c r="D1" s="2" t="s">
        <v>838</v>
      </c>
      <c r="E1" s="2" t="s">
        <v>839</v>
      </c>
      <c r="F1" s="2" t="s">
        <v>840</v>
      </c>
      <c r="G1" s="2" t="s">
        <v>841</v>
      </c>
      <c r="H1" s="2" t="s">
        <v>842</v>
      </c>
      <c r="I1" s="2" t="s">
        <v>386</v>
      </c>
      <c r="J1" s="2" t="s">
        <v>843</v>
      </c>
      <c r="K1" s="2" t="s">
        <v>2</v>
      </c>
    </row>
    <row r="2" spans="1:11">
      <c r="A2" s="3" t="s">
        <v>844</v>
      </c>
    </row>
    <row r="3" spans="1:11">
      <c r="A3" s="4" t="s">
        <v>845</v>
      </c>
      <c r="K3" s="5" t="n">
        <v>34451020</v>
      </c>
    </row>
    <row r="4" spans="1:11">
      <c r="A4" s="4" t="s">
        <v>846</v>
      </c>
      <c r="K4" s="5" t="n">
        <v>34451020</v>
      </c>
    </row>
    <row r="5" spans="1:11">
      <c r="A5" s="4" t="s">
        <v>394</v>
      </c>
    </row>
    <row r="6" spans="1:11">
      <c r="A6" s="3" t="s">
        <v>844</v>
      </c>
    </row>
    <row r="7" spans="1:11">
      <c r="A7" s="4" t="s">
        <v>847</v>
      </c>
      <c r="J7" s="6" t="n">
        <v>70000</v>
      </c>
    </row>
    <row r="8" spans="1:11">
      <c r="A8" s="4" t="s">
        <v>848</v>
      </c>
      <c r="J8" s="6" t="n">
        <v>42739</v>
      </c>
    </row>
    <row r="9" spans="1:11">
      <c r="A9" s="4" t="s">
        <v>849</v>
      </c>
      <c r="E9" s="4" t="s">
        <v>850</v>
      </c>
    </row>
    <row r="10" spans="1:11">
      <c r="A10" s="4" t="s">
        <v>851</v>
      </c>
      <c r="D10" s="5" t="n">
        <v>2040000</v>
      </c>
    </row>
    <row r="11" spans="1:11">
      <c r="A11" s="4" t="s">
        <v>852</v>
      </c>
      <c r="D11" s="4" t="s">
        <v>853</v>
      </c>
    </row>
    <row r="12" spans="1:11">
      <c r="A12" s="4" t="s">
        <v>854</v>
      </c>
      <c r="F12" s="6" t="n">
        <v>100000</v>
      </c>
      <c r="H12" s="6" t="n">
        <v>74000</v>
      </c>
    </row>
    <row r="13" spans="1:11">
      <c r="A13" s="4" t="s">
        <v>855</v>
      </c>
      <c r="G13" s="6" t="n">
        <v>258750</v>
      </c>
    </row>
    <row r="14" spans="1:11">
      <c r="A14" s="4" t="s">
        <v>395</v>
      </c>
      <c r="B14" s="6" t="n">
        <v>498445</v>
      </c>
    </row>
    <row r="15" spans="1:11">
      <c r="A15" s="4" t="s">
        <v>397</v>
      </c>
      <c r="B15" s="6" t="n">
        <v>181734</v>
      </c>
    </row>
    <row r="16" spans="1:11">
      <c r="A16" s="4" t="s">
        <v>856</v>
      </c>
    </row>
    <row r="17" spans="1:11">
      <c r="A17" s="3" t="s">
        <v>844</v>
      </c>
    </row>
    <row r="18" spans="1:11">
      <c r="A18" s="4" t="s">
        <v>395</v>
      </c>
      <c r="I18" s="6" t="n">
        <v>22767</v>
      </c>
    </row>
    <row r="19" spans="1:11">
      <c r="A19" s="4" t="s">
        <v>397</v>
      </c>
      <c r="C19" s="6" t="n">
        <v>75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41</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41</v>
      </c>
    </row>
    <row r="3" spans="1:2">
      <c r="A3" s="3" t="s">
        <v>178</v>
      </c>
    </row>
    <row r="4" spans="1:2">
      <c r="A4" s="4" t="s">
        <v>49</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41</v>
      </c>
    </row>
    <row r="3" spans="1:2">
      <c r="A3" s="3" t="s">
        <v>181</v>
      </c>
    </row>
    <row r="4" spans="1:2">
      <c r="A4" s="4" t="s">
        <v>5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41</v>
      </c>
    </row>
    <row r="3" spans="1:2">
      <c r="A3" s="3" t="s">
        <v>184</v>
      </c>
    </row>
    <row r="4" spans="1:2">
      <c r="A4" s="4" t="s">
        <v>5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7</v>
      </c>
      <c r="B1" s="2" t="s">
        <v>1</v>
      </c>
    </row>
    <row r="2" spans="1:2">
      <c r="B2" s="2" t="s">
        <v>41</v>
      </c>
    </row>
    <row r="3" spans="1:2">
      <c r="A3" s="3" t="s">
        <v>186</v>
      </c>
    </row>
    <row r="4" spans="1:2">
      <c r="A4" s="4" t="s">
        <v>57</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41</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41</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41</v>
      </c>
    </row>
    <row r="3" spans="1:2">
      <c r="A3" s="3" t="s">
        <v>194</v>
      </c>
    </row>
    <row r="4" spans="1:2">
      <c r="A4" s="4" t="s">
        <v>62</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v>
      </c>
      <c r="B1" s="2" t="s">
        <v>41</v>
      </c>
      <c r="C1" s="2" t="s">
        <v>42</v>
      </c>
    </row>
    <row r="2" spans="1:3">
      <c r="A2" s="3" t="s">
        <v>43</v>
      </c>
    </row>
    <row r="3" spans="1:3">
      <c r="A3" s="4" t="s">
        <v>44</v>
      </c>
      <c r="B3" s="6" t="n">
        <v>213697</v>
      </c>
      <c r="C3" s="6" t="n">
        <v>177383</v>
      </c>
    </row>
    <row r="4" spans="1:3">
      <c r="A4" s="4" t="s">
        <v>45</v>
      </c>
      <c r="B4" s="5" t="n">
        <v>247087</v>
      </c>
      <c r="C4" s="5" t="n">
        <v>198776</v>
      </c>
    </row>
    <row r="5" spans="1:3">
      <c r="A5" s="4" t="s">
        <v>46</v>
      </c>
      <c r="B5" s="5" t="n">
        <v>610</v>
      </c>
      <c r="C5" s="4" t="s">
        <v>47</v>
      </c>
    </row>
    <row r="6" spans="1:3">
      <c r="A6" s="4" t="s">
        <v>48</v>
      </c>
      <c r="B6" s="5" t="n">
        <v>345554</v>
      </c>
      <c r="C6" s="5" t="n">
        <v>302206</v>
      </c>
    </row>
    <row r="7" spans="1:3">
      <c r="A7" s="4" t="s">
        <v>49</v>
      </c>
      <c r="B7" s="5" t="n">
        <v>53184</v>
      </c>
      <c r="C7" s="5" t="n">
        <v>42283</v>
      </c>
    </row>
    <row r="8" spans="1:3">
      <c r="A8" s="4" t="s">
        <v>50</v>
      </c>
      <c r="B8" s="5" t="n">
        <v>20574</v>
      </c>
      <c r="C8" s="5" t="n">
        <v>9202</v>
      </c>
    </row>
    <row r="9" spans="1:3">
      <c r="A9" s="4" t="s">
        <v>51</v>
      </c>
      <c r="B9" s="5" t="n">
        <v>880706</v>
      </c>
      <c r="C9" s="5" t="n">
        <v>729850</v>
      </c>
    </row>
    <row r="10" spans="1:3">
      <c r="A10" s="3" t="s">
        <v>52</v>
      </c>
    </row>
    <row r="11" spans="1:3">
      <c r="A11" s="4" t="s">
        <v>53</v>
      </c>
      <c r="B11" s="5" t="n">
        <v>207350</v>
      </c>
      <c r="C11" s="5" t="n">
        <v>42972</v>
      </c>
    </row>
    <row r="12" spans="1:3">
      <c r="A12" s="4" t="s">
        <v>54</v>
      </c>
      <c r="B12" s="5" t="n">
        <v>23811</v>
      </c>
      <c r="C12" s="4" t="s">
        <v>47</v>
      </c>
    </row>
    <row r="13" spans="1:3">
      <c r="A13" s="4" t="s">
        <v>55</v>
      </c>
      <c r="B13" s="5" t="n">
        <v>5082</v>
      </c>
      <c r="C13" s="4" t="s">
        <v>47</v>
      </c>
    </row>
    <row r="14" spans="1:3">
      <c r="A14" s="4" t="s">
        <v>56</v>
      </c>
      <c r="B14" s="5" t="n">
        <v>310965</v>
      </c>
      <c r="C14" s="5" t="n">
        <v>312099</v>
      </c>
    </row>
    <row r="15" spans="1:3">
      <c r="A15" s="4" t="s">
        <v>57</v>
      </c>
      <c r="B15" s="5" t="n">
        <v>348441</v>
      </c>
      <c r="C15" s="5" t="n">
        <v>348441</v>
      </c>
    </row>
    <row r="16" spans="1:3">
      <c r="A16" s="4" t="s">
        <v>50</v>
      </c>
      <c r="B16" s="5" t="n">
        <v>13371</v>
      </c>
      <c r="C16" s="5" t="n">
        <v>24236</v>
      </c>
    </row>
    <row r="17" spans="1:3">
      <c r="A17" s="4" t="s">
        <v>58</v>
      </c>
      <c r="B17" s="5" t="n">
        <v>909020</v>
      </c>
      <c r="C17" s="5" t="n">
        <v>727748</v>
      </c>
    </row>
    <row r="18" spans="1:3">
      <c r="A18" s="4" t="s">
        <v>59</v>
      </c>
      <c r="B18" s="5" t="n">
        <v>1789726</v>
      </c>
      <c r="C18" s="5" t="n">
        <v>1457598</v>
      </c>
    </row>
    <row r="19" spans="1:3">
      <c r="A19" s="3" t="s">
        <v>60</v>
      </c>
    </row>
    <row r="20" spans="1:3">
      <c r="A20" s="4" t="s">
        <v>61</v>
      </c>
      <c r="B20" s="5" t="n">
        <v>148070</v>
      </c>
      <c r="C20" s="5" t="n">
        <v>90691</v>
      </c>
    </row>
    <row r="21" spans="1:3">
      <c r="A21" s="4" t="s">
        <v>62</v>
      </c>
      <c r="B21" s="5" t="n">
        <v>529348</v>
      </c>
      <c r="C21" s="5" t="n">
        <v>445241</v>
      </c>
    </row>
    <row r="22" spans="1:3">
      <c r="A22" s="4" t="s">
        <v>63</v>
      </c>
      <c r="B22" s="5" t="n">
        <v>54456</v>
      </c>
      <c r="C22" s="5" t="n">
        <v>36706</v>
      </c>
    </row>
    <row r="23" spans="1:3">
      <c r="A23" s="4" t="s">
        <v>64</v>
      </c>
      <c r="B23" s="5" t="n">
        <v>46689</v>
      </c>
      <c r="C23" s="5" t="n">
        <v>38986</v>
      </c>
    </row>
    <row r="24" spans="1:3">
      <c r="A24" s="4" t="s">
        <v>65</v>
      </c>
      <c r="B24" s="5" t="n">
        <v>34709</v>
      </c>
      <c r="C24" s="5" t="n">
        <v>29016</v>
      </c>
    </row>
    <row r="25" spans="1:3">
      <c r="A25" s="4" t="s">
        <v>66</v>
      </c>
      <c r="B25" s="5" t="n">
        <v>30299</v>
      </c>
      <c r="C25" s="5" t="n">
        <v>17624</v>
      </c>
    </row>
    <row r="26" spans="1:3">
      <c r="A26" s="4" t="s">
        <v>67</v>
      </c>
      <c r="B26" s="4" t="s">
        <v>47</v>
      </c>
      <c r="C26" s="5" t="n">
        <v>64955</v>
      </c>
    </row>
    <row r="27" spans="1:3">
      <c r="A27" s="4" t="s">
        <v>68</v>
      </c>
      <c r="B27" s="5" t="n">
        <v>5006</v>
      </c>
      <c r="C27" s="5" t="n">
        <v>2716</v>
      </c>
    </row>
    <row r="28" spans="1:3">
      <c r="A28" s="4" t="s">
        <v>69</v>
      </c>
      <c r="B28" s="5" t="n">
        <v>14226</v>
      </c>
      <c r="C28" s="4" t="s">
        <v>47</v>
      </c>
    </row>
    <row r="29" spans="1:3">
      <c r="A29" s="4" t="s">
        <v>70</v>
      </c>
      <c r="B29" s="5" t="n">
        <v>15555</v>
      </c>
      <c r="C29" s="5" t="n">
        <v>8509</v>
      </c>
    </row>
    <row r="30" spans="1:3">
      <c r="A30" s="4" t="s">
        <v>71</v>
      </c>
      <c r="B30" s="5" t="n">
        <v>878358</v>
      </c>
      <c r="C30" s="5" t="n">
        <v>734444</v>
      </c>
    </row>
    <row r="31" spans="1:3">
      <c r="A31" s="3" t="s">
        <v>72</v>
      </c>
    </row>
    <row r="32" spans="1:3">
      <c r="A32" s="4" t="s">
        <v>73</v>
      </c>
      <c r="B32" s="5" t="n">
        <v>1630</v>
      </c>
      <c r="C32" s="5" t="n">
        <v>1355</v>
      </c>
    </row>
    <row r="33" spans="1:3">
      <c r="A33" s="4" t="s">
        <v>70</v>
      </c>
      <c r="B33" s="5" t="n">
        <v>16754</v>
      </c>
      <c r="C33" s="5" t="n">
        <v>8120</v>
      </c>
    </row>
    <row r="34" spans="1:3">
      <c r="A34" s="4" t="s">
        <v>55</v>
      </c>
      <c r="B34" s="5" t="n">
        <v>78501</v>
      </c>
      <c r="C34" s="5" t="n">
        <v>70627</v>
      </c>
    </row>
    <row r="35" spans="1:3">
      <c r="A35" s="4" t="s">
        <v>69</v>
      </c>
      <c r="B35" s="5" t="n">
        <v>10358</v>
      </c>
      <c r="C35" s="4" t="s">
        <v>47</v>
      </c>
    </row>
    <row r="36" spans="1:3">
      <c r="A36" s="4" t="s">
        <v>61</v>
      </c>
      <c r="B36" s="5" t="n">
        <v>529643</v>
      </c>
      <c r="C36" s="5" t="n">
        <v>562788</v>
      </c>
    </row>
    <row r="37" spans="1:3">
      <c r="A37" s="4" t="s">
        <v>74</v>
      </c>
      <c r="B37" s="5" t="n">
        <v>636886</v>
      </c>
      <c r="C37" s="5" t="n">
        <v>642890</v>
      </c>
    </row>
    <row r="38" spans="1:3">
      <c r="A38" s="4" t="s">
        <v>75</v>
      </c>
      <c r="B38" s="5" t="n">
        <v>1515244</v>
      </c>
      <c r="C38" s="5" t="n">
        <v>1377334</v>
      </c>
    </row>
    <row r="39" spans="1:3">
      <c r="A39" s="4" t="s">
        <v>76</v>
      </c>
      <c r="B39" s="5" t="n">
        <v>274482</v>
      </c>
      <c r="C39" s="5" t="n">
        <v>80264</v>
      </c>
    </row>
    <row r="40" spans="1:3">
      <c r="A40" s="4" t="s">
        <v>77</v>
      </c>
      <c r="B40" s="4" t="s">
        <v>47</v>
      </c>
      <c r="C40" s="4" t="s">
        <v>47</v>
      </c>
    </row>
    <row r="41" spans="1:3">
      <c r="A41" s="4" t="s">
        <v>78</v>
      </c>
      <c r="B41" s="6" t="n">
        <v>1789726</v>
      </c>
      <c r="C41" s="6" t="n">
        <v>1457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41</v>
      </c>
    </row>
    <row r="3" spans="1:2">
      <c r="A3" s="3" t="s">
        <v>196</v>
      </c>
    </row>
    <row r="4" spans="1:2">
      <c r="A4" s="4" t="s">
        <v>61</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41</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41</v>
      </c>
    </row>
    <row r="3" spans="1:2">
      <c r="A3" s="3" t="s">
        <v>201</v>
      </c>
    </row>
    <row r="4" spans="1:2">
      <c r="A4" s="4" t="s">
        <v>64</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41</v>
      </c>
    </row>
    <row r="3" spans="1:2">
      <c r="A3" s="3" t="s">
        <v>204</v>
      </c>
    </row>
    <row r="4" spans="1:2">
      <c r="A4" s="4" t="s">
        <v>70</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41</v>
      </c>
    </row>
    <row r="3" spans="1:2">
      <c r="A3" s="3" t="s">
        <v>207</v>
      </c>
    </row>
    <row r="4" spans="1:2">
      <c r="A4" s="4" t="s">
        <v>73</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41</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41</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41</v>
      </c>
    </row>
    <row r="3" spans="1:2">
      <c r="A3" s="3" t="s">
        <v>21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41</v>
      </c>
    </row>
    <row r="3" spans="1:2">
      <c r="A3" s="3" t="s">
        <v>16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41</v>
      </c>
    </row>
    <row r="3" spans="1:2">
      <c r="A3" s="3"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41</v>
      </c>
      <c r="C2" s="2" t="s">
        <v>42</v>
      </c>
      <c r="D2" s="2" t="s">
        <v>80</v>
      </c>
    </row>
    <row r="3" spans="1:4">
      <c r="A3" s="3" t="s">
        <v>81</v>
      </c>
    </row>
    <row r="4" spans="1:4">
      <c r="A4" s="4" t="s">
        <v>82</v>
      </c>
      <c r="B4" s="6" t="n">
        <v>3084662</v>
      </c>
      <c r="C4" s="6" t="n">
        <v>2316716</v>
      </c>
      <c r="D4" s="6" t="n">
        <v>1449705</v>
      </c>
    </row>
    <row r="5" spans="1:4">
      <c r="A5" s="4" t="s">
        <v>83</v>
      </c>
      <c r="B5" s="5" t="n">
        <v>1280829</v>
      </c>
      <c r="C5" s="5" t="n">
        <v>958469</v>
      </c>
      <c r="D5" s="5" t="n">
        <v>558105</v>
      </c>
    </row>
    <row r="6" spans="1:4">
      <c r="A6" s="4" t="s">
        <v>84</v>
      </c>
      <c r="B6" s="5" t="n">
        <v>1803833</v>
      </c>
      <c r="C6" s="5" t="n">
        <v>1358247</v>
      </c>
      <c r="D6" s="5" t="n">
        <v>891600</v>
      </c>
    </row>
    <row r="7" spans="1:4">
      <c r="A7" s="4" t="s">
        <v>85</v>
      </c>
      <c r="B7" s="5" t="n">
        <v>319133</v>
      </c>
      <c r="C7" s="5" t="n">
        <v>249148</v>
      </c>
      <c r="D7" s="5" t="n">
        <v>204555</v>
      </c>
    </row>
    <row r="8" spans="1:4">
      <c r="A8" s="4" t="s">
        <v>86</v>
      </c>
      <c r="B8" s="5" t="n">
        <v>551300</v>
      </c>
      <c r="C8" s="5" t="n">
        <v>454016</v>
      </c>
      <c r="D8" s="5" t="n">
        <v>291834</v>
      </c>
    </row>
    <row r="9" spans="1:4">
      <c r="A9" s="4" t="s">
        <v>87</v>
      </c>
      <c r="B9" s="5" t="n">
        <v>121155</v>
      </c>
      <c r="C9" s="5" t="n">
        <v>103336</v>
      </c>
      <c r="D9" s="5" t="n">
        <v>64349</v>
      </c>
    </row>
    <row r="10" spans="1:4">
      <c r="A10" s="4" t="s">
        <v>88</v>
      </c>
      <c r="B10" s="5" t="n">
        <v>991588</v>
      </c>
      <c r="C10" s="5" t="n">
        <v>806500</v>
      </c>
      <c r="D10" s="5" t="n">
        <v>560738</v>
      </c>
    </row>
    <row r="11" spans="1:4">
      <c r="A11" s="4" t="s">
        <v>89</v>
      </c>
      <c r="B11" s="5" t="n">
        <v>812245</v>
      </c>
      <c r="C11" s="5" t="n">
        <v>551747</v>
      </c>
      <c r="D11" s="5" t="n">
        <v>330862</v>
      </c>
    </row>
    <row r="12" spans="1:4">
      <c r="A12" s="3" t="s">
        <v>90</v>
      </c>
    </row>
    <row r="13" spans="1:4">
      <c r="A13" s="4" t="s">
        <v>91</v>
      </c>
      <c r="B13" s="5" t="n">
        <v>-85429</v>
      </c>
      <c r="C13" s="5" t="n">
        <v>-86343</v>
      </c>
      <c r="D13" s="5" t="n">
        <v>-118205</v>
      </c>
    </row>
    <row r="14" spans="1:4">
      <c r="A14" s="4" t="s">
        <v>92</v>
      </c>
      <c r="B14" s="5" t="n">
        <v>7028</v>
      </c>
      <c r="C14" s="5" t="n">
        <v>6707</v>
      </c>
      <c r="D14" s="5" t="n">
        <v>20754</v>
      </c>
    </row>
    <row r="15" spans="1:4">
      <c r="A15" s="4" t="s">
        <v>93</v>
      </c>
      <c r="B15" s="5" t="n">
        <v>-15680</v>
      </c>
      <c r="C15" s="5" t="n">
        <v>-16629</v>
      </c>
      <c r="D15" s="4" t="s">
        <v>47</v>
      </c>
    </row>
    <row r="16" spans="1:4">
      <c r="A16" s="4" t="s">
        <v>94</v>
      </c>
      <c r="B16" s="5" t="n">
        <v>-13330</v>
      </c>
      <c r="C16" s="5" t="n">
        <v>-6036</v>
      </c>
      <c r="D16" s="5" t="n">
        <v>71214</v>
      </c>
    </row>
    <row r="17" spans="1:4">
      <c r="A17" s="4" t="s">
        <v>95</v>
      </c>
      <c r="B17" s="5" t="n">
        <v>-107411</v>
      </c>
      <c r="C17" s="5" t="n">
        <v>-102301</v>
      </c>
      <c r="D17" s="5" t="n">
        <v>-26237</v>
      </c>
    </row>
    <row r="18" spans="1:4">
      <c r="A18" s="4" t="s">
        <v>96</v>
      </c>
      <c r="B18" s="5" t="n">
        <v>704834</v>
      </c>
      <c r="C18" s="5" t="n">
        <v>449446</v>
      </c>
      <c r="D18" s="5" t="n">
        <v>304625</v>
      </c>
    </row>
    <row r="19" spans="1:4">
      <c r="A19" s="3" t="s">
        <v>97</v>
      </c>
    </row>
    <row r="20" spans="1:4">
      <c r="A20" s="4" t="s">
        <v>98</v>
      </c>
      <c r="B20" s="5" t="n">
        <v>229900</v>
      </c>
      <c r="C20" s="5" t="n">
        <v>158545</v>
      </c>
      <c r="D20" s="5" t="n">
        <v>92209</v>
      </c>
    </row>
    <row r="21" spans="1:4">
      <c r="A21" s="4" t="s">
        <v>99</v>
      </c>
      <c r="B21" s="5" t="n">
        <v>2792</v>
      </c>
      <c r="C21" s="5" t="n">
        <v>-8366</v>
      </c>
      <c r="D21" s="5" t="n">
        <v>4742</v>
      </c>
    </row>
    <row r="22" spans="1:4">
      <c r="A22" s="4" t="s">
        <v>100</v>
      </c>
      <c r="B22" s="5" t="n">
        <v>232692</v>
      </c>
      <c r="C22" s="5" t="n">
        <v>150179</v>
      </c>
      <c r="D22" s="5" t="n">
        <v>96951</v>
      </c>
    </row>
    <row r="23" spans="1:4">
      <c r="A23" s="4" t="s">
        <v>101</v>
      </c>
      <c r="B23" s="5" t="n">
        <v>472142</v>
      </c>
      <c r="C23" s="5" t="n">
        <v>299267</v>
      </c>
      <c r="D23" s="5" t="n">
        <v>207674</v>
      </c>
    </row>
    <row r="24" spans="1:4">
      <c r="A24" s="3" t="s">
        <v>102</v>
      </c>
    </row>
    <row r="25" spans="1:4">
      <c r="A25" s="4" t="s">
        <v>103</v>
      </c>
      <c r="B25" s="5" t="n">
        <v>76</v>
      </c>
      <c r="C25" s="5" t="n">
        <v>165</v>
      </c>
      <c r="D25" s="5" t="n">
        <v>-115</v>
      </c>
    </row>
    <row r="26" spans="1:4">
      <c r="A26" s="4" t="s">
        <v>104</v>
      </c>
      <c r="B26" s="6" t="n">
        <v>472218</v>
      </c>
      <c r="C26" s="6" t="n">
        <v>299432</v>
      </c>
      <c r="D26" s="6" t="n">
        <v>207559</v>
      </c>
    </row>
    <row r="27" spans="1:4">
      <c r="A27" s="4" t="s">
        <v>105</v>
      </c>
      <c r="B27" s="7" t="n">
        <v>15.63</v>
      </c>
      <c r="C27" s="7" t="n">
        <v>9.91</v>
      </c>
      <c r="D27" s="7" t="n">
        <v>6.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41</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41</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7</v>
      </c>
      <c r="B1" s="2" t="s">
        <v>1</v>
      </c>
    </row>
    <row r="2" spans="1:2">
      <c r="B2" s="2" t="s">
        <v>41</v>
      </c>
    </row>
    <row r="3" spans="1:2">
      <c r="A3" s="3" t="s">
        <v>234</v>
      </c>
    </row>
    <row r="4" spans="1:2">
      <c r="A4" s="4" t="s">
        <v>77</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41</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41</v>
      </c>
    </row>
    <row r="3" spans="1:2">
      <c r="A3" s="3" t="s">
        <v>240</v>
      </c>
    </row>
    <row r="4" spans="1:2">
      <c r="A4" s="4" t="s">
        <v>239</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41</v>
      </c>
    </row>
    <row r="3" spans="1:2">
      <c r="A3" s="3" t="s">
        <v>156</v>
      </c>
    </row>
    <row r="4" spans="1:2">
      <c r="A4" s="4" t="s">
        <v>243</v>
      </c>
      <c r="B4" s="4" t="s">
        <v>244</v>
      </c>
    </row>
    <row r="5" spans="1:2">
      <c r="A5" s="4" t="s">
        <v>245</v>
      </c>
      <c r="B5" s="4" t="s">
        <v>246</v>
      </c>
    </row>
    <row r="6" spans="1:2">
      <c r="A6" s="4" t="s">
        <v>247</v>
      </c>
      <c r="B6" s="4" t="s">
        <v>248</v>
      </c>
    </row>
    <row r="7" spans="1:2">
      <c r="A7" s="4" t="s">
        <v>249</v>
      </c>
      <c r="B7" s="4" t="s">
        <v>250</v>
      </c>
    </row>
    <row r="8" spans="1:2">
      <c r="A8" s="4" t="s">
        <v>211</v>
      </c>
      <c r="B8" s="4" t="s">
        <v>251</v>
      </c>
    </row>
    <row r="9" spans="1:2">
      <c r="A9" s="4" t="s">
        <v>252</v>
      </c>
      <c r="B9" s="4" t="s">
        <v>253</v>
      </c>
    </row>
    <row r="10" spans="1:2">
      <c r="A10" s="4" t="s">
        <v>254</v>
      </c>
      <c r="B10" s="4" t="s">
        <v>255</v>
      </c>
    </row>
    <row r="11" spans="1:2">
      <c r="A11" s="4" t="s">
        <v>70</v>
      </c>
      <c r="B11" s="4" t="s">
        <v>256</v>
      </c>
    </row>
    <row r="12" spans="1:2">
      <c r="A12" s="4" t="s">
        <v>175</v>
      </c>
      <c r="B12" s="4" t="s">
        <v>257</v>
      </c>
    </row>
    <row r="13" spans="1:2">
      <c r="A13" s="4" t="s">
        <v>49</v>
      </c>
      <c r="B13" s="4" t="s">
        <v>258</v>
      </c>
    </row>
    <row r="14" spans="1:2">
      <c r="A14" s="4" t="s">
        <v>50</v>
      </c>
      <c r="B14" s="4" t="s">
        <v>259</v>
      </c>
    </row>
    <row r="15" spans="1:2">
      <c r="A15" s="4" t="s">
        <v>53</v>
      </c>
      <c r="B15" s="4" t="s">
        <v>260</v>
      </c>
    </row>
    <row r="16" spans="1:2">
      <c r="A16" s="4" t="s">
        <v>261</v>
      </c>
      <c r="B16" s="4" t="s">
        <v>262</v>
      </c>
    </row>
    <row r="17" spans="1:2">
      <c r="A17" s="4" t="s">
        <v>263</v>
      </c>
      <c r="B17" s="4" t="s">
        <v>264</v>
      </c>
    </row>
    <row r="18" spans="1:2">
      <c r="A18" s="4" t="s">
        <v>57</v>
      </c>
      <c r="B18" s="4" t="s">
        <v>265</v>
      </c>
    </row>
    <row r="19" spans="1:2">
      <c r="A19" s="4" t="s">
        <v>191</v>
      </c>
      <c r="B19" s="4" t="s">
        <v>266</v>
      </c>
    </row>
    <row r="20" spans="1:2">
      <c r="A20" s="4" t="s">
        <v>267</v>
      </c>
      <c r="B20" s="4" t="s">
        <v>268</v>
      </c>
    </row>
    <row r="21" spans="1:2">
      <c r="A21" s="4" t="s">
        <v>73</v>
      </c>
      <c r="B21" s="4" t="s">
        <v>269</v>
      </c>
    </row>
    <row r="22" spans="1:2">
      <c r="A22" s="4" t="s">
        <v>270</v>
      </c>
      <c r="B22" s="4" t="s">
        <v>271</v>
      </c>
    </row>
    <row r="23" spans="1:2">
      <c r="A23" s="4" t="s">
        <v>64</v>
      </c>
      <c r="B23" s="4" t="s">
        <v>272</v>
      </c>
    </row>
    <row r="24" spans="1:2">
      <c r="A24" s="4" t="s">
        <v>273</v>
      </c>
      <c r="B24" s="4" t="s">
        <v>274</v>
      </c>
    </row>
    <row r="25" spans="1:2">
      <c r="A25" s="4" t="s">
        <v>275</v>
      </c>
      <c r="B25" s="4" t="s">
        <v>276</v>
      </c>
    </row>
    <row r="26" spans="1:2">
      <c r="A26" s="4" t="s">
        <v>77</v>
      </c>
      <c r="B26" s="4" t="s">
        <v>277</v>
      </c>
    </row>
    <row r="27" spans="1:2">
      <c r="A27" s="4" t="s">
        <v>278</v>
      </c>
      <c r="B2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41</v>
      </c>
    </row>
    <row r="3" spans="1:2">
      <c r="A3" s="3" t="s">
        <v>15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41</v>
      </c>
    </row>
    <row r="3" spans="1:2">
      <c r="A3" s="3" t="s">
        <v>16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41</v>
      </c>
    </row>
    <row r="3" spans="1:2">
      <c r="A3" s="3" t="s">
        <v>168</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41</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1"/>
  </cols>
  <sheetData>
    <row r="1" spans="1:2">
      <c r="A1" s="1" t="s">
        <v>106</v>
      </c>
      <c r="B1" s="2" t="s">
        <v>107</v>
      </c>
    </row>
    <row r="2" spans="1:2">
      <c r="A2" s="4" t="s">
        <v>108</v>
      </c>
      <c r="B2" s="6" t="n">
        <v>58702</v>
      </c>
    </row>
    <row r="3" spans="1:2">
      <c r="A3" s="4" t="s">
        <v>109</v>
      </c>
      <c r="B3" s="5" t="n">
        <v>-87484</v>
      </c>
    </row>
    <row r="4" spans="1:2">
      <c r="A4" s="4" t="s">
        <v>104</v>
      </c>
      <c r="B4" s="5" t="n">
        <v>207559</v>
      </c>
    </row>
    <row r="5" spans="1:2">
      <c r="A5" s="4" t="s">
        <v>110</v>
      </c>
      <c r="B5" s="5" t="n">
        <v>178777</v>
      </c>
    </row>
    <row r="6" spans="1:2">
      <c r="A6" s="4" t="s">
        <v>111</v>
      </c>
      <c r="B6" s="5" t="n">
        <v>-97866</v>
      </c>
    </row>
    <row r="7" spans="1:2">
      <c r="A7" s="4" t="s">
        <v>112</v>
      </c>
      <c r="B7" s="5" t="n">
        <v>-300079</v>
      </c>
    </row>
    <row r="8" spans="1:2">
      <c r="A8" s="4" t="s">
        <v>104</v>
      </c>
      <c r="B8" s="5" t="n">
        <v>299432</v>
      </c>
    </row>
    <row r="9" spans="1:2">
      <c r="A9" s="4" t="s">
        <v>113</v>
      </c>
      <c r="B9" s="5" t="n">
        <v>80264</v>
      </c>
    </row>
    <row r="10" spans="1:2">
      <c r="A10" s="4" t="s">
        <v>112</v>
      </c>
      <c r="B10" s="5" t="n">
        <v>-278000</v>
      </c>
    </row>
    <row r="11" spans="1:2">
      <c r="A11" s="4" t="s">
        <v>104</v>
      </c>
      <c r="B11" s="5" t="n">
        <v>472218</v>
      </c>
    </row>
    <row r="12" spans="1:2">
      <c r="A12" s="4" t="s">
        <v>114</v>
      </c>
      <c r="B12" s="6" t="n">
        <v>274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41</v>
      </c>
    </row>
    <row r="3" spans="1:2">
      <c r="A3" s="3" t="s">
        <v>174</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41</v>
      </c>
    </row>
    <row r="3" spans="1:2">
      <c r="A3" s="3" t="s">
        <v>178</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41</v>
      </c>
    </row>
    <row r="3" spans="1:2">
      <c r="A3" s="3" t="s">
        <v>181</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41</v>
      </c>
    </row>
    <row r="3" spans="1:2">
      <c r="A3" s="3" t="s">
        <v>184</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41</v>
      </c>
    </row>
    <row r="3" spans="1:2">
      <c r="A3" s="3" t="s">
        <v>18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41</v>
      </c>
    </row>
    <row r="3" spans="1:2">
      <c r="A3" s="3" t="s">
        <v>189</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41</v>
      </c>
    </row>
    <row r="3" spans="1:2">
      <c r="A3" s="3" t="s">
        <v>19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41</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41</v>
      </c>
    </row>
    <row r="3" spans="1:2">
      <c r="A3" s="3" t="s">
        <v>19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41</v>
      </c>
    </row>
    <row r="3" spans="1:2">
      <c r="A3" s="3" t="s">
        <v>201</v>
      </c>
    </row>
    <row r="4" spans="1:2">
      <c r="A4" s="4" t="s">
        <v>33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v>
      </c>
      <c r="B1" s="2" t="s">
        <v>1</v>
      </c>
    </row>
    <row r="2" spans="1:4">
      <c r="B2" s="2" t="s">
        <v>41</v>
      </c>
      <c r="C2" s="2" t="s">
        <v>42</v>
      </c>
      <c r="D2" s="2" t="s">
        <v>80</v>
      </c>
    </row>
    <row r="3" spans="1:4">
      <c r="A3" s="3" t="s">
        <v>116</v>
      </c>
    </row>
    <row r="4" spans="1:4">
      <c r="A4" s="4" t="s">
        <v>101</v>
      </c>
      <c r="B4" s="6" t="n">
        <v>472142</v>
      </c>
      <c r="C4" s="6" t="n">
        <v>299267</v>
      </c>
      <c r="D4" s="6" t="n">
        <v>207674</v>
      </c>
    </row>
    <row r="5" spans="1:4">
      <c r="A5" s="3" t="s">
        <v>117</v>
      </c>
    </row>
    <row r="6" spans="1:4">
      <c r="A6" s="4" t="s">
        <v>118</v>
      </c>
      <c r="B6" s="5" t="n">
        <v>232692</v>
      </c>
      <c r="C6" s="5" t="n">
        <v>150179</v>
      </c>
      <c r="D6" s="5" t="n">
        <v>96952</v>
      </c>
    </row>
    <row r="7" spans="1:4">
      <c r="A7" s="4" t="s">
        <v>119</v>
      </c>
      <c r="B7" s="5" t="n">
        <v>38394</v>
      </c>
      <c r="C7" s="5" t="n">
        <v>25962</v>
      </c>
      <c r="D7" s="5" t="n">
        <v>24209</v>
      </c>
    </row>
    <row r="8" spans="1:4">
      <c r="A8" s="4" t="s">
        <v>120</v>
      </c>
      <c r="B8" s="5" t="n">
        <v>85429</v>
      </c>
      <c r="C8" s="5" t="n">
        <v>86343</v>
      </c>
      <c r="D8" s="5" t="n">
        <v>118205</v>
      </c>
    </row>
    <row r="9" spans="1:4">
      <c r="A9" s="4" t="s">
        <v>121</v>
      </c>
      <c r="B9" s="5" t="n">
        <v>-7028</v>
      </c>
      <c r="C9" s="5" t="n">
        <v>-6707</v>
      </c>
      <c r="D9" s="5" t="n">
        <v>-20754</v>
      </c>
    </row>
    <row r="10" spans="1:4">
      <c r="A10" s="4" t="s">
        <v>122</v>
      </c>
      <c r="B10" s="4" t="s">
        <v>47</v>
      </c>
      <c r="C10" s="5" t="n">
        <v>-11970</v>
      </c>
      <c r="D10" s="5" t="n">
        <v>1807</v>
      </c>
    </row>
    <row r="11" spans="1:4">
      <c r="A11" s="4" t="s">
        <v>123</v>
      </c>
      <c r="B11" s="4" t="s">
        <v>47</v>
      </c>
      <c r="C11" s="4" t="s">
        <v>47</v>
      </c>
      <c r="D11" s="5" t="n">
        <v>-57626</v>
      </c>
    </row>
    <row r="12" spans="1:4">
      <c r="A12" s="4" t="s">
        <v>93</v>
      </c>
      <c r="B12" s="5" t="n">
        <v>15680</v>
      </c>
      <c r="C12" s="5" t="n">
        <v>16629</v>
      </c>
      <c r="D12" s="4" t="s">
        <v>47</v>
      </c>
    </row>
    <row r="13" spans="1:4">
      <c r="A13" s="4" t="s">
        <v>124</v>
      </c>
      <c r="B13" s="5" t="n">
        <v>837309</v>
      </c>
      <c r="C13" s="5" t="n">
        <v>559703</v>
      </c>
      <c r="D13" s="5" t="n">
        <v>370467</v>
      </c>
    </row>
    <row r="14" spans="1:4">
      <c r="A14" s="3" t="s">
        <v>125</v>
      </c>
    </row>
    <row r="15" spans="1:4">
      <c r="A15" s="4" t="s">
        <v>126</v>
      </c>
      <c r="B15" s="5" t="n">
        <v>-48311</v>
      </c>
      <c r="C15" s="5" t="n">
        <v>-50843</v>
      </c>
      <c r="D15" s="5" t="n">
        <v>-28761</v>
      </c>
    </row>
    <row r="16" spans="1:4">
      <c r="A16" s="4" t="s">
        <v>127</v>
      </c>
      <c r="B16" s="5" t="n">
        <v>-610</v>
      </c>
      <c r="C16" s="5" t="n">
        <v>22</v>
      </c>
      <c r="D16" s="5" t="n">
        <v>135</v>
      </c>
    </row>
    <row r="17" spans="1:4">
      <c r="A17" s="4" t="s">
        <v>128</v>
      </c>
      <c r="B17" s="5" t="n">
        <v>-43348</v>
      </c>
      <c r="C17" s="5" t="n">
        <v>-160312</v>
      </c>
      <c r="D17" s="5" t="n">
        <v>-34807</v>
      </c>
    </row>
    <row r="18" spans="1:4">
      <c r="A18" s="4" t="s">
        <v>129</v>
      </c>
      <c r="B18" s="5" t="n">
        <v>-40263</v>
      </c>
      <c r="C18" s="5" t="n">
        <v>-31329</v>
      </c>
      <c r="D18" s="5" t="n">
        <v>-9345</v>
      </c>
    </row>
    <row r="19" spans="1:4">
      <c r="A19" s="3" t="s">
        <v>130</v>
      </c>
    </row>
    <row r="20" spans="1:4">
      <c r="A20" s="4" t="s">
        <v>131</v>
      </c>
      <c r="B20" s="5" t="n">
        <v>101857</v>
      </c>
      <c r="C20" s="5" t="n">
        <v>238927</v>
      </c>
      <c r="D20" s="5" t="n">
        <v>80112</v>
      </c>
    </row>
    <row r="21" spans="1:4">
      <c r="A21" s="4" t="s">
        <v>64</v>
      </c>
      <c r="B21" s="5" t="n">
        <v>7703</v>
      </c>
      <c r="C21" s="5" t="n">
        <v>-3496</v>
      </c>
      <c r="D21" s="5" t="n">
        <v>-1094</v>
      </c>
    </row>
    <row r="22" spans="1:4">
      <c r="A22" s="4" t="s">
        <v>132</v>
      </c>
      <c r="B22" s="5" t="n">
        <v>12675</v>
      </c>
      <c r="C22" s="5" t="n">
        <v>-2909</v>
      </c>
      <c r="D22" s="5" t="n">
        <v>4490</v>
      </c>
    </row>
    <row r="23" spans="1:4">
      <c r="A23" s="4" t="s">
        <v>68</v>
      </c>
      <c r="B23" s="5" t="n">
        <v>2290</v>
      </c>
      <c r="C23" s="5" t="n">
        <v>1470</v>
      </c>
      <c r="D23" s="5" t="n">
        <v>-282</v>
      </c>
    </row>
    <row r="24" spans="1:4">
      <c r="A24" s="4" t="s">
        <v>73</v>
      </c>
      <c r="B24" s="5" t="n">
        <v>351</v>
      </c>
      <c r="C24" s="5" t="n">
        <v>308</v>
      </c>
      <c r="D24" s="5" t="n">
        <v>184</v>
      </c>
    </row>
    <row r="25" spans="1:4">
      <c r="A25" s="4" t="s">
        <v>133</v>
      </c>
      <c r="B25" s="5" t="n">
        <v>-224207</v>
      </c>
      <c r="C25" s="5" t="n">
        <v>-213327</v>
      </c>
      <c r="D25" s="5" t="n">
        <v>-8411</v>
      </c>
    </row>
    <row r="26" spans="1:4">
      <c r="A26" s="4" t="s">
        <v>134</v>
      </c>
      <c r="B26" s="5" t="n">
        <v>605446</v>
      </c>
      <c r="C26" s="5" t="n">
        <v>338214</v>
      </c>
      <c r="D26" s="5" t="n">
        <v>372688</v>
      </c>
    </row>
    <row r="27" spans="1:4">
      <c r="A27" s="3" t="s">
        <v>135</v>
      </c>
    </row>
    <row r="28" spans="1:4">
      <c r="A28" s="4" t="s">
        <v>136</v>
      </c>
      <c r="B28" s="5" t="n">
        <v>-182625</v>
      </c>
      <c r="C28" s="5" t="n">
        <v>-21268</v>
      </c>
      <c r="D28" s="5" t="n">
        <v>-33668</v>
      </c>
    </row>
    <row r="29" spans="1:4">
      <c r="A29" s="4" t="s">
        <v>137</v>
      </c>
      <c r="B29" s="4" t="s">
        <v>47</v>
      </c>
      <c r="C29" s="5" t="n">
        <v>28110</v>
      </c>
      <c r="D29" s="5" t="n">
        <v>368</v>
      </c>
    </row>
    <row r="30" spans="1:4">
      <c r="A30" s="4" t="s">
        <v>138</v>
      </c>
      <c r="B30" s="5" t="n">
        <v>7028</v>
      </c>
      <c r="C30" s="5" t="n">
        <v>6707</v>
      </c>
      <c r="D30" s="5" t="n">
        <v>1788</v>
      </c>
    </row>
    <row r="31" spans="1:4">
      <c r="A31" s="4" t="s">
        <v>139</v>
      </c>
      <c r="B31" s="5" t="n">
        <v>-175597</v>
      </c>
      <c r="C31" s="5" t="n">
        <v>13549</v>
      </c>
      <c r="D31" s="5" t="n">
        <v>-31512</v>
      </c>
    </row>
    <row r="32" spans="1:4">
      <c r="A32" s="3" t="s">
        <v>140</v>
      </c>
    </row>
    <row r="33" spans="1:4">
      <c r="A33" s="4" t="s">
        <v>141</v>
      </c>
      <c r="B33" s="5" t="n">
        <v>104500</v>
      </c>
      <c r="C33" s="5" t="n">
        <v>50000</v>
      </c>
      <c r="D33" s="5" t="n">
        <v>589798</v>
      </c>
    </row>
    <row r="34" spans="1:4">
      <c r="A34" s="4" t="s">
        <v>142</v>
      </c>
      <c r="B34" s="5" t="n">
        <v>-83041</v>
      </c>
      <c r="C34" s="5" t="n">
        <v>-35085</v>
      </c>
      <c r="D34" s="5" t="n">
        <v>-743787</v>
      </c>
    </row>
    <row r="35" spans="1:4">
      <c r="A35" s="4" t="s">
        <v>143</v>
      </c>
      <c r="B35" s="5" t="n">
        <v>-82654</v>
      </c>
      <c r="C35" s="5" t="n">
        <v>-85159</v>
      </c>
      <c r="D35" s="5" t="n">
        <v>-142431</v>
      </c>
    </row>
    <row r="36" spans="1:4">
      <c r="A36" s="4" t="s">
        <v>144</v>
      </c>
      <c r="B36" s="5" t="n">
        <v>22940</v>
      </c>
      <c r="C36" s="5" t="n">
        <v>-2001</v>
      </c>
      <c r="D36" s="5" t="n">
        <v>-20087</v>
      </c>
    </row>
    <row r="37" spans="1:4">
      <c r="A37" s="4" t="s">
        <v>145</v>
      </c>
      <c r="B37" s="5" t="n">
        <v>-12325</v>
      </c>
      <c r="C37" s="4" t="s">
        <v>47</v>
      </c>
      <c r="D37" s="4" t="s">
        <v>47</v>
      </c>
    </row>
    <row r="38" spans="1:4">
      <c r="A38" s="4" t="s">
        <v>146</v>
      </c>
      <c r="B38" s="5" t="n">
        <v>-342955</v>
      </c>
      <c r="C38" s="5" t="n">
        <v>-235124</v>
      </c>
      <c r="D38" s="4" t="s">
        <v>47</v>
      </c>
    </row>
    <row r="39" spans="1:4">
      <c r="A39" s="4" t="s">
        <v>147</v>
      </c>
      <c r="B39" s="4" t="s">
        <v>47</v>
      </c>
      <c r="C39" s="5" t="n">
        <v>-97866</v>
      </c>
      <c r="D39" s="4" t="s">
        <v>47</v>
      </c>
    </row>
    <row r="40" spans="1:4">
      <c r="A40" s="4" t="s">
        <v>148</v>
      </c>
      <c r="B40" s="5" t="n">
        <v>-393535</v>
      </c>
      <c r="C40" s="5" t="n">
        <v>-405235</v>
      </c>
      <c r="D40" s="5" t="n">
        <v>-316507</v>
      </c>
    </row>
    <row r="41" spans="1:4">
      <c r="A41" s="4" t="s">
        <v>149</v>
      </c>
      <c r="B41" s="5" t="n">
        <v>36314</v>
      </c>
      <c r="C41" s="5" t="n">
        <v>-53472</v>
      </c>
      <c r="D41" s="5" t="n">
        <v>24669</v>
      </c>
    </row>
    <row r="42" spans="1:4">
      <c r="A42" s="4" t="s">
        <v>150</v>
      </c>
      <c r="B42" s="5" t="n">
        <v>177383</v>
      </c>
      <c r="C42" s="5" t="n">
        <v>230855</v>
      </c>
      <c r="D42" s="5" t="n">
        <v>206186</v>
      </c>
    </row>
    <row r="43" spans="1:4">
      <c r="A43" s="4" t="s">
        <v>151</v>
      </c>
      <c r="B43" s="6" t="n">
        <v>213697</v>
      </c>
      <c r="C43" s="6" t="n">
        <v>177383</v>
      </c>
      <c r="D43" s="6" t="n">
        <v>230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41</v>
      </c>
    </row>
    <row r="3" spans="1:2">
      <c r="A3" s="3" t="s">
        <v>20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41</v>
      </c>
    </row>
    <row r="3" spans="1:2">
      <c r="A3" s="3" t="s">
        <v>20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41</v>
      </c>
    </row>
    <row r="3" spans="1:2">
      <c r="A3" s="3" t="s">
        <v>21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41</v>
      </c>
    </row>
    <row r="3" spans="1:2">
      <c r="A3" s="3" t="s">
        <v>21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41</v>
      </c>
    </row>
    <row r="3" spans="1:2">
      <c r="A3" s="3" t="s">
        <v>218</v>
      </c>
    </row>
    <row r="4" spans="1:2">
      <c r="A4" s="4" t="s">
        <v>369</v>
      </c>
      <c r="B4"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41</v>
      </c>
    </row>
    <row r="3" spans="1:2">
      <c r="A3" s="3" t="s">
        <v>16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41</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382</v>
      </c>
      <c r="B1" s="2" t="s">
        <v>383</v>
      </c>
      <c r="C1" s="2" t="s">
        <v>384</v>
      </c>
      <c r="D1" s="2" t="s">
        <v>385</v>
      </c>
      <c r="E1" s="2" t="s">
        <v>386</v>
      </c>
      <c r="F1" s="2" t="s">
        <v>387</v>
      </c>
    </row>
    <row r="2" spans="1:6">
      <c r="A2" s="3" t="s">
        <v>388</v>
      </c>
    </row>
    <row r="3" spans="1:6">
      <c r="A3" s="4" t="s">
        <v>389</v>
      </c>
      <c r="D3" s="6" t="n">
        <v>16500</v>
      </c>
    </row>
    <row r="4" spans="1:6">
      <c r="A4" s="4" t="s">
        <v>390</v>
      </c>
      <c r="D4" s="6" t="n">
        <v>581000</v>
      </c>
    </row>
    <row r="5" spans="1:6">
      <c r="A5" s="4" t="s">
        <v>391</v>
      </c>
      <c r="F5" s="6" t="n">
        <v>16513</v>
      </c>
    </row>
    <row r="6" spans="1:6">
      <c r="A6" s="4" t="s">
        <v>392</v>
      </c>
      <c r="F6" s="5" t="n">
        <v>60144</v>
      </c>
    </row>
    <row r="7" spans="1:6">
      <c r="A7" s="4" t="s">
        <v>393</v>
      </c>
      <c r="F7" s="6" t="n">
        <v>76657</v>
      </c>
    </row>
    <row r="8" spans="1:6">
      <c r="A8" s="4" t="s">
        <v>394</v>
      </c>
    </row>
    <row r="9" spans="1:6">
      <c r="A9" s="3" t="s">
        <v>388</v>
      </c>
    </row>
    <row r="10" spans="1:6">
      <c r="A10" s="4" t="s">
        <v>395</v>
      </c>
      <c r="B10" s="6" t="n">
        <v>498445</v>
      </c>
    </row>
    <row r="11" spans="1:6">
      <c r="A11" s="4" t="s">
        <v>396</v>
      </c>
      <c r="B11" s="5" t="n">
        <v>2040</v>
      </c>
      <c r="C11" s="5" t="n">
        <v>2040</v>
      </c>
    </row>
    <row r="12" spans="1:6">
      <c r="A12" s="4" t="s">
        <v>397</v>
      </c>
      <c r="B12" s="6" t="n">
        <v>181734</v>
      </c>
    </row>
    <row r="13" spans="1:6">
      <c r="A13" s="4" t="s">
        <v>398</v>
      </c>
    </row>
    <row r="14" spans="1:6">
      <c r="A14" s="3" t="s">
        <v>388</v>
      </c>
    </row>
    <row r="15" spans="1:6">
      <c r="A15" s="4" t="s">
        <v>395</v>
      </c>
      <c r="E15" s="6" t="n">
        <v>22767</v>
      </c>
    </row>
    <row r="16" spans="1:6">
      <c r="A16" s="4" t="s">
        <v>397</v>
      </c>
      <c r="C16" s="6" t="n">
        <v>7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16"/>
  </cols>
  <sheetData>
    <row r="1" spans="1:2">
      <c r="A1" s="1" t="s">
        <v>399</v>
      </c>
      <c r="B1" s="2" t="s">
        <v>1</v>
      </c>
    </row>
    <row r="2" spans="1:2">
      <c r="B2" s="2" t="s">
        <v>41</v>
      </c>
    </row>
    <row r="3" spans="1:2">
      <c r="A3" s="4" t="s">
        <v>400</v>
      </c>
    </row>
    <row r="4" spans="1:2">
      <c r="A4" s="3" t="s">
        <v>388</v>
      </c>
    </row>
    <row r="5" spans="1:2">
      <c r="A5" s="4" t="s">
        <v>401</v>
      </c>
      <c r="B5" s="4" t="s">
        <v>402</v>
      </c>
    </row>
    <row r="6" spans="1:2">
      <c r="A6" s="4" t="s">
        <v>403</v>
      </c>
    </row>
    <row r="7" spans="1:2">
      <c r="A7" s="3" t="s">
        <v>388</v>
      </c>
    </row>
    <row r="8" spans="1:2">
      <c r="A8" s="4" t="s">
        <v>401</v>
      </c>
      <c r="B8" s="4" t="s">
        <v>404</v>
      </c>
    </row>
    <row r="9" spans="1:2">
      <c r="A9" s="4" t="s">
        <v>405</v>
      </c>
    </row>
    <row r="10" spans="1:2">
      <c r="A10" s="3" t="s">
        <v>388</v>
      </c>
    </row>
    <row r="11" spans="1:2">
      <c r="A11" s="4" t="s">
        <v>401</v>
      </c>
      <c r="B11" s="4" t="s">
        <v>406</v>
      </c>
    </row>
    <row r="12" spans="1:2">
      <c r="A12" s="4" t="s">
        <v>407</v>
      </c>
    </row>
    <row r="13" spans="1:2">
      <c r="A13" s="3" t="s">
        <v>388</v>
      </c>
    </row>
    <row r="14" spans="1:2">
      <c r="A14" s="4" t="s">
        <v>401</v>
      </c>
      <c r="B14" s="4" t="s">
        <v>408</v>
      </c>
    </row>
    <row r="15" spans="1:2">
      <c r="A15" s="4" t="s">
        <v>407</v>
      </c>
    </row>
    <row r="16" spans="1:2">
      <c r="A16" s="3" t="s">
        <v>388</v>
      </c>
    </row>
    <row r="17" spans="1:2">
      <c r="A17" s="4" t="s">
        <v>401</v>
      </c>
      <c r="B17"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1</v>
      </c>
    </row>
    <row r="3" spans="1:2">
      <c r="A3" s="3" t="s">
        <v>410</v>
      </c>
    </row>
    <row r="4" spans="1:2">
      <c r="A4" s="4" t="s">
        <v>411</v>
      </c>
      <c r="B4" s="4" t="s">
        <v>412</v>
      </c>
    </row>
    <row r="5" spans="1:2">
      <c r="A5" s="4" t="s">
        <v>413</v>
      </c>
      <c r="B5" s="4" t="s">
        <v>408</v>
      </c>
    </row>
    <row r="6" spans="1:2">
      <c r="A6" s="4" t="s">
        <v>414</v>
      </c>
      <c r="B6" s="4" t="s">
        <v>415</v>
      </c>
    </row>
    <row r="7" spans="1:2">
      <c r="A7" s="4" t="s">
        <v>416</v>
      </c>
      <c r="B7" s="4" t="s">
        <v>417</v>
      </c>
    </row>
    <row r="8" spans="1:2">
      <c r="A8" s="4" t="s">
        <v>418</v>
      </c>
    </row>
    <row r="9" spans="1:2">
      <c r="A9" s="3" t="s">
        <v>410</v>
      </c>
    </row>
    <row r="10" spans="1:2">
      <c r="A10" s="4" t="s">
        <v>419</v>
      </c>
      <c r="B10" s="4" t="s">
        <v>420</v>
      </c>
    </row>
    <row r="11" spans="1:2">
      <c r="A11" s="4" t="s">
        <v>421</v>
      </c>
    </row>
    <row r="12" spans="1:2">
      <c r="A12" s="3" t="s">
        <v>410</v>
      </c>
    </row>
    <row r="13" spans="1:2">
      <c r="A13" s="4" t="s">
        <v>419</v>
      </c>
      <c r="B13"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41</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3</v>
      </c>
      <c r="B1" s="2" t="s">
        <v>1</v>
      </c>
    </row>
    <row r="2" spans="1:3">
      <c r="B2" s="2" t="s">
        <v>41</v>
      </c>
      <c r="C2" s="2" t="s">
        <v>42</v>
      </c>
    </row>
    <row r="3" spans="1:3">
      <c r="A3" s="3" t="s">
        <v>160</v>
      </c>
    </row>
    <row r="4" spans="1:3">
      <c r="A4" s="4" t="s">
        <v>424</v>
      </c>
      <c r="B4" s="6" t="n">
        <v>13098</v>
      </c>
    </row>
    <row r="5" spans="1:3">
      <c r="A5" s="4" t="s">
        <v>425</v>
      </c>
      <c r="B5" s="5" t="n">
        <v>3765</v>
      </c>
    </row>
    <row r="6" spans="1:3">
      <c r="A6" s="4" t="s">
        <v>426</v>
      </c>
      <c r="B6" s="5" t="n">
        <v>-16863</v>
      </c>
    </row>
    <row r="7" spans="1:3">
      <c r="A7" s="4" t="s">
        <v>427</v>
      </c>
      <c r="B7" s="5" t="n">
        <v>23811</v>
      </c>
      <c r="C7" s="4" t="s">
        <v>47</v>
      </c>
    </row>
    <row r="8" spans="1:3">
      <c r="A8" s="4" t="s">
        <v>428</v>
      </c>
      <c r="B8" s="6" t="n">
        <v>24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29</v>
      </c>
      <c r="B1" s="2" t="s">
        <v>1</v>
      </c>
    </row>
    <row r="2" spans="1:2">
      <c r="B2" s="2" t="s">
        <v>385</v>
      </c>
    </row>
    <row r="3" spans="1:2">
      <c r="A3" s="3" t="s">
        <v>430</v>
      </c>
    </row>
    <row r="4" spans="1:2">
      <c r="A4" s="4" t="s">
        <v>431</v>
      </c>
      <c r="B4" s="6" t="n">
        <v>22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32</v>
      </c>
      <c r="B1" s="2" t="s">
        <v>41</v>
      </c>
      <c r="C1" s="2" t="s">
        <v>42</v>
      </c>
      <c r="D1" s="2" t="s">
        <v>80</v>
      </c>
      <c r="E1" s="2" t="s">
        <v>433</v>
      </c>
    </row>
    <row r="2" spans="1:5">
      <c r="A2" s="3" t="s">
        <v>388</v>
      </c>
    </row>
    <row r="3" spans="1:5">
      <c r="A3" s="4" t="s">
        <v>44</v>
      </c>
      <c r="B3" s="6" t="n">
        <v>213697</v>
      </c>
      <c r="C3" s="6" t="n">
        <v>177383</v>
      </c>
      <c r="D3" s="6" t="n">
        <v>230855</v>
      </c>
      <c r="E3" s="6" t="n">
        <v>206186</v>
      </c>
    </row>
    <row r="4" spans="1:5">
      <c r="A4" s="4" t="s">
        <v>434</v>
      </c>
    </row>
    <row r="5" spans="1:5">
      <c r="A5" s="3" t="s">
        <v>388</v>
      </c>
    </row>
    <row r="6" spans="1:5">
      <c r="A6" s="4" t="s">
        <v>44</v>
      </c>
      <c r="B6" s="5" t="n">
        <v>96008</v>
      </c>
      <c r="C6" s="5" t="n">
        <v>46445</v>
      </c>
    </row>
    <row r="7" spans="1:5">
      <c r="A7" s="4" t="s">
        <v>435</v>
      </c>
    </row>
    <row r="8" spans="1:5">
      <c r="A8" s="3" t="s">
        <v>388</v>
      </c>
    </row>
    <row r="9" spans="1:5">
      <c r="A9" s="4" t="s">
        <v>44</v>
      </c>
      <c r="B9" s="6" t="n">
        <v>117689</v>
      </c>
      <c r="C9" s="6" t="n">
        <v>1309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41</v>
      </c>
      <c r="C1" s="2" t="s">
        <v>42</v>
      </c>
    </row>
    <row r="2" spans="1:3">
      <c r="A2" s="3" t="s">
        <v>437</v>
      </c>
    </row>
    <row r="3" spans="1:3">
      <c r="A3" s="4" t="s">
        <v>144</v>
      </c>
      <c r="B3" s="4" t="s">
        <v>47</v>
      </c>
      <c r="C3" s="6" t="n">
        <v>220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8</v>
      </c>
      <c r="B1" s="2" t="s">
        <v>41</v>
      </c>
      <c r="C1" s="2" t="s">
        <v>42</v>
      </c>
    </row>
    <row r="2" spans="1:3">
      <c r="A2" s="3" t="s">
        <v>439</v>
      </c>
    </row>
    <row r="3" spans="1:3">
      <c r="A3" s="4" t="s">
        <v>440</v>
      </c>
      <c r="B3" s="6" t="n">
        <v>247087</v>
      </c>
      <c r="C3" s="6" t="n">
        <v>198776</v>
      </c>
    </row>
    <row r="4" spans="1:3">
      <c r="A4" s="4" t="s">
        <v>441</v>
      </c>
      <c r="B4" s="5" t="n">
        <v>-13640</v>
      </c>
      <c r="C4" s="5" t="n">
        <v>-9340</v>
      </c>
    </row>
    <row r="5" spans="1:3">
      <c r="A5" s="4" t="s">
        <v>442</v>
      </c>
      <c r="B5" s="6" t="n">
        <v>247087</v>
      </c>
      <c r="C5" s="6" t="n">
        <v>1987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3</v>
      </c>
      <c r="B1" s="2" t="s">
        <v>41</v>
      </c>
      <c r="C1" s="2" t="s">
        <v>42</v>
      </c>
    </row>
    <row r="2" spans="1:3">
      <c r="A2" s="3" t="s">
        <v>388</v>
      </c>
    </row>
    <row r="3" spans="1:3">
      <c r="A3" s="4" t="s">
        <v>444</v>
      </c>
      <c r="B3" s="6" t="n">
        <v>255982</v>
      </c>
      <c r="C3" s="6" t="n">
        <v>247279</v>
      </c>
    </row>
    <row r="4" spans="1:3">
      <c r="A4" s="4" t="s">
        <v>441</v>
      </c>
      <c r="B4" s="6" t="n">
        <v>22515</v>
      </c>
      <c r="C4" s="6" t="n">
        <v>18699</v>
      </c>
    </row>
    <row r="5" spans="1:3">
      <c r="A5" s="4" t="s">
        <v>445</v>
      </c>
    </row>
    <row r="6" spans="1:3">
      <c r="A6" s="3" t="s">
        <v>388</v>
      </c>
    </row>
    <row r="7" spans="1:3">
      <c r="A7" s="4" t="s">
        <v>446</v>
      </c>
      <c r="B7" s="4" t="s">
        <v>447</v>
      </c>
      <c r="C7" s="4" t="s">
        <v>448</v>
      </c>
    </row>
    <row r="8" spans="1:3">
      <c r="A8" s="4" t="s">
        <v>444</v>
      </c>
      <c r="B8" s="6" t="n">
        <v>207032</v>
      </c>
      <c r="C8" s="6" t="n">
        <v>194366</v>
      </c>
    </row>
    <row r="9" spans="1:3">
      <c r="A9" s="4" t="s">
        <v>441</v>
      </c>
      <c r="B9" s="6" t="n">
        <v>3950</v>
      </c>
      <c r="C9" s="6" t="n">
        <v>1910</v>
      </c>
    </row>
    <row r="10" spans="1:3">
      <c r="A10" s="4" t="s">
        <v>449</v>
      </c>
    </row>
    <row r="11" spans="1:3">
      <c r="A11" s="3" t="s">
        <v>388</v>
      </c>
    </row>
    <row r="12" spans="1:3">
      <c r="A12" s="4" t="s">
        <v>446</v>
      </c>
      <c r="B12" s="4" t="s">
        <v>450</v>
      </c>
      <c r="C12" s="4" t="s">
        <v>451</v>
      </c>
    </row>
    <row r="13" spans="1:3">
      <c r="A13" s="4" t="s">
        <v>444</v>
      </c>
      <c r="B13" s="6" t="n">
        <v>12098</v>
      </c>
      <c r="C13" s="6" t="n">
        <v>13794</v>
      </c>
    </row>
    <row r="14" spans="1:3">
      <c r="A14" s="4" t="s">
        <v>441</v>
      </c>
      <c r="B14" s="6" t="n">
        <v>2454</v>
      </c>
      <c r="C14" s="6" t="n">
        <v>2150</v>
      </c>
    </row>
    <row r="15" spans="1:3">
      <c r="A15" s="4" t="s">
        <v>452</v>
      </c>
    </row>
    <row r="16" spans="1:3">
      <c r="A16" s="3" t="s">
        <v>388</v>
      </c>
    </row>
    <row r="17" spans="1:3">
      <c r="A17" s="4" t="s">
        <v>446</v>
      </c>
      <c r="B17" s="4" t="s">
        <v>453</v>
      </c>
      <c r="C17" s="4" t="s">
        <v>454</v>
      </c>
    </row>
    <row r="18" spans="1:3">
      <c r="A18" s="4" t="s">
        <v>444</v>
      </c>
      <c r="B18" s="6" t="n">
        <v>7045</v>
      </c>
      <c r="C18" s="6" t="n">
        <v>5681</v>
      </c>
    </row>
    <row r="19" spans="1:3">
      <c r="A19" s="4" t="s">
        <v>441</v>
      </c>
      <c r="B19" s="6" t="n">
        <v>3477</v>
      </c>
      <c r="C19" s="6" t="n">
        <v>2108</v>
      </c>
    </row>
    <row r="20" spans="1:3">
      <c r="A20" s="4" t="s">
        <v>455</v>
      </c>
    </row>
    <row r="21" spans="1:3">
      <c r="A21" s="3" t="s">
        <v>388</v>
      </c>
    </row>
    <row r="22" spans="1:3">
      <c r="A22" s="4" t="s">
        <v>446</v>
      </c>
      <c r="B22" s="4" t="s">
        <v>456</v>
      </c>
      <c r="C22" s="4" t="s">
        <v>457</v>
      </c>
    </row>
    <row r="23" spans="1:3">
      <c r="A23" s="4" t="s">
        <v>444</v>
      </c>
      <c r="B23" s="6" t="n">
        <v>29807</v>
      </c>
      <c r="C23" s="6" t="n">
        <v>33438</v>
      </c>
    </row>
    <row r="24" spans="1:3">
      <c r="A24" s="4" t="s">
        <v>441</v>
      </c>
      <c r="B24" s="6" t="n">
        <v>12634</v>
      </c>
      <c r="C24" s="6" t="n">
        <v>12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8</v>
      </c>
      <c r="B1" s="2" t="s">
        <v>1</v>
      </c>
    </row>
    <row r="2" spans="1:3">
      <c r="B2" s="2" t="s">
        <v>41</v>
      </c>
      <c r="C2" s="2" t="s">
        <v>42</v>
      </c>
    </row>
    <row r="3" spans="1:3">
      <c r="A3" s="3" t="s">
        <v>459</v>
      </c>
    </row>
    <row r="4" spans="1:3">
      <c r="A4" s="4" t="s">
        <v>460</v>
      </c>
      <c r="B4" s="6" t="n">
        <v>-9340</v>
      </c>
      <c r="C4" s="6" t="n">
        <v>-4333</v>
      </c>
    </row>
    <row r="5" spans="1:3">
      <c r="A5" s="4" t="s">
        <v>441</v>
      </c>
      <c r="B5" s="5" t="n">
        <v>-22515</v>
      </c>
      <c r="C5" s="5" t="n">
        <v>-18699</v>
      </c>
    </row>
    <row r="6" spans="1:3">
      <c r="A6" s="4" t="s">
        <v>461</v>
      </c>
      <c r="B6" s="5" t="n">
        <v>18215</v>
      </c>
      <c r="C6" s="5" t="n">
        <v>13692</v>
      </c>
    </row>
    <row r="7" spans="1:3">
      <c r="A7" s="4" t="s">
        <v>460</v>
      </c>
      <c r="B7" s="6" t="n">
        <v>-13640</v>
      </c>
      <c r="C7" s="6" t="n">
        <v>-93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41</v>
      </c>
      <c r="C1" s="2" t="s">
        <v>42</v>
      </c>
    </row>
    <row r="2" spans="1:3">
      <c r="A2" s="3" t="s">
        <v>174</v>
      </c>
    </row>
    <row r="3" spans="1:3">
      <c r="A3" s="4" t="s">
        <v>463</v>
      </c>
      <c r="B3" s="6" t="n">
        <v>224025</v>
      </c>
      <c r="C3" s="6" t="n">
        <v>215812</v>
      </c>
    </row>
    <row r="4" spans="1:3">
      <c r="A4" s="4" t="s">
        <v>464</v>
      </c>
      <c r="B4" s="5" t="n">
        <v>4577</v>
      </c>
      <c r="C4" s="5" t="n">
        <v>3750</v>
      </c>
    </row>
    <row r="5" spans="1:3">
      <c r="A5" s="4" t="s">
        <v>465</v>
      </c>
      <c r="B5" s="5" t="n">
        <v>228602</v>
      </c>
      <c r="C5" s="5" t="n">
        <v>219562</v>
      </c>
    </row>
    <row r="6" spans="1:3">
      <c r="A6" s="4" t="s">
        <v>466</v>
      </c>
      <c r="B6" s="5" t="n">
        <v>116952</v>
      </c>
      <c r="C6" s="5" t="n">
        <v>82644</v>
      </c>
    </row>
    <row r="7" spans="1:3">
      <c r="A7" s="4" t="s">
        <v>48</v>
      </c>
      <c r="B7" s="6" t="n">
        <v>345554</v>
      </c>
      <c r="C7" s="6" t="n">
        <v>3022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7</v>
      </c>
      <c r="B1" s="2" t="s">
        <v>1</v>
      </c>
    </row>
    <row r="2" spans="1:4">
      <c r="B2" s="2" t="s">
        <v>41</v>
      </c>
      <c r="C2" s="2" t="s">
        <v>42</v>
      </c>
      <c r="D2" s="2" t="s">
        <v>80</v>
      </c>
    </row>
    <row r="3" spans="1:4">
      <c r="A3" s="3" t="s">
        <v>468</v>
      </c>
    </row>
    <row r="4" spans="1:4">
      <c r="A4" s="4" t="s">
        <v>469</v>
      </c>
      <c r="B4" s="6" t="n">
        <v>1280829</v>
      </c>
      <c r="C4" s="6" t="n">
        <v>958469</v>
      </c>
      <c r="D4" s="6" t="n">
        <v>558105</v>
      </c>
    </row>
    <row r="5" spans="1:4">
      <c r="A5" s="4" t="s">
        <v>470</v>
      </c>
      <c r="B5" s="6" t="n">
        <v>14273</v>
      </c>
      <c r="C5" s="6" t="n">
        <v>7084</v>
      </c>
      <c r="D5" s="6" t="n">
        <v>62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41</v>
      </c>
      <c r="C1" s="2" t="s">
        <v>42</v>
      </c>
    </row>
    <row r="2" spans="1:3">
      <c r="A2" s="3" t="s">
        <v>178</v>
      </c>
    </row>
    <row r="3" spans="1:3">
      <c r="A3" s="4" t="s">
        <v>472</v>
      </c>
      <c r="B3" s="6" t="n">
        <v>21692</v>
      </c>
      <c r="C3" s="6" t="n">
        <v>19406</v>
      </c>
    </row>
    <row r="4" spans="1:3">
      <c r="A4" s="4" t="s">
        <v>473</v>
      </c>
      <c r="B4" s="5" t="n">
        <v>12973</v>
      </c>
      <c r="C4" s="5" t="n">
        <v>11471</v>
      </c>
    </row>
    <row r="5" spans="1:3">
      <c r="A5" s="4" t="s">
        <v>474</v>
      </c>
      <c r="B5" s="5" t="n">
        <v>9628</v>
      </c>
      <c r="C5" s="5" t="n">
        <v>8948</v>
      </c>
    </row>
    <row r="6" spans="1:3">
      <c r="A6" s="4" t="s">
        <v>475</v>
      </c>
      <c r="B6" s="5" t="n">
        <v>8891</v>
      </c>
      <c r="C6" s="5" t="n">
        <v>2458</v>
      </c>
    </row>
    <row r="7" spans="1:3">
      <c r="A7" s="4" t="s">
        <v>476</v>
      </c>
      <c r="B7" s="6" t="n">
        <v>53184</v>
      </c>
      <c r="C7" s="6" t="n">
        <v>42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41</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7</v>
      </c>
      <c r="B1" s="2" t="s">
        <v>41</v>
      </c>
      <c r="C1" s="2" t="s">
        <v>42</v>
      </c>
    </row>
    <row r="2" spans="1:3">
      <c r="A2" s="3" t="s">
        <v>181</v>
      </c>
    </row>
    <row r="3" spans="1:3">
      <c r="A3" s="4" t="s">
        <v>478</v>
      </c>
      <c r="B3" s="6" t="n">
        <v>13315</v>
      </c>
      <c r="C3" s="6" t="n">
        <v>8667</v>
      </c>
    </row>
    <row r="4" spans="1:3">
      <c r="A4" s="4" t="s">
        <v>479</v>
      </c>
      <c r="B4" s="5" t="n">
        <v>9822</v>
      </c>
      <c r="C4" s="4" t="s">
        <v>47</v>
      </c>
    </row>
    <row r="5" spans="1:3">
      <c r="A5" s="4" t="s">
        <v>480</v>
      </c>
      <c r="B5" s="5" t="n">
        <v>7259</v>
      </c>
      <c r="C5" s="5" t="n">
        <v>535</v>
      </c>
    </row>
    <row r="6" spans="1:3">
      <c r="A6" s="4" t="s">
        <v>481</v>
      </c>
      <c r="B6" s="5" t="n">
        <v>3549</v>
      </c>
      <c r="C6" s="5" t="n">
        <v>2148</v>
      </c>
    </row>
    <row r="7" spans="1:3">
      <c r="A7" s="4" t="s">
        <v>144</v>
      </c>
      <c r="B7" s="4" t="s">
        <v>47</v>
      </c>
      <c r="C7" s="5" t="n">
        <v>22088</v>
      </c>
    </row>
    <row r="8" spans="1:3">
      <c r="A8" s="4" t="s">
        <v>482</v>
      </c>
      <c r="B8" s="5" t="n">
        <v>33945</v>
      </c>
      <c r="C8" s="5" t="n">
        <v>33438</v>
      </c>
    </row>
    <row r="9" spans="1:3">
      <c r="A9" s="4" t="s">
        <v>98</v>
      </c>
      <c r="B9" s="5" t="n">
        <v>20574</v>
      </c>
      <c r="C9" s="5" t="n">
        <v>9202</v>
      </c>
    </row>
    <row r="10" spans="1:3">
      <c r="A10" s="4" t="s">
        <v>483</v>
      </c>
      <c r="B10" s="5" t="n">
        <v>13371</v>
      </c>
      <c r="C10" s="5" t="n">
        <v>24236</v>
      </c>
    </row>
    <row r="11" spans="1:3">
      <c r="A11" s="4" t="s">
        <v>482</v>
      </c>
      <c r="B11" s="6" t="n">
        <v>33945</v>
      </c>
      <c r="C11" s="6" t="n">
        <v>334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4</v>
      </c>
      <c r="B1" s="2" t="s">
        <v>41</v>
      </c>
      <c r="C1" s="2" t="s">
        <v>42</v>
      </c>
      <c r="D1" s="2" t="s">
        <v>80</v>
      </c>
    </row>
    <row r="2" spans="1:4">
      <c r="A2" s="3" t="s">
        <v>184</v>
      </c>
    </row>
    <row r="3" spans="1:4">
      <c r="A3" s="4" t="s">
        <v>485</v>
      </c>
      <c r="B3" s="6" t="n">
        <v>305874</v>
      </c>
      <c r="C3" s="6" t="n">
        <v>123249</v>
      </c>
      <c r="D3" s="6" t="n">
        <v>141064</v>
      </c>
    </row>
    <row r="4" spans="1:4">
      <c r="A4" s="4" t="s">
        <v>486</v>
      </c>
      <c r="B4" s="5" t="n">
        <v>-98524</v>
      </c>
      <c r="C4" s="5" t="n">
        <v>-80277</v>
      </c>
      <c r="D4" s="6" t="n">
        <v>-83902</v>
      </c>
    </row>
    <row r="5" spans="1:4">
      <c r="A5" s="4" t="s">
        <v>487</v>
      </c>
      <c r="B5" s="6" t="n">
        <v>207350</v>
      </c>
      <c r="C5" s="6" t="n">
        <v>429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8</v>
      </c>
      <c r="B1" s="2" t="s">
        <v>1</v>
      </c>
    </row>
    <row r="2" spans="1:3">
      <c r="B2" s="2" t="s">
        <v>41</v>
      </c>
      <c r="C2" s="2" t="s">
        <v>42</v>
      </c>
    </row>
    <row r="3" spans="1:3">
      <c r="A3" s="3" t="s">
        <v>388</v>
      </c>
    </row>
    <row r="4" spans="1:3">
      <c r="A4" s="4" t="s">
        <v>489</v>
      </c>
      <c r="B4" s="6" t="n">
        <v>123249</v>
      </c>
      <c r="C4" s="6" t="n">
        <v>141064</v>
      </c>
    </row>
    <row r="5" spans="1:3">
      <c r="A5" s="4" t="s">
        <v>490</v>
      </c>
      <c r="B5" s="5" t="n">
        <v>182625</v>
      </c>
      <c r="C5" s="5" t="n">
        <v>21268</v>
      </c>
    </row>
    <row r="6" spans="1:3">
      <c r="A6" s="4" t="s">
        <v>491</v>
      </c>
      <c r="B6" s="4" t="s">
        <v>47</v>
      </c>
      <c r="C6" s="5" t="n">
        <v>-39083</v>
      </c>
    </row>
    <row r="7" spans="1:3">
      <c r="A7" s="4" t="s">
        <v>492</v>
      </c>
      <c r="B7" s="5" t="n">
        <v>305874</v>
      </c>
      <c r="C7" s="5" t="n">
        <v>123249</v>
      </c>
    </row>
    <row r="8" spans="1:3">
      <c r="A8" s="4" t="s">
        <v>493</v>
      </c>
    </row>
    <row r="9" spans="1:3">
      <c r="A9" s="3" t="s">
        <v>388</v>
      </c>
    </row>
    <row r="10" spans="1:3">
      <c r="A10" s="4" t="s">
        <v>489</v>
      </c>
      <c r="B10" s="4" t="s">
        <v>47</v>
      </c>
    </row>
    <row r="11" spans="1:3">
      <c r="A11" s="4" t="s">
        <v>490</v>
      </c>
      <c r="B11" s="5" t="n">
        <v>47124</v>
      </c>
    </row>
    <row r="12" spans="1:3">
      <c r="A12" s="4" t="s">
        <v>491</v>
      </c>
      <c r="B12" s="4" t="s">
        <v>47</v>
      </c>
    </row>
    <row r="13" spans="1:3">
      <c r="A13" s="4" t="s">
        <v>492</v>
      </c>
      <c r="B13" s="5" t="n">
        <v>47124</v>
      </c>
      <c r="C13" s="4" t="s">
        <v>47</v>
      </c>
    </row>
    <row r="14" spans="1:3">
      <c r="A14" s="4" t="s">
        <v>400</v>
      </c>
    </row>
    <row r="15" spans="1:3">
      <c r="A15" s="3" t="s">
        <v>388</v>
      </c>
    </row>
    <row r="16" spans="1:3">
      <c r="A16" s="4" t="s">
        <v>489</v>
      </c>
      <c r="B16" s="5" t="n">
        <v>37515</v>
      </c>
      <c r="C16" s="5" t="n">
        <v>29155</v>
      </c>
    </row>
    <row r="17" spans="1:3">
      <c r="A17" s="4" t="s">
        <v>490</v>
      </c>
      <c r="B17" s="5" t="n">
        <v>3754</v>
      </c>
      <c r="C17" s="5" t="n">
        <v>8360</v>
      </c>
    </row>
    <row r="18" spans="1:3">
      <c r="A18" s="4" t="s">
        <v>491</v>
      </c>
      <c r="B18" s="4" t="s">
        <v>47</v>
      </c>
      <c r="C18" s="4" t="s">
        <v>47</v>
      </c>
    </row>
    <row r="19" spans="1:3">
      <c r="A19" s="4" t="s">
        <v>492</v>
      </c>
      <c r="B19" s="5" t="n">
        <v>41269</v>
      </c>
      <c r="C19" s="5" t="n">
        <v>37515</v>
      </c>
    </row>
    <row r="20" spans="1:3">
      <c r="A20" s="4" t="s">
        <v>403</v>
      </c>
    </row>
    <row r="21" spans="1:3">
      <c r="A21" s="3" t="s">
        <v>388</v>
      </c>
    </row>
    <row r="22" spans="1:3">
      <c r="A22" s="4" t="s">
        <v>489</v>
      </c>
      <c r="B22" s="5" t="n">
        <v>1602</v>
      </c>
      <c r="C22" s="5" t="n">
        <v>40349</v>
      </c>
    </row>
    <row r="23" spans="1:3">
      <c r="A23" s="4" t="s">
        <v>490</v>
      </c>
      <c r="B23" s="4" t="s">
        <v>47</v>
      </c>
      <c r="C23" s="5" t="n">
        <v>306</v>
      </c>
    </row>
    <row r="24" spans="1:3">
      <c r="A24" s="4" t="s">
        <v>491</v>
      </c>
      <c r="B24" s="4" t="s">
        <v>47</v>
      </c>
      <c r="C24" s="5" t="n">
        <v>-39053</v>
      </c>
    </row>
    <row r="25" spans="1:3">
      <c r="A25" s="4" t="s">
        <v>492</v>
      </c>
      <c r="B25" s="5" t="n">
        <v>1602</v>
      </c>
      <c r="C25" s="5" t="n">
        <v>1602</v>
      </c>
    </row>
    <row r="26" spans="1:3">
      <c r="A26" s="4" t="s">
        <v>494</v>
      </c>
    </row>
    <row r="27" spans="1:3">
      <c r="A27" s="3" t="s">
        <v>388</v>
      </c>
    </row>
    <row r="28" spans="1:3">
      <c r="A28" s="4" t="s">
        <v>489</v>
      </c>
      <c r="B28" s="5" t="n">
        <v>59640</v>
      </c>
      <c r="C28" s="5" t="n">
        <v>47628</v>
      </c>
    </row>
    <row r="29" spans="1:3">
      <c r="A29" s="4" t="s">
        <v>490</v>
      </c>
      <c r="B29" s="5" t="n">
        <v>7183</v>
      </c>
      <c r="C29" s="5" t="n">
        <v>12042</v>
      </c>
    </row>
    <row r="30" spans="1:3">
      <c r="A30" s="4" t="s">
        <v>491</v>
      </c>
      <c r="B30" s="4" t="s">
        <v>47</v>
      </c>
      <c r="C30" s="5" t="n">
        <v>-30</v>
      </c>
    </row>
    <row r="31" spans="1:3">
      <c r="A31" s="4" t="s">
        <v>492</v>
      </c>
      <c r="B31" s="5" t="n">
        <v>66823</v>
      </c>
      <c r="C31" s="5" t="n">
        <v>59640</v>
      </c>
    </row>
    <row r="32" spans="1:3">
      <c r="A32" s="4" t="s">
        <v>405</v>
      </c>
    </row>
    <row r="33" spans="1:3">
      <c r="A33" s="3" t="s">
        <v>388</v>
      </c>
    </row>
    <row r="34" spans="1:3">
      <c r="A34" s="4" t="s">
        <v>489</v>
      </c>
      <c r="B34" s="5" t="n">
        <v>24492</v>
      </c>
      <c r="C34" s="5" t="n">
        <v>23932</v>
      </c>
    </row>
    <row r="35" spans="1:3">
      <c r="A35" s="4" t="s">
        <v>490</v>
      </c>
      <c r="B35" s="5" t="n">
        <v>5390</v>
      </c>
      <c r="C35" s="5" t="n">
        <v>560</v>
      </c>
    </row>
    <row r="36" spans="1:3">
      <c r="A36" s="4" t="s">
        <v>491</v>
      </c>
      <c r="B36" s="4" t="s">
        <v>47</v>
      </c>
      <c r="C36" s="4" t="s">
        <v>47</v>
      </c>
    </row>
    <row r="37" spans="1:3">
      <c r="A37" s="4" t="s">
        <v>492</v>
      </c>
      <c r="B37" s="5" t="n">
        <v>29882</v>
      </c>
      <c r="C37" s="5" t="n">
        <v>24492</v>
      </c>
    </row>
    <row r="38" spans="1:3">
      <c r="A38" s="4" t="s">
        <v>495</v>
      </c>
    </row>
    <row r="39" spans="1:3">
      <c r="A39" s="3" t="s">
        <v>388</v>
      </c>
    </row>
    <row r="40" spans="1:3">
      <c r="A40" s="4" t="s">
        <v>489</v>
      </c>
      <c r="B40" s="4" t="s">
        <v>47</v>
      </c>
    </row>
    <row r="41" spans="1:3">
      <c r="A41" s="4" t="s">
        <v>490</v>
      </c>
      <c r="B41" s="5" t="n">
        <v>119174</v>
      </c>
    </row>
    <row r="42" spans="1:3">
      <c r="A42" s="4" t="s">
        <v>491</v>
      </c>
      <c r="B42" s="4" t="s">
        <v>47</v>
      </c>
    </row>
    <row r="43" spans="1:3">
      <c r="A43" s="4" t="s">
        <v>492</v>
      </c>
      <c r="B43" s="6" t="n">
        <v>119174</v>
      </c>
      <c r="C43" s="4" t="s">
        <v>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6</v>
      </c>
      <c r="B1" s="2" t="s">
        <v>1</v>
      </c>
    </row>
    <row r="2" spans="1:3">
      <c r="B2" s="2" t="s">
        <v>41</v>
      </c>
      <c r="C2" s="2" t="s">
        <v>42</v>
      </c>
    </row>
    <row r="3" spans="1:3">
      <c r="A3" s="3" t="s">
        <v>388</v>
      </c>
    </row>
    <row r="4" spans="1:3">
      <c r="A4" s="4" t="s">
        <v>497</v>
      </c>
      <c r="B4" s="6" t="n">
        <v>-80277</v>
      </c>
      <c r="C4" s="6" t="n">
        <v>-83902</v>
      </c>
    </row>
    <row r="5" spans="1:3">
      <c r="A5" s="4" t="s">
        <v>498</v>
      </c>
      <c r="B5" s="5" t="n">
        <v>-18247</v>
      </c>
      <c r="C5" s="5" t="n">
        <v>-19318</v>
      </c>
    </row>
    <row r="6" spans="1:3">
      <c r="A6" s="4" t="s">
        <v>499</v>
      </c>
      <c r="B6" s="4" t="s">
        <v>47</v>
      </c>
      <c r="C6" s="5" t="n">
        <v>22943</v>
      </c>
    </row>
    <row r="7" spans="1:3">
      <c r="A7" s="4" t="s">
        <v>500</v>
      </c>
      <c r="B7" s="5" t="n">
        <v>-98524</v>
      </c>
      <c r="C7" s="5" t="n">
        <v>-80277</v>
      </c>
    </row>
    <row r="8" spans="1:3">
      <c r="A8" s="4" t="s">
        <v>400</v>
      </c>
    </row>
    <row r="9" spans="1:3">
      <c r="A9" s="3" t="s">
        <v>388</v>
      </c>
    </row>
    <row r="10" spans="1:3">
      <c r="A10" s="4" t="s">
        <v>497</v>
      </c>
      <c r="B10" s="5" t="n">
        <v>-22963</v>
      </c>
      <c r="C10" s="5" t="n">
        <v>-21119</v>
      </c>
    </row>
    <row r="11" spans="1:3">
      <c r="A11" s="4" t="s">
        <v>498</v>
      </c>
      <c r="B11" s="5" t="n">
        <v>-2685</v>
      </c>
      <c r="C11" s="5" t="n">
        <v>-1844</v>
      </c>
    </row>
    <row r="12" spans="1:3">
      <c r="A12" s="4" t="s">
        <v>499</v>
      </c>
      <c r="B12" s="4" t="s">
        <v>47</v>
      </c>
      <c r="C12" s="4" t="s">
        <v>47</v>
      </c>
    </row>
    <row r="13" spans="1:3">
      <c r="A13" s="4" t="s">
        <v>500</v>
      </c>
      <c r="B13" s="5" t="n">
        <v>-25648</v>
      </c>
      <c r="C13" s="5" t="n">
        <v>-22963</v>
      </c>
    </row>
    <row r="14" spans="1:3">
      <c r="A14" s="4" t="s">
        <v>403</v>
      </c>
    </row>
    <row r="15" spans="1:3">
      <c r="A15" s="3" t="s">
        <v>388</v>
      </c>
    </row>
    <row r="16" spans="1:3">
      <c r="A16" s="4" t="s">
        <v>497</v>
      </c>
      <c r="B16" s="5" t="n">
        <v>-1446</v>
      </c>
      <c r="C16" s="5" t="n">
        <v>-21214</v>
      </c>
    </row>
    <row r="17" spans="1:3">
      <c r="A17" s="4" t="s">
        <v>498</v>
      </c>
      <c r="B17" s="5" t="n">
        <v>-59</v>
      </c>
      <c r="C17" s="5" t="n">
        <v>-3162</v>
      </c>
    </row>
    <row r="18" spans="1:3">
      <c r="A18" s="4" t="s">
        <v>499</v>
      </c>
      <c r="B18" s="4" t="s">
        <v>47</v>
      </c>
      <c r="C18" s="5" t="n">
        <v>22930</v>
      </c>
    </row>
    <row r="19" spans="1:3">
      <c r="A19" s="4" t="s">
        <v>500</v>
      </c>
      <c r="B19" s="5" t="n">
        <v>-1505</v>
      </c>
      <c r="C19" s="5" t="n">
        <v>-1446</v>
      </c>
    </row>
    <row r="20" spans="1:3">
      <c r="A20" s="4" t="s">
        <v>501</v>
      </c>
    </row>
    <row r="21" spans="1:3">
      <c r="A21" s="3" t="s">
        <v>388</v>
      </c>
    </row>
    <row r="22" spans="1:3">
      <c r="A22" s="4" t="s">
        <v>497</v>
      </c>
      <c r="B22" s="5" t="n">
        <v>-36500</v>
      </c>
      <c r="C22" s="5" t="n">
        <v>-26499</v>
      </c>
    </row>
    <row r="23" spans="1:3">
      <c r="A23" s="4" t="s">
        <v>498</v>
      </c>
      <c r="B23" s="5" t="n">
        <v>-11503</v>
      </c>
      <c r="C23" s="5" t="n">
        <v>-10014</v>
      </c>
    </row>
    <row r="24" spans="1:3">
      <c r="A24" s="4" t="s">
        <v>499</v>
      </c>
      <c r="B24" s="4" t="s">
        <v>47</v>
      </c>
      <c r="C24" s="5" t="n">
        <v>13</v>
      </c>
    </row>
    <row r="25" spans="1:3">
      <c r="A25" s="4" t="s">
        <v>500</v>
      </c>
      <c r="B25" s="5" t="n">
        <v>-48003</v>
      </c>
      <c r="C25" s="5" t="n">
        <v>-36500</v>
      </c>
    </row>
    <row r="26" spans="1:3">
      <c r="A26" s="4" t="s">
        <v>405</v>
      </c>
    </row>
    <row r="27" spans="1:3">
      <c r="A27" s="3" t="s">
        <v>388</v>
      </c>
    </row>
    <row r="28" spans="1:3">
      <c r="A28" s="4" t="s">
        <v>497</v>
      </c>
      <c r="B28" s="5" t="n">
        <v>-19368</v>
      </c>
      <c r="C28" s="5" t="n">
        <v>-15070</v>
      </c>
    </row>
    <row r="29" spans="1:3">
      <c r="A29" s="4" t="s">
        <v>498</v>
      </c>
      <c r="B29" s="5" t="n">
        <v>-4000</v>
      </c>
      <c r="C29" s="5" t="n">
        <v>-4298</v>
      </c>
    </row>
    <row r="30" spans="1:3">
      <c r="A30" s="4" t="s">
        <v>499</v>
      </c>
      <c r="B30" s="4" t="s">
        <v>47</v>
      </c>
      <c r="C30" s="4" t="s">
        <v>47</v>
      </c>
    </row>
    <row r="31" spans="1:3">
      <c r="A31" s="4" t="s">
        <v>500</v>
      </c>
      <c r="B31" s="6" t="n">
        <v>-23368</v>
      </c>
      <c r="C31" s="6" t="n">
        <v>-193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2</v>
      </c>
      <c r="B1" s="2" t="s">
        <v>41</v>
      </c>
      <c r="C1" s="2" t="s">
        <v>42</v>
      </c>
    </row>
    <row r="2" spans="1:3">
      <c r="A2" s="3" t="s">
        <v>503</v>
      </c>
    </row>
    <row r="3" spans="1:3">
      <c r="A3" s="4" t="s">
        <v>504</v>
      </c>
      <c r="B3" s="6" t="n">
        <v>9284</v>
      </c>
    </row>
    <row r="4" spans="1:3">
      <c r="A4" s="4" t="s">
        <v>505</v>
      </c>
    </row>
    <row r="5" spans="1:3">
      <c r="A5" s="3" t="s">
        <v>503</v>
      </c>
    </row>
    <row r="6" spans="1:3">
      <c r="A6" s="4" t="s">
        <v>506</v>
      </c>
      <c r="C6" s="6" t="n">
        <v>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7</v>
      </c>
      <c r="B1" s="2" t="s">
        <v>1</v>
      </c>
    </row>
    <row r="2" spans="1:3">
      <c r="B2" s="2" t="s">
        <v>41</v>
      </c>
      <c r="C2" s="2" t="s">
        <v>42</v>
      </c>
    </row>
    <row r="3" spans="1:3">
      <c r="A3" s="3" t="s">
        <v>186</v>
      </c>
    </row>
    <row r="4" spans="1:3">
      <c r="A4" s="4" t="s">
        <v>508</v>
      </c>
      <c r="B4" s="6" t="n">
        <v>348441</v>
      </c>
      <c r="C4" s="6" t="n">
        <v>348441</v>
      </c>
    </row>
    <row r="5" spans="1:3">
      <c r="A5" s="4" t="s">
        <v>509</v>
      </c>
      <c r="B5" s="4" t="s">
        <v>47</v>
      </c>
      <c r="C5" s="4" t="s">
        <v>47</v>
      </c>
    </row>
    <row r="6" spans="1:3">
      <c r="A6" s="4" t="s">
        <v>510</v>
      </c>
      <c r="B6" s="4" t="s">
        <v>47</v>
      </c>
      <c r="C6" s="4" t="s">
        <v>47</v>
      </c>
    </row>
    <row r="7" spans="1:3">
      <c r="A7" s="4" t="s">
        <v>511</v>
      </c>
      <c r="B7" s="6" t="n">
        <v>348441</v>
      </c>
      <c r="C7" s="6" t="n">
        <v>3484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512</v>
      </c>
      <c r="B1" s="2" t="s">
        <v>1</v>
      </c>
    </row>
    <row r="2" spans="1:3">
      <c r="B2" s="2" t="s">
        <v>41</v>
      </c>
      <c r="C2" s="2" t="s">
        <v>42</v>
      </c>
    </row>
    <row r="3" spans="1:3">
      <c r="A3" s="3" t="s">
        <v>186</v>
      </c>
    </row>
    <row r="4" spans="1:3">
      <c r="A4" s="4" t="s">
        <v>513</v>
      </c>
      <c r="B4" s="4" t="s">
        <v>514</v>
      </c>
      <c r="C4" s="4" t="s">
        <v>515</v>
      </c>
    </row>
    <row r="5" spans="1:3">
      <c r="A5" s="4" t="s">
        <v>516</v>
      </c>
      <c r="B5" s="4" t="s">
        <v>517</v>
      </c>
      <c r="C5" s="4" t="s">
        <v>517</v>
      </c>
    </row>
    <row r="6" spans="1:3">
      <c r="A6" s="4" t="s">
        <v>518</v>
      </c>
      <c r="B6" s="4" t="s">
        <v>519</v>
      </c>
      <c r="C6" s="4" t="s">
        <v>5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21</v>
      </c>
      <c r="B1" s="2" t="s">
        <v>1</v>
      </c>
    </row>
    <row r="2" spans="1:2">
      <c r="B2" s="2" t="s">
        <v>41</v>
      </c>
    </row>
    <row r="3" spans="1:2">
      <c r="A3" s="3" t="s">
        <v>522</v>
      </c>
    </row>
    <row r="4" spans="1:2">
      <c r="A4" s="4" t="s">
        <v>523</v>
      </c>
      <c r="B4" s="4" t="s">
        <v>524</v>
      </c>
    </row>
    <row r="5" spans="1:2">
      <c r="A5" s="4" t="s">
        <v>525</v>
      </c>
      <c r="B5" s="4" t="s">
        <v>526</v>
      </c>
    </row>
    <row r="6" spans="1:2">
      <c r="A6" s="4" t="s">
        <v>527</v>
      </c>
      <c r="B6" s="4" t="s">
        <v>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8</v>
      </c>
      <c r="B1" s="2" t="s">
        <v>1</v>
      </c>
    </row>
    <row r="2" spans="1:3">
      <c r="B2" s="2" t="s">
        <v>41</v>
      </c>
      <c r="C2" s="2" t="s">
        <v>42</v>
      </c>
    </row>
    <row r="3" spans="1:3">
      <c r="A3" s="3" t="s">
        <v>388</v>
      </c>
    </row>
    <row r="4" spans="1:3">
      <c r="A4" s="4" t="s">
        <v>529</v>
      </c>
      <c r="B4" s="6" t="n">
        <v>312099</v>
      </c>
      <c r="C4" s="6" t="n">
        <v>322072</v>
      </c>
    </row>
    <row r="5" spans="1:3">
      <c r="A5" s="4" t="s">
        <v>530</v>
      </c>
      <c r="B5" s="5" t="n">
        <v>5915</v>
      </c>
      <c r="C5" s="5" t="n">
        <v>18272</v>
      </c>
    </row>
    <row r="6" spans="1:3">
      <c r="A6" s="4" t="s">
        <v>531</v>
      </c>
      <c r="B6" s="4" t="s">
        <v>47</v>
      </c>
      <c r="C6" s="4" t="s">
        <v>47</v>
      </c>
    </row>
    <row r="7" spans="1:3">
      <c r="A7" s="4" t="s">
        <v>532</v>
      </c>
      <c r="B7" s="5" t="n">
        <v>310965</v>
      </c>
      <c r="C7" s="5" t="n">
        <v>312099</v>
      </c>
    </row>
    <row r="8" spans="1:3">
      <c r="A8" s="4" t="s">
        <v>533</v>
      </c>
      <c r="B8" s="5" t="n">
        <v>-28245</v>
      </c>
      <c r="C8" s="5" t="n">
        <v>-21601</v>
      </c>
    </row>
    <row r="9" spans="1:3">
      <c r="A9" s="4" t="s">
        <v>534</v>
      </c>
      <c r="B9" s="5" t="n">
        <v>-7049</v>
      </c>
      <c r="C9" s="5" t="n">
        <v>-6644</v>
      </c>
    </row>
    <row r="10" spans="1:3">
      <c r="A10" s="4" t="s">
        <v>535</v>
      </c>
      <c r="B10" s="4" t="s">
        <v>47</v>
      </c>
      <c r="C10" s="4" t="s">
        <v>47</v>
      </c>
    </row>
    <row r="11" spans="1:3">
      <c r="A11" s="4" t="s">
        <v>536</v>
      </c>
      <c r="B11" s="5" t="n">
        <v>-35294</v>
      </c>
      <c r="C11" s="5" t="n">
        <v>-28245</v>
      </c>
    </row>
    <row r="12" spans="1:3">
      <c r="A12" s="4" t="s">
        <v>537</v>
      </c>
    </row>
    <row r="13" spans="1:3">
      <c r="A13" s="3" t="s">
        <v>388</v>
      </c>
    </row>
    <row r="14" spans="1:3">
      <c r="A14" s="4" t="s">
        <v>529</v>
      </c>
      <c r="B14" s="5" t="n">
        <v>253000</v>
      </c>
      <c r="C14" s="5" t="n">
        <v>253000</v>
      </c>
    </row>
    <row r="15" spans="1:3">
      <c r="A15" s="4" t="s">
        <v>530</v>
      </c>
      <c r="B15" s="4" t="s">
        <v>47</v>
      </c>
      <c r="C15" s="4" t="s">
        <v>47</v>
      </c>
    </row>
    <row r="16" spans="1:3">
      <c r="A16" s="4" t="s">
        <v>531</v>
      </c>
      <c r="B16" s="4" t="s">
        <v>47</v>
      </c>
      <c r="C16" s="4" t="s">
        <v>47</v>
      </c>
    </row>
    <row r="17" spans="1:3">
      <c r="A17" s="4" t="s">
        <v>532</v>
      </c>
      <c r="B17" s="5" t="n">
        <v>253000</v>
      </c>
      <c r="C17" s="5" t="n">
        <v>253000</v>
      </c>
    </row>
    <row r="18" spans="1:3">
      <c r="A18" s="4" t="s">
        <v>538</v>
      </c>
    </row>
    <row r="19" spans="1:3">
      <c r="A19" s="3" t="s">
        <v>388</v>
      </c>
    </row>
    <row r="20" spans="1:3">
      <c r="A20" s="4" t="s">
        <v>529</v>
      </c>
      <c r="B20" s="5" t="n">
        <v>64000</v>
      </c>
      <c r="C20" s="5" t="n">
        <v>64000</v>
      </c>
    </row>
    <row r="21" spans="1:3">
      <c r="A21" s="4" t="s">
        <v>530</v>
      </c>
      <c r="B21" s="4" t="s">
        <v>47</v>
      </c>
      <c r="C21" s="4" t="s">
        <v>47</v>
      </c>
    </row>
    <row r="22" spans="1:3">
      <c r="A22" s="4" t="s">
        <v>531</v>
      </c>
      <c r="B22" s="4" t="s">
        <v>47</v>
      </c>
      <c r="C22" s="4" t="s">
        <v>47</v>
      </c>
    </row>
    <row r="23" spans="1:3">
      <c r="A23" s="4" t="s">
        <v>532</v>
      </c>
      <c r="B23" s="5" t="n">
        <v>64000</v>
      </c>
      <c r="C23" s="5" t="n">
        <v>64000</v>
      </c>
    </row>
    <row r="24" spans="1:3">
      <c r="A24" s="4" t="s">
        <v>533</v>
      </c>
      <c r="B24" s="5" t="n">
        <v>-24533</v>
      </c>
      <c r="C24" s="5" t="n">
        <v>-18133</v>
      </c>
    </row>
    <row r="25" spans="1:3">
      <c r="A25" s="4" t="s">
        <v>534</v>
      </c>
      <c r="B25" s="5" t="n">
        <v>-6400</v>
      </c>
      <c r="C25" s="5" t="n">
        <v>-6400</v>
      </c>
    </row>
    <row r="26" spans="1:3">
      <c r="A26" s="4" t="s">
        <v>535</v>
      </c>
      <c r="B26" s="4" t="s">
        <v>47</v>
      </c>
      <c r="C26" s="4" t="s">
        <v>47</v>
      </c>
    </row>
    <row r="27" spans="1:3">
      <c r="A27" s="4" t="s">
        <v>536</v>
      </c>
      <c r="B27" s="5" t="n">
        <v>-30933</v>
      </c>
      <c r="C27" s="5" t="n">
        <v>-24533</v>
      </c>
    </row>
    <row r="28" spans="1:3">
      <c r="A28" s="4" t="s">
        <v>539</v>
      </c>
    </row>
    <row r="29" spans="1:3">
      <c r="A29" s="3" t="s">
        <v>388</v>
      </c>
    </row>
    <row r="30" spans="1:3">
      <c r="A30" s="4" t="s">
        <v>529</v>
      </c>
      <c r="B30" s="5" t="n">
        <v>17135</v>
      </c>
      <c r="C30" s="4" t="s">
        <v>47</v>
      </c>
    </row>
    <row r="31" spans="1:3">
      <c r="A31" s="4" t="s">
        <v>530</v>
      </c>
      <c r="B31" s="5" t="n">
        <v>4516</v>
      </c>
      <c r="C31" s="5" t="n">
        <v>17135</v>
      </c>
    </row>
    <row r="32" spans="1:3">
      <c r="A32" s="4" t="s">
        <v>531</v>
      </c>
      <c r="B32" s="4" t="s">
        <v>47</v>
      </c>
      <c r="C32" s="4" t="s">
        <v>47</v>
      </c>
    </row>
    <row r="33" spans="1:3">
      <c r="A33" s="4" t="s">
        <v>532</v>
      </c>
      <c r="B33" s="5" t="n">
        <v>21651</v>
      </c>
      <c r="C33" s="5" t="n">
        <v>17135</v>
      </c>
    </row>
    <row r="34" spans="1:3">
      <c r="A34" s="4" t="s">
        <v>533</v>
      </c>
      <c r="B34" s="4" t="s">
        <v>47</v>
      </c>
    </row>
    <row r="35" spans="1:3">
      <c r="A35" s="4" t="s">
        <v>534</v>
      </c>
      <c r="B35" s="5" t="n">
        <v>-421</v>
      </c>
    </row>
    <row r="36" spans="1:3">
      <c r="A36" s="4" t="s">
        <v>535</v>
      </c>
      <c r="B36" s="4" t="s">
        <v>47</v>
      </c>
    </row>
    <row r="37" spans="1:3">
      <c r="A37" s="4" t="s">
        <v>536</v>
      </c>
      <c r="B37" s="5" t="n">
        <v>-421</v>
      </c>
      <c r="C37" s="4" t="s">
        <v>47</v>
      </c>
    </row>
    <row r="38" spans="1:3">
      <c r="A38" s="4" t="s">
        <v>540</v>
      </c>
    </row>
    <row r="39" spans="1:3">
      <c r="A39" s="3" t="s">
        <v>388</v>
      </c>
    </row>
    <row r="40" spans="1:3">
      <c r="A40" s="4" t="s">
        <v>529</v>
      </c>
      <c r="B40" s="5" t="n">
        <v>6209</v>
      </c>
      <c r="C40" s="5" t="n">
        <v>5072</v>
      </c>
    </row>
    <row r="41" spans="1:3">
      <c r="A41" s="4" t="s">
        <v>530</v>
      </c>
      <c r="B41" s="5" t="n">
        <v>1399</v>
      </c>
      <c r="C41" s="5" t="n">
        <v>1137</v>
      </c>
    </row>
    <row r="42" spans="1:3">
      <c r="A42" s="4" t="s">
        <v>531</v>
      </c>
      <c r="B42" s="4" t="s">
        <v>47</v>
      </c>
      <c r="C42" s="4" t="s">
        <v>47</v>
      </c>
    </row>
    <row r="43" spans="1:3">
      <c r="A43" s="4" t="s">
        <v>532</v>
      </c>
      <c r="B43" s="5" t="n">
        <v>7608</v>
      </c>
      <c r="C43" s="5" t="n">
        <v>6209</v>
      </c>
    </row>
    <row r="44" spans="1:3">
      <c r="A44" s="4" t="s">
        <v>533</v>
      </c>
      <c r="B44" s="5" t="n">
        <v>-3712</v>
      </c>
      <c r="C44" s="5" t="n">
        <v>-3468</v>
      </c>
    </row>
    <row r="45" spans="1:3">
      <c r="A45" s="4" t="s">
        <v>534</v>
      </c>
      <c r="B45" s="5" t="n">
        <v>-228</v>
      </c>
      <c r="C45" s="5" t="n">
        <v>-244</v>
      </c>
    </row>
    <row r="46" spans="1:3">
      <c r="A46" s="4" t="s">
        <v>535</v>
      </c>
      <c r="B46" s="4" t="s">
        <v>47</v>
      </c>
      <c r="C46" s="4" t="s">
        <v>47</v>
      </c>
    </row>
    <row r="47" spans="1:3">
      <c r="A47" s="4" t="s">
        <v>536</v>
      </c>
      <c r="B47" s="6" t="n">
        <v>-3940</v>
      </c>
      <c r="C47" s="6" t="n">
        <v>-37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1</v>
      </c>
      <c r="B1" s="2" t="s">
        <v>1</v>
      </c>
    </row>
    <row r="2" spans="1:4">
      <c r="B2" s="2" t="s">
        <v>41</v>
      </c>
      <c r="C2" s="2" t="s">
        <v>42</v>
      </c>
      <c r="D2" s="2" t="s">
        <v>80</v>
      </c>
    </row>
    <row r="3" spans="1:4">
      <c r="A3" s="3" t="s">
        <v>542</v>
      </c>
    </row>
    <row r="4" spans="1:4">
      <c r="A4" s="4" t="s">
        <v>543</v>
      </c>
      <c r="B4" s="6" t="n">
        <v>310965</v>
      </c>
      <c r="C4" s="6" t="n">
        <v>312099</v>
      </c>
      <c r="D4" s="6" t="n">
        <v>322072</v>
      </c>
    </row>
    <row r="5" spans="1:4">
      <c r="A5" s="4" t="s">
        <v>418</v>
      </c>
    </row>
    <row r="6" spans="1:4">
      <c r="A6" s="3" t="s">
        <v>542</v>
      </c>
    </row>
    <row r="7" spans="1:4">
      <c r="A7" s="4" t="s">
        <v>544</v>
      </c>
      <c r="B7" s="4" t="s">
        <v>545</v>
      </c>
    </row>
    <row r="8" spans="1:4">
      <c r="A8" s="4" t="s">
        <v>418</v>
      </c>
    </row>
    <row r="9" spans="1:4">
      <c r="A9" s="3" t="s">
        <v>542</v>
      </c>
    </row>
    <row r="10" spans="1:4">
      <c r="A10" s="4" t="s">
        <v>544</v>
      </c>
      <c r="B10" s="4" t="s">
        <v>420</v>
      </c>
    </row>
    <row r="11" spans="1:4">
      <c r="A11" s="4" t="s">
        <v>546</v>
      </c>
    </row>
    <row r="12" spans="1:4">
      <c r="A12" s="3" t="s">
        <v>542</v>
      </c>
    </row>
    <row r="13" spans="1:4">
      <c r="A13" s="4" t="s">
        <v>543</v>
      </c>
      <c r="B13" s="6" t="n">
        <v>253000</v>
      </c>
      <c r="C13" s="5" t="n">
        <v>253000</v>
      </c>
    </row>
    <row r="14" spans="1:4">
      <c r="A14" s="4" t="s">
        <v>538</v>
      </c>
    </row>
    <row r="15" spans="1:4">
      <c r="A15" s="3" t="s">
        <v>542</v>
      </c>
    </row>
    <row r="16" spans="1:4">
      <c r="A16" s="4" t="s">
        <v>543</v>
      </c>
      <c r="B16" s="5" t="n">
        <v>33067</v>
      </c>
      <c r="C16" s="5" t="n">
        <v>39467</v>
      </c>
    </row>
    <row r="17" spans="1:4">
      <c r="A17" s="4" t="s">
        <v>547</v>
      </c>
    </row>
    <row r="18" spans="1:4">
      <c r="A18" s="3" t="s">
        <v>542</v>
      </c>
    </row>
    <row r="19" spans="1:4">
      <c r="A19" s="4" t="s">
        <v>543</v>
      </c>
      <c r="B19" s="6" t="n">
        <v>3668</v>
      </c>
      <c r="C19" s="6" t="n">
        <v>24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41</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548</v>
      </c>
      <c r="B1" s="2" t="s">
        <v>1</v>
      </c>
    </row>
    <row r="2" spans="1:2">
      <c r="B2" s="2" t="s">
        <v>385</v>
      </c>
    </row>
    <row r="3" spans="1:2">
      <c r="A3" s="3" t="s">
        <v>192</v>
      </c>
    </row>
    <row r="4" spans="1:2">
      <c r="A4" s="4" t="s">
        <v>549</v>
      </c>
      <c r="B4" s="4" t="s">
        <v>47</v>
      </c>
    </row>
    <row r="5" spans="1:2">
      <c r="A5" s="4" t="s">
        <v>530</v>
      </c>
      <c r="B5" s="4" t="s">
        <v>47</v>
      </c>
    </row>
    <row r="6" spans="1:2">
      <c r="A6" s="4" t="s">
        <v>531</v>
      </c>
      <c r="B6" s="4" t="s">
        <v>47</v>
      </c>
    </row>
    <row r="7" spans="1:2">
      <c r="A7" s="4" t="s">
        <v>550</v>
      </c>
      <c r="B7" s="5" t="n">
        <v>23811</v>
      </c>
    </row>
    <row r="8" spans="1:2">
      <c r="A8" s="4" t="s">
        <v>551</v>
      </c>
      <c r="B8" s="4" t="s">
        <v>47</v>
      </c>
    </row>
    <row r="9" spans="1:2">
      <c r="A9" s="4" t="s">
        <v>530</v>
      </c>
      <c r="B9" s="5" t="n">
        <v>-13098</v>
      </c>
    </row>
    <row r="10" spans="1:2">
      <c r="A10" s="4" t="s">
        <v>531</v>
      </c>
      <c r="B10" s="4" t="s">
        <v>47</v>
      </c>
    </row>
    <row r="11" spans="1:2">
      <c r="A11" s="4" t="s">
        <v>552</v>
      </c>
      <c r="B11" s="6" t="n">
        <v>-130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21"/>
  </cols>
  <sheetData>
    <row r="1" spans="1:2">
      <c r="A1" s="1" t="s">
        <v>553</v>
      </c>
      <c r="B1" s="2" t="s">
        <v>385</v>
      </c>
    </row>
    <row r="2" spans="1:2">
      <c r="A2" s="3" t="s">
        <v>388</v>
      </c>
    </row>
    <row r="3" spans="1:2">
      <c r="A3" s="4" t="s">
        <v>554</v>
      </c>
      <c r="B3" s="6" t="n">
        <v>27419</v>
      </c>
    </row>
    <row r="4" spans="1:2">
      <c r="A4" s="4" t="s">
        <v>555</v>
      </c>
    </row>
    <row r="5" spans="1:2">
      <c r="A5" s="3" t="s">
        <v>388</v>
      </c>
    </row>
    <row r="6" spans="1:2">
      <c r="A6" s="4" t="s">
        <v>554</v>
      </c>
      <c r="B6" s="5" t="n">
        <v>15463</v>
      </c>
    </row>
    <row r="7" spans="1:2">
      <c r="A7" s="4" t="s">
        <v>556</v>
      </c>
    </row>
    <row r="8" spans="1:2">
      <c r="A8" s="3" t="s">
        <v>388</v>
      </c>
    </row>
    <row r="9" spans="1:2">
      <c r="A9" s="4" t="s">
        <v>554</v>
      </c>
      <c r="B9" s="5" t="n">
        <v>8617</v>
      </c>
    </row>
    <row r="10" spans="1:2">
      <c r="A10" s="4" t="s">
        <v>557</v>
      </c>
    </row>
    <row r="11" spans="1:2">
      <c r="A11" s="3" t="s">
        <v>388</v>
      </c>
    </row>
    <row r="12" spans="1:2">
      <c r="A12" s="4" t="s">
        <v>554</v>
      </c>
      <c r="B12" s="5" t="n">
        <v>3310</v>
      </c>
    </row>
    <row r="13" spans="1:2">
      <c r="A13" s="4" t="s">
        <v>558</v>
      </c>
    </row>
    <row r="14" spans="1:2">
      <c r="A14" s="3" t="s">
        <v>388</v>
      </c>
    </row>
    <row r="15" spans="1:2">
      <c r="A15" s="4" t="s">
        <v>554</v>
      </c>
      <c r="B15" s="6" t="n">
        <v>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9</v>
      </c>
      <c r="B1" s="2" t="s">
        <v>1</v>
      </c>
    </row>
    <row r="2" spans="1:4">
      <c r="B2" s="2" t="s">
        <v>41</v>
      </c>
      <c r="C2" s="2" t="s">
        <v>42</v>
      </c>
      <c r="D2" s="2" t="s">
        <v>80</v>
      </c>
    </row>
    <row r="3" spans="1:4">
      <c r="A3" s="3" t="s">
        <v>560</v>
      </c>
    </row>
    <row r="4" spans="1:4">
      <c r="A4" s="4" t="s">
        <v>561</v>
      </c>
      <c r="B4" s="6" t="n">
        <v>11605</v>
      </c>
      <c r="C4" s="6" t="n">
        <v>6100</v>
      </c>
      <c r="D4" s="6" t="n">
        <v>11794</v>
      </c>
    </row>
    <row r="5" spans="1:4">
      <c r="A5" s="4" t="s">
        <v>428</v>
      </c>
      <c r="B5" s="5" t="n">
        <v>24584</v>
      </c>
    </row>
    <row r="6" spans="1:4">
      <c r="A6" s="4" t="s">
        <v>562</v>
      </c>
      <c r="B6" s="6" t="n">
        <v>3765</v>
      </c>
    </row>
    <row r="7" spans="1:4">
      <c r="A7" s="4" t="s">
        <v>563</v>
      </c>
      <c r="B7" s="4" t="s">
        <v>5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41</v>
      </c>
      <c r="C1" s="2" t="s">
        <v>42</v>
      </c>
    </row>
    <row r="2" spans="1:3">
      <c r="A2" s="3" t="s">
        <v>566</v>
      </c>
    </row>
    <row r="3" spans="1:3">
      <c r="A3" s="4" t="s">
        <v>567</v>
      </c>
      <c r="B3" s="6" t="n">
        <v>516597</v>
      </c>
      <c r="C3" s="6" t="n">
        <v>592252</v>
      </c>
    </row>
    <row r="4" spans="1:3">
      <c r="A4" s="4" t="s">
        <v>568</v>
      </c>
      <c r="B4" s="5" t="n">
        <v>135209</v>
      </c>
      <c r="C4" s="5" t="n">
        <v>50000</v>
      </c>
    </row>
    <row r="5" spans="1:3">
      <c r="A5" s="4" t="s">
        <v>569</v>
      </c>
      <c r="B5" s="5" t="n">
        <v>15000</v>
      </c>
      <c r="C5" s="4" t="s">
        <v>47</v>
      </c>
    </row>
    <row r="6" spans="1:3">
      <c r="A6" s="4" t="s">
        <v>570</v>
      </c>
      <c r="B6" s="4" t="s">
        <v>47</v>
      </c>
      <c r="C6" s="4" t="s">
        <v>47</v>
      </c>
    </row>
    <row r="7" spans="1:3">
      <c r="A7" s="4" t="s">
        <v>571</v>
      </c>
      <c r="B7" s="5" t="n">
        <v>10907</v>
      </c>
      <c r="C7" s="5" t="n">
        <v>11227</v>
      </c>
    </row>
    <row r="8" spans="1:3">
      <c r="A8" s="4" t="s">
        <v>572</v>
      </c>
      <c r="B8" s="5" t="n">
        <v>148070</v>
      </c>
      <c r="C8" s="5" t="n">
        <v>90691</v>
      </c>
    </row>
    <row r="9" spans="1:3">
      <c r="A9" s="4" t="s">
        <v>573</v>
      </c>
      <c r="B9" s="5" t="n">
        <v>148070</v>
      </c>
      <c r="C9" s="5" t="n">
        <v>90691</v>
      </c>
    </row>
    <row r="10" spans="1:3">
      <c r="A10" s="4" t="s">
        <v>574</v>
      </c>
      <c r="B10" s="6" t="n">
        <v>529643</v>
      </c>
      <c r="C10" s="6" t="n">
        <v>5627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75</v>
      </c>
      <c r="C1" s="2" t="s">
        <v>1</v>
      </c>
    </row>
    <row r="2" spans="1:8">
      <c r="C2" s="2" t="s">
        <v>41</v>
      </c>
      <c r="E2" s="2" t="s">
        <v>42</v>
      </c>
      <c r="G2" s="2" t="s">
        <v>80</v>
      </c>
    </row>
    <row r="3" spans="1:8">
      <c r="A3" s="3" t="s">
        <v>576</v>
      </c>
    </row>
    <row r="4" spans="1:8">
      <c r="A4" s="4" t="s">
        <v>91</v>
      </c>
      <c r="C4" s="6" t="n">
        <v>85429</v>
      </c>
      <c r="E4" s="6" t="n">
        <v>86343</v>
      </c>
      <c r="G4" s="6" t="n">
        <v>118205</v>
      </c>
    </row>
    <row r="5" spans="1:8">
      <c r="A5" s="4" t="s">
        <v>577</v>
      </c>
    </row>
    <row r="6" spans="1:8">
      <c r="A6" s="3" t="s">
        <v>388</v>
      </c>
    </row>
    <row r="7" spans="1:8">
      <c r="A7" s="4" t="s">
        <v>460</v>
      </c>
      <c r="C7" s="5" t="n">
        <v>16629</v>
      </c>
      <c r="D7" s="4" t="s">
        <v>578</v>
      </c>
      <c r="E7" s="4" t="s">
        <v>47</v>
      </c>
    </row>
    <row r="8" spans="1:8">
      <c r="A8" s="3" t="s">
        <v>579</v>
      </c>
    </row>
    <row r="9" spans="1:8">
      <c r="A9" s="4" t="s">
        <v>580</v>
      </c>
      <c r="C9" s="4" t="s">
        <v>47</v>
      </c>
      <c r="E9" s="4" t="s">
        <v>47</v>
      </c>
    </row>
    <row r="10" spans="1:8">
      <c r="A10" s="4" t="s">
        <v>144</v>
      </c>
      <c r="C10" s="4" t="s">
        <v>47</v>
      </c>
      <c r="E10" s="4" t="s">
        <v>47</v>
      </c>
    </row>
    <row r="11" spans="1:8">
      <c r="A11" s="4" t="s">
        <v>581</v>
      </c>
      <c r="C11" s="4" t="s">
        <v>47</v>
      </c>
      <c r="E11" s="4" t="s">
        <v>47</v>
      </c>
    </row>
    <row r="12" spans="1:8">
      <c r="A12" s="4" t="s">
        <v>582</v>
      </c>
      <c r="E12" s="4" t="s">
        <v>47</v>
      </c>
    </row>
    <row r="13" spans="1:8">
      <c r="A13" s="3" t="s">
        <v>576</v>
      </c>
    </row>
    <row r="14" spans="1:8">
      <c r="A14" s="4" t="s">
        <v>91</v>
      </c>
      <c r="C14" s="4" t="s">
        <v>47</v>
      </c>
    </row>
    <row r="15" spans="1:8">
      <c r="A15" s="4" t="s">
        <v>583</v>
      </c>
      <c r="C15" s="5" t="n">
        <v>15680</v>
      </c>
      <c r="E15" s="5" t="n">
        <v>16629</v>
      </c>
    </row>
    <row r="16" spans="1:8">
      <c r="A16" s="4" t="s">
        <v>584</v>
      </c>
      <c r="C16" s="4" t="s">
        <v>47</v>
      </c>
      <c r="E16" s="4" t="s">
        <v>47</v>
      </c>
    </row>
    <row r="17" spans="1:8">
      <c r="A17" s="4" t="s">
        <v>460</v>
      </c>
      <c r="C17" s="5" t="n">
        <v>32309</v>
      </c>
      <c r="E17" s="5" t="n">
        <v>16629</v>
      </c>
      <c r="F17" s="4" t="s">
        <v>578</v>
      </c>
      <c r="G17" s="4" t="s">
        <v>47</v>
      </c>
    </row>
    <row r="18" spans="1:8">
      <c r="A18" s="4" t="s">
        <v>585</v>
      </c>
    </row>
    <row r="19" spans="1:8">
      <c r="A19" s="3" t="s">
        <v>388</v>
      </c>
    </row>
    <row r="20" spans="1:8">
      <c r="A20" s="4" t="s">
        <v>460</v>
      </c>
      <c r="B20" s="4" t="s">
        <v>578</v>
      </c>
      <c r="C20" s="5" t="n">
        <v>620164</v>
      </c>
      <c r="E20" s="5" t="n">
        <v>607250</v>
      </c>
    </row>
    <row r="21" spans="1:8">
      <c r="A21" s="3" t="s">
        <v>579</v>
      </c>
    </row>
    <row r="22" spans="1:8">
      <c r="A22" s="4" t="s">
        <v>580</v>
      </c>
      <c r="C22" s="5" t="n">
        <v>104500</v>
      </c>
      <c r="E22" s="5" t="n">
        <v>50667</v>
      </c>
    </row>
    <row r="23" spans="1:8">
      <c r="A23" s="4" t="s">
        <v>144</v>
      </c>
      <c r="C23" s="5" t="n">
        <v>22940</v>
      </c>
      <c r="E23" s="5" t="n">
        <v>-2001</v>
      </c>
    </row>
    <row r="24" spans="1:8">
      <c r="A24" s="4" t="s">
        <v>581</v>
      </c>
      <c r="C24" s="5" t="n">
        <v>-82996</v>
      </c>
      <c r="E24" s="5" t="n">
        <v>-36829</v>
      </c>
    </row>
    <row r="25" spans="1:8">
      <c r="A25" s="4" t="s">
        <v>582</v>
      </c>
      <c r="C25" s="4" t="s">
        <v>47</v>
      </c>
      <c r="E25" s="5" t="n">
        <v>-667</v>
      </c>
    </row>
    <row r="26" spans="1:8">
      <c r="A26" s="3" t="s">
        <v>576</v>
      </c>
    </row>
    <row r="27" spans="1:8">
      <c r="A27" s="4" t="s">
        <v>91</v>
      </c>
      <c r="C27" s="4" t="s">
        <v>47</v>
      </c>
      <c r="E27" s="4" t="s">
        <v>47</v>
      </c>
    </row>
    <row r="28" spans="1:8">
      <c r="A28" s="4" t="s">
        <v>583</v>
      </c>
      <c r="C28" s="4" t="s">
        <v>47</v>
      </c>
      <c r="E28" s="4" t="s">
        <v>47</v>
      </c>
    </row>
    <row r="29" spans="1:8">
      <c r="A29" s="4" t="s">
        <v>586</v>
      </c>
      <c r="C29" s="4" t="s">
        <v>47</v>
      </c>
    </row>
    <row r="30" spans="1:8">
      <c r="A30" s="4" t="s">
        <v>584</v>
      </c>
      <c r="C30" s="5" t="n">
        <v>2198</v>
      </c>
      <c r="E30" s="5" t="n">
        <v>1744</v>
      </c>
    </row>
    <row r="31" spans="1:8">
      <c r="A31" s="4" t="s">
        <v>460</v>
      </c>
      <c r="C31" s="5" t="n">
        <v>666806</v>
      </c>
      <c r="E31" s="5" t="n">
        <v>620164</v>
      </c>
      <c r="F31" s="4" t="s">
        <v>578</v>
      </c>
      <c r="G31" s="5" t="n">
        <v>607250</v>
      </c>
      <c r="H31" s="4" t="s">
        <v>578</v>
      </c>
    </row>
    <row r="32" spans="1:8">
      <c r="A32" s="4" t="s">
        <v>587</v>
      </c>
    </row>
    <row r="33" spans="1:8">
      <c r="A33" s="3" t="s">
        <v>388</v>
      </c>
    </row>
    <row r="34" spans="1:8">
      <c r="A34" s="4" t="s">
        <v>460</v>
      </c>
      <c r="B34" s="4" t="s">
        <v>578</v>
      </c>
      <c r="C34" s="5" t="n">
        <v>11227</v>
      </c>
      <c r="E34" s="5" t="n">
        <v>10043</v>
      </c>
    </row>
    <row r="35" spans="1:8">
      <c r="A35" s="3" t="s">
        <v>579</v>
      </c>
    </row>
    <row r="36" spans="1:8">
      <c r="A36" s="4" t="s">
        <v>580</v>
      </c>
      <c r="C36" s="4" t="s">
        <v>47</v>
      </c>
      <c r="E36" s="4" t="s">
        <v>47</v>
      </c>
    </row>
    <row r="37" spans="1:8">
      <c r="A37" s="4" t="s">
        <v>144</v>
      </c>
      <c r="C37" s="4" t="s">
        <v>47</v>
      </c>
      <c r="E37" s="4" t="s">
        <v>47</v>
      </c>
    </row>
    <row r="38" spans="1:8">
      <c r="A38" s="4" t="s">
        <v>581</v>
      </c>
      <c r="C38" s="5" t="n">
        <v>-76465</v>
      </c>
      <c r="E38" s="5" t="n">
        <v>-85159</v>
      </c>
    </row>
    <row r="39" spans="1:8">
      <c r="A39" s="4" t="s">
        <v>582</v>
      </c>
      <c r="E39" s="4" t="s">
        <v>47</v>
      </c>
    </row>
    <row r="40" spans="1:8">
      <c r="A40" s="3" t="s">
        <v>576</v>
      </c>
    </row>
    <row r="41" spans="1:8">
      <c r="A41" s="4" t="s">
        <v>91</v>
      </c>
      <c r="C41" s="5" t="n">
        <v>85429</v>
      </c>
      <c r="E41" s="5" t="n">
        <v>86343</v>
      </c>
    </row>
    <row r="42" spans="1:8">
      <c r="A42" s="4" t="s">
        <v>583</v>
      </c>
      <c r="C42" s="5" t="n">
        <v>-9284</v>
      </c>
      <c r="E42" s="4" t="s">
        <v>47</v>
      </c>
    </row>
    <row r="43" spans="1:8">
      <c r="A43" s="4" t="s">
        <v>586</v>
      </c>
      <c r="C43" s="4" t="s">
        <v>47</v>
      </c>
    </row>
    <row r="44" spans="1:8">
      <c r="A44" s="4" t="s">
        <v>584</v>
      </c>
      <c r="C44" s="4" t="s">
        <v>47</v>
      </c>
      <c r="E44" s="4" t="s">
        <v>47</v>
      </c>
    </row>
    <row r="45" spans="1:8">
      <c r="A45" s="4" t="s">
        <v>460</v>
      </c>
      <c r="C45" s="6" t="n">
        <v>10907</v>
      </c>
      <c r="E45" s="6" t="n">
        <v>11227</v>
      </c>
      <c r="F45" s="4" t="s">
        <v>578</v>
      </c>
      <c r="G45" s="6" t="n">
        <v>10043</v>
      </c>
      <c r="H45" s="4" t="s">
        <v>578</v>
      </c>
    </row>
    <row r="46" spans="1:8"/>
    <row r="47" spans="1:8">
      <c r="A47" s="4" t="s">
        <v>578</v>
      </c>
      <c r="B47" s="4" t="s">
        <v>588</v>
      </c>
    </row>
  </sheetData>
  <mergeCells count="7">
    <mergeCell ref="A1:B2"/>
    <mergeCell ref="C1:H1"/>
    <mergeCell ref="C2:D2"/>
    <mergeCell ref="E2:F2"/>
    <mergeCell ref="G2:H2"/>
    <mergeCell ref="A46:G46"/>
    <mergeCell ref="B47:G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89</v>
      </c>
      <c r="B1" s="2" t="s">
        <v>1</v>
      </c>
    </row>
    <row r="2" spans="1:2">
      <c r="B2" s="2" t="s">
        <v>385</v>
      </c>
    </row>
    <row r="3" spans="1:2">
      <c r="A3" s="3" t="s">
        <v>566</v>
      </c>
    </row>
    <row r="4" spans="1:2">
      <c r="A4" s="4" t="s">
        <v>590</v>
      </c>
      <c r="B4" s="6" t="n">
        <v>185447</v>
      </c>
    </row>
    <row r="5" spans="1:2">
      <c r="A5" s="4" t="s">
        <v>591</v>
      </c>
      <c r="B5" s="5" t="n">
        <v>169312</v>
      </c>
    </row>
    <row r="6" spans="1:2">
      <c r="A6" s="4" t="s">
        <v>592</v>
      </c>
      <c r="B6" s="5" t="n">
        <v>245343</v>
      </c>
    </row>
    <row r="7" spans="1:2">
      <c r="A7" s="4" t="s">
        <v>593</v>
      </c>
      <c r="B7" s="5" t="n">
        <v>23611</v>
      </c>
    </row>
    <row r="8" spans="1:2">
      <c r="A8" s="4" t="s">
        <v>594</v>
      </c>
      <c r="B8" s="5" t="n">
        <v>54000</v>
      </c>
    </row>
    <row r="9" spans="1:2">
      <c r="A9" s="4" t="s">
        <v>595</v>
      </c>
      <c r="B9" s="6" t="n">
        <v>6777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596</v>
      </c>
      <c r="B1" s="2" t="s">
        <v>1</v>
      </c>
    </row>
    <row r="2" spans="1:2">
      <c r="B2" s="2" t="s">
        <v>385</v>
      </c>
    </row>
    <row r="3" spans="1:2">
      <c r="A3" s="3" t="s">
        <v>597</v>
      </c>
    </row>
    <row r="4" spans="1:2">
      <c r="A4" s="4" t="s">
        <v>598</v>
      </c>
      <c r="B4" s="6" t="n">
        <v>679188</v>
      </c>
    </row>
    <row r="5" spans="1:2">
      <c r="A5" s="4" t="s">
        <v>599</v>
      </c>
      <c r="B5" s="4" t="s">
        <v>600</v>
      </c>
    </row>
    <row r="6" spans="1:2">
      <c r="A6" s="4" t="s">
        <v>601</v>
      </c>
      <c r="B6" s="4" t="s">
        <v>602</v>
      </c>
    </row>
    <row r="7" spans="1:2">
      <c r="A7" s="4" t="s">
        <v>603</v>
      </c>
    </row>
    <row r="8" spans="1:2">
      <c r="A8" s="3" t="s">
        <v>597</v>
      </c>
    </row>
    <row r="9" spans="1:2">
      <c r="A9" s="4" t="s">
        <v>604</v>
      </c>
      <c r="B9" s="6" t="n">
        <v>600000</v>
      </c>
    </row>
    <row r="10" spans="1:2">
      <c r="A10" s="4" t="s">
        <v>605</v>
      </c>
      <c r="B10" s="4" t="s">
        <v>606</v>
      </c>
    </row>
    <row r="11" spans="1:2">
      <c r="A11" s="4" t="s">
        <v>607</v>
      </c>
    </row>
    <row r="12" spans="1:2">
      <c r="A12" s="3" t="s">
        <v>597</v>
      </c>
    </row>
    <row r="13" spans="1:2">
      <c r="A13" s="4" t="s">
        <v>604</v>
      </c>
      <c r="B13" s="6" t="n">
        <v>400000</v>
      </c>
    </row>
    <row r="14" spans="1:2">
      <c r="A14" s="4" t="s">
        <v>608</v>
      </c>
    </row>
    <row r="15" spans="1:2">
      <c r="A15" s="3" t="s">
        <v>597</v>
      </c>
    </row>
    <row r="16" spans="1:2">
      <c r="A16" s="4" t="s">
        <v>604</v>
      </c>
      <c r="B16" s="5" t="n">
        <v>80000</v>
      </c>
    </row>
    <row r="17" spans="1:2">
      <c r="A17" s="4" t="s">
        <v>609</v>
      </c>
    </row>
    <row r="18" spans="1:2">
      <c r="A18" s="3" t="s">
        <v>597</v>
      </c>
    </row>
    <row r="19" spans="1:2">
      <c r="A19" s="4" t="s">
        <v>604</v>
      </c>
      <c r="B19" s="6" t="n">
        <v>1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0</v>
      </c>
      <c r="B1" s="2" t="s">
        <v>1</v>
      </c>
    </row>
    <row r="2" spans="1:4">
      <c r="B2" s="2" t="s">
        <v>41</v>
      </c>
      <c r="C2" s="2" t="s">
        <v>42</v>
      </c>
      <c r="D2" s="2" t="s">
        <v>80</v>
      </c>
    </row>
    <row r="3" spans="1:4">
      <c r="A3" s="3" t="s">
        <v>199</v>
      </c>
    </row>
    <row r="4" spans="1:4">
      <c r="A4" s="4" t="s">
        <v>611</v>
      </c>
      <c r="B4" s="6" t="n">
        <v>229900</v>
      </c>
      <c r="C4" s="6" t="n">
        <v>158545</v>
      </c>
      <c r="D4" s="6" t="n">
        <v>92209</v>
      </c>
    </row>
    <row r="5" spans="1:4">
      <c r="A5" s="4" t="s">
        <v>612</v>
      </c>
      <c r="B5" s="5" t="n">
        <v>2792</v>
      </c>
      <c r="C5" s="5" t="n">
        <v>-8366</v>
      </c>
      <c r="D5" s="5" t="n">
        <v>4742</v>
      </c>
    </row>
    <row r="6" spans="1:4">
      <c r="A6" s="4" t="s">
        <v>613</v>
      </c>
      <c r="B6" s="6" t="n">
        <v>232692</v>
      </c>
      <c r="C6" s="6" t="n">
        <v>150179</v>
      </c>
      <c r="D6" s="6" t="n">
        <v>969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4</v>
      </c>
      <c r="B1" s="2" t="s">
        <v>1</v>
      </c>
    </row>
    <row r="2" spans="1:4">
      <c r="B2" s="2" t="s">
        <v>41</v>
      </c>
      <c r="C2" s="2" t="s">
        <v>42</v>
      </c>
      <c r="D2" s="2" t="s">
        <v>80</v>
      </c>
    </row>
    <row r="3" spans="1:4">
      <c r="A3" s="3" t="s">
        <v>199</v>
      </c>
    </row>
    <row r="4" spans="1:4">
      <c r="A4" s="4" t="s">
        <v>615</v>
      </c>
      <c r="B4" s="6" t="n">
        <v>704834</v>
      </c>
      <c r="C4" s="6" t="n">
        <v>449446</v>
      </c>
      <c r="D4" s="6" t="n">
        <v>304625</v>
      </c>
    </row>
    <row r="5" spans="1:4">
      <c r="A5" s="4" t="s">
        <v>616</v>
      </c>
      <c r="B5" s="4" t="s">
        <v>617</v>
      </c>
      <c r="C5" s="4" t="s">
        <v>617</v>
      </c>
      <c r="D5" s="4" t="s">
        <v>617</v>
      </c>
    </row>
    <row r="6" spans="1:4">
      <c r="A6" s="4" t="s">
        <v>618</v>
      </c>
      <c r="B6" s="6" t="n">
        <v>211450</v>
      </c>
      <c r="C6" s="6" t="n">
        <v>134834</v>
      </c>
      <c r="D6" s="6" t="n">
        <v>91388</v>
      </c>
    </row>
    <row r="7" spans="1:4">
      <c r="A7" s="4" t="s">
        <v>619</v>
      </c>
      <c r="B7" s="5" t="n">
        <v>6278</v>
      </c>
      <c r="C7" s="5" t="n">
        <v>6408</v>
      </c>
      <c r="D7" s="5" t="n">
        <v>4832</v>
      </c>
    </row>
    <row r="8" spans="1:4">
      <c r="A8" s="4" t="s">
        <v>620</v>
      </c>
      <c r="B8" s="5" t="n">
        <v>3202</v>
      </c>
      <c r="C8" s="5" t="n">
        <v>3217</v>
      </c>
      <c r="D8" s="5" t="n">
        <v>2340</v>
      </c>
    </row>
    <row r="9" spans="1:4">
      <c r="A9" s="4" t="s">
        <v>621</v>
      </c>
      <c r="B9" s="5" t="n">
        <v>11762</v>
      </c>
      <c r="C9" s="5" t="n">
        <v>5720</v>
      </c>
      <c r="D9" s="5" t="n">
        <v>-1609</v>
      </c>
    </row>
    <row r="10" spans="1:4">
      <c r="A10" s="4" t="s">
        <v>622</v>
      </c>
      <c r="B10" s="6" t="n">
        <v>232692</v>
      </c>
      <c r="C10" s="6" t="n">
        <v>150179</v>
      </c>
      <c r="D10" s="6" t="n">
        <v>969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3</v>
      </c>
      <c r="B1" s="2" t="s">
        <v>1</v>
      </c>
    </row>
    <row r="2" spans="1:3">
      <c r="B2" s="2" t="s">
        <v>41</v>
      </c>
      <c r="C2" s="2" t="s">
        <v>42</v>
      </c>
    </row>
    <row r="3" spans="1:3">
      <c r="A3" s="4" t="s">
        <v>624</v>
      </c>
    </row>
    <row r="4" spans="1:3">
      <c r="A4" s="3" t="s">
        <v>625</v>
      </c>
    </row>
    <row r="5" spans="1:3">
      <c r="A5" s="4" t="s">
        <v>460</v>
      </c>
      <c r="B5" s="6" t="n">
        <v>2802</v>
      </c>
      <c r="C5" s="6" t="n">
        <v>2499</v>
      </c>
    </row>
    <row r="6" spans="1:3">
      <c r="A6" s="4" t="s">
        <v>626</v>
      </c>
      <c r="B6" s="5" t="n">
        <v>2415</v>
      </c>
      <c r="C6" s="5" t="n">
        <v>303</v>
      </c>
    </row>
    <row r="7" spans="1:3">
      <c r="A7" s="4" t="s">
        <v>627</v>
      </c>
      <c r="B7" s="4" t="s">
        <v>47</v>
      </c>
      <c r="C7" s="4" t="s">
        <v>47</v>
      </c>
    </row>
    <row r="8" spans="1:3">
      <c r="A8" s="4" t="s">
        <v>628</v>
      </c>
      <c r="B8" s="4" t="s">
        <v>47</v>
      </c>
      <c r="C8" s="4" t="s">
        <v>47</v>
      </c>
    </row>
    <row r="9" spans="1:3">
      <c r="A9" s="4" t="s">
        <v>460</v>
      </c>
      <c r="B9" s="5" t="n">
        <v>5217</v>
      </c>
      <c r="C9" s="5" t="n">
        <v>2802</v>
      </c>
    </row>
    <row r="10" spans="1:3">
      <c r="A10" s="4" t="s">
        <v>629</v>
      </c>
    </row>
    <row r="11" spans="1:3">
      <c r="A11" s="3" t="s">
        <v>625</v>
      </c>
    </row>
    <row r="12" spans="1:3">
      <c r="A12" s="4" t="s">
        <v>460</v>
      </c>
      <c r="B12" s="5" t="n">
        <v>26632</v>
      </c>
      <c r="C12" s="5" t="n">
        <v>19865</v>
      </c>
    </row>
    <row r="13" spans="1:3">
      <c r="A13" s="4" t="s">
        <v>626</v>
      </c>
      <c r="B13" s="5" t="n">
        <v>-668</v>
      </c>
      <c r="C13" s="5" t="n">
        <v>6838</v>
      </c>
    </row>
    <row r="14" spans="1:3">
      <c r="A14" s="4" t="s">
        <v>627</v>
      </c>
      <c r="B14" s="5" t="n">
        <v>-26</v>
      </c>
      <c r="C14" s="5" t="n">
        <v>-71</v>
      </c>
    </row>
    <row r="15" spans="1:3">
      <c r="A15" s="4" t="s">
        <v>628</v>
      </c>
      <c r="B15" s="4" t="s">
        <v>47</v>
      </c>
      <c r="C15" s="4" t="s">
        <v>47</v>
      </c>
    </row>
    <row r="16" spans="1:3">
      <c r="A16" s="4" t="s">
        <v>460</v>
      </c>
      <c r="B16" s="5" t="n">
        <v>25938</v>
      </c>
      <c r="C16" s="5" t="n">
        <v>26632</v>
      </c>
    </row>
    <row r="17" spans="1:3">
      <c r="A17" s="4" t="s">
        <v>577</v>
      </c>
    </row>
    <row r="18" spans="1:3">
      <c r="A18" s="3" t="s">
        <v>625</v>
      </c>
    </row>
    <row r="19" spans="1:3">
      <c r="A19" s="4" t="s">
        <v>460</v>
      </c>
      <c r="B19" s="5" t="n">
        <v>4989</v>
      </c>
      <c r="C19" s="4" t="s">
        <v>47</v>
      </c>
    </row>
    <row r="20" spans="1:3">
      <c r="A20" s="4" t="s">
        <v>626</v>
      </c>
      <c r="B20" s="5" t="n">
        <v>-4989</v>
      </c>
      <c r="C20" s="5" t="n">
        <v>4989</v>
      </c>
    </row>
    <row r="21" spans="1:3">
      <c r="A21" s="4" t="s">
        <v>627</v>
      </c>
      <c r="B21" s="4" t="s">
        <v>47</v>
      </c>
      <c r="C21" s="4" t="s">
        <v>47</v>
      </c>
    </row>
    <row r="22" spans="1:3">
      <c r="A22" s="4" t="s">
        <v>628</v>
      </c>
      <c r="B22" s="4" t="s">
        <v>47</v>
      </c>
      <c r="C22" s="4" t="s">
        <v>47</v>
      </c>
    </row>
    <row r="23" spans="1:3">
      <c r="A23" s="4" t="s">
        <v>460</v>
      </c>
      <c r="B23" s="4" t="s">
        <v>47</v>
      </c>
      <c r="C23" s="5" t="n">
        <v>4989</v>
      </c>
    </row>
    <row r="24" spans="1:3">
      <c r="A24" s="4" t="s">
        <v>630</v>
      </c>
    </row>
    <row r="25" spans="1:3">
      <c r="A25" s="3" t="s">
        <v>625</v>
      </c>
    </row>
    <row r="26" spans="1:3">
      <c r="A26" s="4" t="s">
        <v>460</v>
      </c>
      <c r="B26" s="5" t="n">
        <v>74</v>
      </c>
      <c r="C26" s="5" t="n">
        <v>2857</v>
      </c>
    </row>
    <row r="27" spans="1:3">
      <c r="A27" s="4" t="s">
        <v>626</v>
      </c>
      <c r="B27" s="5" t="n">
        <v>4505</v>
      </c>
      <c r="C27" s="5" t="n">
        <v>-2783</v>
      </c>
    </row>
    <row r="28" spans="1:3">
      <c r="A28" s="4" t="s">
        <v>627</v>
      </c>
      <c r="B28" s="4" t="s">
        <v>47</v>
      </c>
      <c r="C28" s="4" t="s">
        <v>47</v>
      </c>
    </row>
    <row r="29" spans="1:3">
      <c r="A29" s="4" t="s">
        <v>628</v>
      </c>
      <c r="B29" s="4" t="s">
        <v>47</v>
      </c>
      <c r="C29" s="4" t="s">
        <v>47</v>
      </c>
    </row>
    <row r="30" spans="1:3">
      <c r="A30" s="4" t="s">
        <v>460</v>
      </c>
      <c r="B30" s="5" t="n">
        <v>4579</v>
      </c>
      <c r="C30" s="5" t="n">
        <v>74</v>
      </c>
    </row>
    <row r="31" spans="1:3">
      <c r="A31" s="4" t="s">
        <v>631</v>
      </c>
    </row>
    <row r="32" spans="1:3">
      <c r="A32" s="3" t="s">
        <v>632</v>
      </c>
    </row>
    <row r="33" spans="1:3">
      <c r="A33" s="4" t="s">
        <v>460</v>
      </c>
      <c r="B33" s="5" t="n">
        <v>-87740</v>
      </c>
      <c r="C33" s="5" t="n">
        <v>-89660</v>
      </c>
    </row>
    <row r="34" spans="1:3">
      <c r="A34" s="4" t="s">
        <v>626</v>
      </c>
      <c r="B34" s="5" t="n">
        <v>1920</v>
      </c>
      <c r="C34" s="5" t="n">
        <v>1920</v>
      </c>
    </row>
    <row r="35" spans="1:3">
      <c r="A35" s="4" t="s">
        <v>627</v>
      </c>
      <c r="B35" s="4" t="s">
        <v>47</v>
      </c>
      <c r="C35" s="4" t="s">
        <v>47</v>
      </c>
    </row>
    <row r="36" spans="1:3">
      <c r="A36" s="4" t="s">
        <v>628</v>
      </c>
      <c r="B36" s="4" t="s">
        <v>47</v>
      </c>
      <c r="C36" s="4" t="s">
        <v>47</v>
      </c>
    </row>
    <row r="37" spans="1:3">
      <c r="A37" s="4" t="s">
        <v>460</v>
      </c>
      <c r="B37" s="5" t="n">
        <v>-85820</v>
      </c>
      <c r="C37" s="5" t="n">
        <v>-87740</v>
      </c>
    </row>
    <row r="38" spans="1:3">
      <c r="A38" s="4" t="s">
        <v>633</v>
      </c>
    </row>
    <row r="39" spans="1:3">
      <c r="A39" s="3" t="s">
        <v>632</v>
      </c>
    </row>
    <row r="40" spans="1:3">
      <c r="A40" s="4" t="s">
        <v>460</v>
      </c>
      <c r="B40" s="5" t="n">
        <v>-6192</v>
      </c>
      <c r="C40" s="5" t="n">
        <v>-4189</v>
      </c>
    </row>
    <row r="41" spans="1:3">
      <c r="A41" s="4" t="s">
        <v>626</v>
      </c>
      <c r="B41" s="5" t="n">
        <v>-3161</v>
      </c>
      <c r="C41" s="5" t="n">
        <v>-2003</v>
      </c>
    </row>
    <row r="42" spans="1:3">
      <c r="A42" s="4" t="s">
        <v>627</v>
      </c>
      <c r="B42" s="4" t="s">
        <v>47</v>
      </c>
      <c r="C42" s="4" t="s">
        <v>47</v>
      </c>
    </row>
    <row r="43" spans="1:3">
      <c r="A43" s="4" t="s">
        <v>628</v>
      </c>
      <c r="B43" s="4" t="s">
        <v>47</v>
      </c>
      <c r="C43" s="4" t="s">
        <v>47</v>
      </c>
    </row>
    <row r="44" spans="1:3">
      <c r="A44" s="4" t="s">
        <v>460</v>
      </c>
      <c r="B44" s="5" t="n">
        <v>-9353</v>
      </c>
      <c r="C44" s="5" t="n">
        <v>-6192</v>
      </c>
    </row>
    <row r="45" spans="1:3">
      <c r="A45" s="4" t="s">
        <v>577</v>
      </c>
    </row>
    <row r="46" spans="1:3">
      <c r="A46" s="3" t="s">
        <v>632</v>
      </c>
    </row>
    <row r="47" spans="1:3">
      <c r="A47" s="4" t="s">
        <v>460</v>
      </c>
      <c r="B47" s="4" t="s">
        <v>47</v>
      </c>
    </row>
    <row r="48" spans="1:3">
      <c r="A48" s="4" t="s">
        <v>626</v>
      </c>
      <c r="B48" s="5" t="n">
        <v>-89</v>
      </c>
    </row>
    <row r="49" spans="1:3">
      <c r="A49" s="4" t="s">
        <v>627</v>
      </c>
      <c r="B49" s="4" t="s">
        <v>47</v>
      </c>
    </row>
    <row r="50" spans="1:3">
      <c r="A50" s="4" t="s">
        <v>628</v>
      </c>
      <c r="B50" s="4" t="s">
        <v>47</v>
      </c>
    </row>
    <row r="51" spans="1:3">
      <c r="A51" s="4" t="s">
        <v>460</v>
      </c>
      <c r="B51" s="5" t="n">
        <v>-89</v>
      </c>
      <c r="C51" s="4" t="s">
        <v>47</v>
      </c>
    </row>
    <row r="52" spans="1:3">
      <c r="A52" s="4" t="s">
        <v>634</v>
      </c>
    </row>
    <row r="53" spans="1:3">
      <c r="A53" s="3" t="s">
        <v>632</v>
      </c>
    </row>
    <row r="54" spans="1:3">
      <c r="A54" s="4" t="s">
        <v>460</v>
      </c>
      <c r="B54" s="5" t="n">
        <v>-11192</v>
      </c>
      <c r="C54" s="5" t="n">
        <v>-10294</v>
      </c>
    </row>
    <row r="55" spans="1:3">
      <c r="A55" s="4" t="s">
        <v>626</v>
      </c>
      <c r="B55" s="5" t="n">
        <v>-2699</v>
      </c>
      <c r="C55" s="5" t="n">
        <v>-898</v>
      </c>
    </row>
    <row r="56" spans="1:3">
      <c r="A56" s="4" t="s">
        <v>627</v>
      </c>
      <c r="B56" s="4" t="s">
        <v>47</v>
      </c>
      <c r="C56" s="4" t="s">
        <v>47</v>
      </c>
    </row>
    <row r="57" spans="1:3">
      <c r="A57" s="4" t="s">
        <v>628</v>
      </c>
      <c r="B57" s="4" t="s">
        <v>47</v>
      </c>
      <c r="C57" s="4" t="s">
        <v>47</v>
      </c>
    </row>
    <row r="58" spans="1:3">
      <c r="A58" s="4" t="s">
        <v>460</v>
      </c>
      <c r="B58" s="5" t="n">
        <v>-13891</v>
      </c>
      <c r="C58" s="5" t="n">
        <v>-11192</v>
      </c>
    </row>
    <row r="59" spans="1:3">
      <c r="A59" s="4" t="s">
        <v>635</v>
      </c>
    </row>
    <row r="60" spans="1:3">
      <c r="A60" s="3" t="s">
        <v>632</v>
      </c>
    </row>
    <row r="61" spans="1:3">
      <c r="A61" s="4" t="s">
        <v>460</v>
      </c>
      <c r="B61" s="5" t="n">
        <v>-70627</v>
      </c>
      <c r="C61" s="5" t="n">
        <v>-78922</v>
      </c>
    </row>
    <row r="62" spans="1:3">
      <c r="A62" s="4" t="s">
        <v>626</v>
      </c>
      <c r="B62" s="5" t="n">
        <v>-2766</v>
      </c>
      <c r="C62" s="5" t="n">
        <v>8366</v>
      </c>
    </row>
    <row r="63" spans="1:3">
      <c r="A63" s="4" t="s">
        <v>627</v>
      </c>
      <c r="B63" s="5" t="n">
        <v>-26</v>
      </c>
      <c r="C63" s="5" t="n">
        <v>-71</v>
      </c>
    </row>
    <row r="64" spans="1:3">
      <c r="A64" s="4" t="s">
        <v>628</v>
      </c>
      <c r="B64" s="4" t="s">
        <v>47</v>
      </c>
      <c r="C64" s="4" t="s">
        <v>47</v>
      </c>
    </row>
    <row r="65" spans="1:3">
      <c r="A65" s="4" t="s">
        <v>460</v>
      </c>
      <c r="B65" s="6" t="n">
        <v>-73419</v>
      </c>
      <c r="C65" s="6" t="n">
        <v>-706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41</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636</v>
      </c>
      <c r="B1" s="2" t="s">
        <v>1</v>
      </c>
    </row>
    <row r="2" spans="1:4">
      <c r="B2" s="2" t="s">
        <v>41</v>
      </c>
      <c r="C2" s="2" t="s">
        <v>42</v>
      </c>
      <c r="D2" s="2" t="s">
        <v>80</v>
      </c>
    </row>
    <row r="3" spans="1:4">
      <c r="A3" s="3" t="s">
        <v>637</v>
      </c>
    </row>
    <row r="4" spans="1:4">
      <c r="A4" s="4" t="s">
        <v>616</v>
      </c>
      <c r="B4" s="4" t="s">
        <v>617</v>
      </c>
      <c r="C4" s="4" t="s">
        <v>617</v>
      </c>
      <c r="D4" s="4" t="s">
        <v>6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8</v>
      </c>
      <c r="B1" s="2" t="s">
        <v>1</v>
      </c>
    </row>
    <row r="2" spans="1:3">
      <c r="B2" s="2" t="s">
        <v>41</v>
      </c>
      <c r="C2" s="2" t="s">
        <v>42</v>
      </c>
    </row>
    <row r="3" spans="1:3">
      <c r="A3" s="3" t="s">
        <v>388</v>
      </c>
    </row>
    <row r="4" spans="1:3">
      <c r="A4" s="4" t="s">
        <v>639</v>
      </c>
      <c r="B4" s="6" t="n">
        <v>38986</v>
      </c>
      <c r="C4" s="6" t="n">
        <v>42482</v>
      </c>
    </row>
    <row r="5" spans="1:3">
      <c r="A5" s="4" t="s">
        <v>640</v>
      </c>
      <c r="B5" s="5" t="n">
        <v>438017</v>
      </c>
      <c r="C5" s="5" t="n">
        <v>334840</v>
      </c>
    </row>
    <row r="6" spans="1:3">
      <c r="A6" s="4" t="s">
        <v>581</v>
      </c>
      <c r="B6" s="5" t="n">
        <v>-430314</v>
      </c>
      <c r="C6" s="5" t="n">
        <v>-338336</v>
      </c>
    </row>
    <row r="7" spans="1:3">
      <c r="A7" s="4" t="s">
        <v>641</v>
      </c>
      <c r="B7" s="5" t="n">
        <v>46689</v>
      </c>
      <c r="C7" s="5" t="n">
        <v>38986</v>
      </c>
    </row>
    <row r="8" spans="1:3">
      <c r="A8" s="4" t="s">
        <v>642</v>
      </c>
    </row>
    <row r="9" spans="1:3">
      <c r="A9" s="3" t="s">
        <v>388</v>
      </c>
    </row>
    <row r="10" spans="1:3">
      <c r="A10" s="4" t="s">
        <v>639</v>
      </c>
      <c r="B10" s="5" t="n">
        <v>35805</v>
      </c>
      <c r="C10" s="5" t="n">
        <v>41324</v>
      </c>
    </row>
    <row r="11" spans="1:3">
      <c r="A11" s="4" t="s">
        <v>640</v>
      </c>
      <c r="B11" s="5" t="n">
        <v>345148</v>
      </c>
      <c r="C11" s="5" t="n">
        <v>247282</v>
      </c>
    </row>
    <row r="12" spans="1:3">
      <c r="A12" s="4" t="s">
        <v>581</v>
      </c>
      <c r="B12" s="5" t="n">
        <v>-348174</v>
      </c>
      <c r="C12" s="5" t="n">
        <v>-252801</v>
      </c>
    </row>
    <row r="13" spans="1:3">
      <c r="A13" s="4" t="s">
        <v>641</v>
      </c>
      <c r="B13" s="5" t="n">
        <v>32779</v>
      </c>
      <c r="C13" s="5" t="n">
        <v>35805</v>
      </c>
    </row>
    <row r="14" spans="1:3">
      <c r="A14" s="4" t="s">
        <v>643</v>
      </c>
    </row>
    <row r="15" spans="1:3">
      <c r="A15" s="3" t="s">
        <v>388</v>
      </c>
    </row>
    <row r="16" spans="1:3">
      <c r="A16" s="4" t="s">
        <v>639</v>
      </c>
      <c r="B16" s="5" t="n">
        <v>1958</v>
      </c>
      <c r="C16" s="5" t="n">
        <v>1158</v>
      </c>
    </row>
    <row r="17" spans="1:3">
      <c r="A17" s="4" t="s">
        <v>640</v>
      </c>
      <c r="B17" s="5" t="n">
        <v>90843</v>
      </c>
      <c r="C17" s="5" t="n">
        <v>56854</v>
      </c>
    </row>
    <row r="18" spans="1:3">
      <c r="A18" s="4" t="s">
        <v>581</v>
      </c>
      <c r="B18" s="5" t="n">
        <v>-79445</v>
      </c>
      <c r="C18" s="5" t="n">
        <v>-56054</v>
      </c>
    </row>
    <row r="19" spans="1:3">
      <c r="A19" s="4" t="s">
        <v>641</v>
      </c>
      <c r="B19" s="5" t="n">
        <v>13356</v>
      </c>
      <c r="C19" s="5" t="n">
        <v>1958</v>
      </c>
    </row>
    <row r="20" spans="1:3">
      <c r="A20" s="4" t="s">
        <v>644</v>
      </c>
    </row>
    <row r="21" spans="1:3">
      <c r="A21" s="3" t="s">
        <v>388</v>
      </c>
    </row>
    <row r="22" spans="1:3">
      <c r="A22" s="4" t="s">
        <v>639</v>
      </c>
      <c r="B22" s="5" t="n">
        <v>1223</v>
      </c>
      <c r="C22" s="4" t="s">
        <v>47</v>
      </c>
    </row>
    <row r="23" spans="1:3">
      <c r="A23" s="4" t="s">
        <v>640</v>
      </c>
      <c r="B23" s="5" t="n">
        <v>2026</v>
      </c>
      <c r="C23" s="5" t="n">
        <v>30704</v>
      </c>
    </row>
    <row r="24" spans="1:3">
      <c r="A24" s="4" t="s">
        <v>581</v>
      </c>
      <c r="B24" s="5" t="n">
        <v>-2695</v>
      </c>
      <c r="C24" s="5" t="n">
        <v>-29481</v>
      </c>
    </row>
    <row r="25" spans="1:3">
      <c r="A25" s="4" t="s">
        <v>641</v>
      </c>
      <c r="B25" s="6" t="n">
        <v>554</v>
      </c>
      <c r="C25" s="6" t="n">
        <v>12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9"/>
    <col customWidth="1" max="3" min="3" width="29"/>
    <col customWidth="1" max="4" min="4" width="26"/>
  </cols>
  <sheetData>
    <row r="1" spans="1:4">
      <c r="A1" s="1" t="s">
        <v>645</v>
      </c>
      <c r="C1" s="2" t="s">
        <v>1</v>
      </c>
    </row>
    <row r="2" spans="1:4">
      <c r="C2" s="2" t="s">
        <v>41</v>
      </c>
      <c r="D2" s="2" t="s">
        <v>42</v>
      </c>
    </row>
    <row r="3" spans="1:4">
      <c r="A3" s="3" t="s">
        <v>388</v>
      </c>
    </row>
    <row r="4" spans="1:4">
      <c r="A4" s="4" t="s">
        <v>646</v>
      </c>
      <c r="C4" s="6" t="n">
        <v>32309</v>
      </c>
      <c r="D4" s="6" t="n">
        <v>16629</v>
      </c>
    </row>
    <row r="5" spans="1:4">
      <c r="A5" s="4" t="s">
        <v>647</v>
      </c>
      <c r="C5" s="5" t="n">
        <v>16754</v>
      </c>
      <c r="D5" s="5" t="n">
        <v>8120</v>
      </c>
    </row>
    <row r="6" spans="1:4">
      <c r="A6" s="4" t="s">
        <v>648</v>
      </c>
      <c r="C6" s="5" t="n">
        <v>15555</v>
      </c>
      <c r="D6" s="5" t="n">
        <v>8509</v>
      </c>
    </row>
    <row r="7" spans="1:4">
      <c r="A7" s="4" t="s">
        <v>649</v>
      </c>
    </row>
    <row r="8" spans="1:4">
      <c r="A8" s="3" t="s">
        <v>388</v>
      </c>
    </row>
    <row r="9" spans="1:4">
      <c r="A9" s="4" t="s">
        <v>650</v>
      </c>
      <c r="C9" s="5" t="n">
        <v>50000</v>
      </c>
      <c r="D9" s="5" t="n">
        <v>50000</v>
      </c>
    </row>
    <row r="10" spans="1:4">
      <c r="A10" s="4" t="s">
        <v>651</v>
      </c>
      <c r="C10" s="6" t="n">
        <v>19614</v>
      </c>
      <c r="D10" s="6" t="n">
        <v>8364</v>
      </c>
    </row>
    <row r="11" spans="1:4">
      <c r="A11" s="4" t="s">
        <v>652</v>
      </c>
      <c r="C11" s="4" t="s">
        <v>653</v>
      </c>
      <c r="D11" s="4" t="s">
        <v>653</v>
      </c>
    </row>
    <row r="12" spans="1:4">
      <c r="A12" s="4" t="s">
        <v>654</v>
      </c>
      <c r="C12" s="4" t="s">
        <v>655</v>
      </c>
      <c r="D12" s="4" t="s">
        <v>655</v>
      </c>
    </row>
    <row r="13" spans="1:4">
      <c r="A13" s="4" t="s">
        <v>656</v>
      </c>
      <c r="B13" s="4" t="s">
        <v>578</v>
      </c>
      <c r="C13" s="4" t="s">
        <v>657</v>
      </c>
      <c r="D13" s="4" t="s">
        <v>657</v>
      </c>
    </row>
    <row r="14" spans="1:4">
      <c r="A14" s="4" t="s">
        <v>658</v>
      </c>
      <c r="C14" s="4" t="s">
        <v>659</v>
      </c>
      <c r="D14" s="4" t="s">
        <v>659</v>
      </c>
    </row>
    <row r="15" spans="1:4">
      <c r="A15" s="4" t="s">
        <v>660</v>
      </c>
    </row>
    <row r="16" spans="1:4">
      <c r="A16" s="3" t="s">
        <v>388</v>
      </c>
    </row>
    <row r="17" spans="1:4">
      <c r="A17" s="4" t="s">
        <v>654</v>
      </c>
      <c r="C17" s="4" t="s">
        <v>661</v>
      </c>
      <c r="D17" s="4" t="s">
        <v>662</v>
      </c>
    </row>
    <row r="18" spans="1:4">
      <c r="A18" s="4" t="s">
        <v>663</v>
      </c>
    </row>
    <row r="19" spans="1:4">
      <c r="A19" s="3" t="s">
        <v>388</v>
      </c>
    </row>
    <row r="20" spans="1:4">
      <c r="A20" s="4" t="s">
        <v>650</v>
      </c>
      <c r="C20" s="6" t="n">
        <v>47690</v>
      </c>
      <c r="D20" s="6" t="n">
        <v>24414</v>
      </c>
    </row>
    <row r="21" spans="1:4">
      <c r="A21" s="4" t="s">
        <v>651</v>
      </c>
      <c r="C21" s="6" t="n">
        <v>12695</v>
      </c>
      <c r="D21" s="6" t="n">
        <v>8265</v>
      </c>
    </row>
    <row r="22" spans="1:4">
      <c r="A22" s="4" t="s">
        <v>664</v>
      </c>
      <c r="C22" s="7" t="n">
        <v>19.61</v>
      </c>
      <c r="D22" s="7" t="n">
        <v>20.06</v>
      </c>
    </row>
    <row r="23" spans="1:4"/>
    <row r="24" spans="1:4">
      <c r="A24" s="4" t="s">
        <v>578</v>
      </c>
      <c r="B24" s="4" t="s">
        <v>665</v>
      </c>
    </row>
  </sheetData>
  <mergeCells count="4">
    <mergeCell ref="A1:B2"/>
    <mergeCell ref="C1:D1"/>
    <mergeCell ref="A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41</v>
      </c>
      <c r="C1" s="2" t="s">
        <v>42</v>
      </c>
    </row>
    <row r="2" spans="1:3">
      <c r="A2" s="4" t="s">
        <v>667</v>
      </c>
    </row>
    <row r="3" spans="1:3">
      <c r="A3" s="3" t="s">
        <v>388</v>
      </c>
    </row>
    <row r="4" spans="1:3">
      <c r="A4" s="4" t="s">
        <v>650</v>
      </c>
      <c r="B4" s="6" t="n">
        <v>50000</v>
      </c>
      <c r="C4" s="6" t="n">
        <v>50000</v>
      </c>
    </row>
    <row r="5" spans="1:3">
      <c r="A5" s="4" t="s">
        <v>668</v>
      </c>
    </row>
    <row r="6" spans="1:3">
      <c r="A6" s="3" t="s">
        <v>388</v>
      </c>
    </row>
    <row r="7" spans="1:3">
      <c r="A7" s="4" t="s">
        <v>650</v>
      </c>
      <c r="B7" s="5" t="n">
        <v>1458</v>
      </c>
    </row>
    <row r="8" spans="1:3">
      <c r="A8" s="4" t="s">
        <v>669</v>
      </c>
    </row>
    <row r="9" spans="1:3">
      <c r="A9" s="3" t="s">
        <v>388</v>
      </c>
    </row>
    <row r="10" spans="1:3">
      <c r="A10" s="4" t="s">
        <v>650</v>
      </c>
      <c r="B10" s="5" t="n">
        <v>5833</v>
      </c>
    </row>
    <row r="11" spans="1:3">
      <c r="A11" s="4" t="s">
        <v>670</v>
      </c>
    </row>
    <row r="12" spans="1:3">
      <c r="A12" s="3" t="s">
        <v>388</v>
      </c>
    </row>
    <row r="13" spans="1:3">
      <c r="A13" s="4" t="s">
        <v>650</v>
      </c>
      <c r="B13" s="5" t="n">
        <v>5833</v>
      </c>
    </row>
    <row r="14" spans="1:3">
      <c r="A14" s="4" t="s">
        <v>671</v>
      </c>
    </row>
    <row r="15" spans="1:3">
      <c r="A15" s="3" t="s">
        <v>388</v>
      </c>
    </row>
    <row r="16" spans="1:3">
      <c r="A16" s="4" t="s">
        <v>650</v>
      </c>
      <c r="B16" s="5" t="n">
        <v>5833</v>
      </c>
    </row>
    <row r="17" spans="1:3">
      <c r="A17" s="4" t="s">
        <v>672</v>
      </c>
    </row>
    <row r="18" spans="1:3">
      <c r="A18" s="3" t="s">
        <v>388</v>
      </c>
    </row>
    <row r="19" spans="1:3">
      <c r="A19" s="4" t="s">
        <v>650</v>
      </c>
      <c r="B19" s="5" t="n">
        <v>31043</v>
      </c>
    </row>
    <row r="20" spans="1:3">
      <c r="A20" s="4" t="s">
        <v>673</v>
      </c>
    </row>
    <row r="21" spans="1:3">
      <c r="A21" s="3" t="s">
        <v>388</v>
      </c>
    </row>
    <row r="22" spans="1:3">
      <c r="A22" s="4" t="s">
        <v>650</v>
      </c>
      <c r="B22" s="5" t="n">
        <v>47690</v>
      </c>
      <c r="C22" s="6" t="n">
        <v>24414</v>
      </c>
    </row>
    <row r="23" spans="1:3">
      <c r="A23" s="4" t="s">
        <v>674</v>
      </c>
    </row>
    <row r="24" spans="1:3">
      <c r="A24" s="3" t="s">
        <v>388</v>
      </c>
    </row>
    <row r="25" spans="1:3">
      <c r="A25" s="4" t="s">
        <v>650</v>
      </c>
      <c r="B25" s="5" t="n">
        <v>12695</v>
      </c>
    </row>
    <row r="26" spans="1:3">
      <c r="A26" s="4" t="s">
        <v>675</v>
      </c>
    </row>
    <row r="27" spans="1:3">
      <c r="A27" s="3" t="s">
        <v>388</v>
      </c>
    </row>
    <row r="28" spans="1:3">
      <c r="A28" s="4" t="s">
        <v>650</v>
      </c>
      <c r="B28" s="4" t="s">
        <v>47</v>
      </c>
    </row>
    <row r="29" spans="1:3">
      <c r="A29" s="4" t="s">
        <v>676</v>
      </c>
    </row>
    <row r="30" spans="1:3">
      <c r="A30" s="3" t="s">
        <v>388</v>
      </c>
    </row>
    <row r="31" spans="1:3">
      <c r="A31" s="4" t="s">
        <v>650</v>
      </c>
      <c r="B31" s="4" t="s">
        <v>47</v>
      </c>
    </row>
    <row r="32" spans="1:3">
      <c r="A32" s="4" t="s">
        <v>677</v>
      </c>
    </row>
    <row r="33" spans="1:3">
      <c r="A33" s="3" t="s">
        <v>388</v>
      </c>
    </row>
    <row r="34" spans="1:3">
      <c r="A34" s="4" t="s">
        <v>650</v>
      </c>
      <c r="B34" s="4" t="s">
        <v>47</v>
      </c>
    </row>
    <row r="35" spans="1:3">
      <c r="A35" s="4" t="s">
        <v>678</v>
      </c>
    </row>
    <row r="36" spans="1:3">
      <c r="A36" s="3" t="s">
        <v>388</v>
      </c>
    </row>
    <row r="37" spans="1:3">
      <c r="A37" s="4" t="s">
        <v>650</v>
      </c>
      <c r="B37" s="4" t="s">
        <v>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9</v>
      </c>
      <c r="B1" s="2" t="s">
        <v>1</v>
      </c>
    </row>
    <row r="2" spans="1:3">
      <c r="B2" s="2" t="s">
        <v>41</v>
      </c>
      <c r="C2" s="2" t="s">
        <v>42</v>
      </c>
    </row>
    <row r="3" spans="1:3">
      <c r="A3" s="3" t="s">
        <v>680</v>
      </c>
    </row>
    <row r="4" spans="1:3">
      <c r="A4" s="4" t="s">
        <v>681</v>
      </c>
      <c r="B4" s="4" t="s">
        <v>682</v>
      </c>
      <c r="C4" s="4" t="s">
        <v>683</v>
      </c>
    </row>
    <row r="5" spans="1:3">
      <c r="A5" s="4" t="s">
        <v>684</v>
      </c>
      <c r="B5" s="6" t="n">
        <v>-15680</v>
      </c>
      <c r="C5" s="6" t="n">
        <v>-166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5</v>
      </c>
      <c r="B1" s="2" t="s">
        <v>1</v>
      </c>
    </row>
    <row r="2" spans="1:3">
      <c r="B2" s="2" t="s">
        <v>41</v>
      </c>
      <c r="C2" s="2" t="s">
        <v>42</v>
      </c>
    </row>
    <row r="3" spans="1:3">
      <c r="A3" s="3" t="s">
        <v>686</v>
      </c>
    </row>
    <row r="4" spans="1:3">
      <c r="A4" s="4" t="s">
        <v>460</v>
      </c>
      <c r="B4" s="6" t="n">
        <v>1355</v>
      </c>
      <c r="C4" s="6" t="n">
        <v>1283</v>
      </c>
    </row>
    <row r="5" spans="1:3">
      <c r="A5" s="3" t="s">
        <v>687</v>
      </c>
    </row>
    <row r="6" spans="1:3">
      <c r="A6" s="4" t="s">
        <v>688</v>
      </c>
      <c r="B6" s="5" t="n">
        <v>424</v>
      </c>
      <c r="C6" s="5" t="n">
        <v>441</v>
      </c>
    </row>
    <row r="7" spans="1:3">
      <c r="A7" s="4" t="s">
        <v>689</v>
      </c>
      <c r="B7" s="5" t="n">
        <v>123</v>
      </c>
      <c r="C7" s="5" t="n">
        <v>92</v>
      </c>
    </row>
    <row r="8" spans="1:3">
      <c r="A8" s="4" t="s">
        <v>690</v>
      </c>
      <c r="B8" s="5" t="n">
        <v>547</v>
      </c>
      <c r="C8" s="5" t="n">
        <v>533</v>
      </c>
    </row>
    <row r="9" spans="1:3">
      <c r="A9" s="3" t="s">
        <v>691</v>
      </c>
    </row>
    <row r="10" spans="1:3">
      <c r="A10" s="4" t="s">
        <v>692</v>
      </c>
      <c r="B10" s="5" t="n">
        <v>-102</v>
      </c>
      <c r="C10" s="5" t="n">
        <v>-165</v>
      </c>
    </row>
    <row r="11" spans="1:3">
      <c r="A11" s="4" t="s">
        <v>693</v>
      </c>
      <c r="B11" s="5" t="n">
        <v>-26</v>
      </c>
      <c r="C11" s="5" t="n">
        <v>-71</v>
      </c>
    </row>
    <row r="12" spans="1:3">
      <c r="A12" s="3" t="s">
        <v>475</v>
      </c>
    </row>
    <row r="13" spans="1:3">
      <c r="A13" s="4" t="s">
        <v>694</v>
      </c>
      <c r="B13" s="5" t="n">
        <v>-196</v>
      </c>
      <c r="C13" s="5" t="n">
        <v>-225</v>
      </c>
    </row>
    <row r="14" spans="1:3">
      <c r="A14" s="4" t="s">
        <v>460</v>
      </c>
      <c r="B14" s="6" t="n">
        <v>1630</v>
      </c>
      <c r="C14" s="6" t="n">
        <v>13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5</v>
      </c>
      <c r="B1" s="2" t="s">
        <v>1</v>
      </c>
    </row>
    <row r="2" spans="1:4">
      <c r="B2" s="2" t="s">
        <v>41</v>
      </c>
      <c r="C2" s="2" t="s">
        <v>42</v>
      </c>
      <c r="D2" s="2" t="s">
        <v>80</v>
      </c>
    </row>
    <row r="3" spans="1:4">
      <c r="A3" s="3" t="s">
        <v>696</v>
      </c>
    </row>
    <row r="4" spans="1:4">
      <c r="A4" s="4" t="s">
        <v>697</v>
      </c>
      <c r="B4" s="4" t="s">
        <v>698</v>
      </c>
      <c r="C4" s="4" t="s">
        <v>699</v>
      </c>
      <c r="D4" s="4" t="s">
        <v>700</v>
      </c>
    </row>
    <row r="5" spans="1:4">
      <c r="A5" s="4" t="s">
        <v>513</v>
      </c>
      <c r="B5" s="4" t="s">
        <v>701</v>
      </c>
      <c r="C5" s="4" t="s">
        <v>702</v>
      </c>
      <c r="D5" s="4" t="s">
        <v>703</v>
      </c>
    </row>
    <row r="6" spans="1:4">
      <c r="A6" s="3" t="s">
        <v>704</v>
      </c>
    </row>
    <row r="7" spans="1:4">
      <c r="A7" s="4" t="s">
        <v>705</v>
      </c>
      <c r="B7" s="5" t="n">
        <v>654</v>
      </c>
      <c r="C7" s="5" t="n">
        <v>684</v>
      </c>
      <c r="D7" s="5" t="n">
        <v>622</v>
      </c>
    </row>
    <row r="8" spans="1:4">
      <c r="A8" s="4" t="s">
        <v>706</v>
      </c>
      <c r="B8" s="4" t="s">
        <v>707</v>
      </c>
      <c r="C8" s="4" t="s">
        <v>707</v>
      </c>
      <c r="D8" s="4" t="s">
        <v>708</v>
      </c>
    </row>
    <row r="9" spans="1:4">
      <c r="A9" s="4" t="s">
        <v>709</v>
      </c>
      <c r="B9" s="4" t="s">
        <v>406</v>
      </c>
      <c r="C9" s="4" t="s">
        <v>406</v>
      </c>
      <c r="D9" s="4" t="s">
        <v>7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1</v>
      </c>
      <c r="B1" s="2" t="s">
        <v>41</v>
      </c>
      <c r="C1" s="2" t="s">
        <v>42</v>
      </c>
    </row>
    <row r="2" spans="1:3">
      <c r="A2" s="3" t="s">
        <v>712</v>
      </c>
    </row>
    <row r="3" spans="1:3">
      <c r="A3" s="4" t="s">
        <v>713</v>
      </c>
      <c r="B3" s="6" t="n">
        <v>-127</v>
      </c>
      <c r="C3" s="6" t="n">
        <v>-93</v>
      </c>
    </row>
    <row r="4" spans="1:3">
      <c r="A4" s="4" t="s">
        <v>714</v>
      </c>
      <c r="B4" s="6" t="n">
        <v>115</v>
      </c>
      <c r="C4" s="6" t="n">
        <v>1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5</v>
      </c>
      <c r="B1" s="2" t="s">
        <v>41</v>
      </c>
      <c r="C1" s="2" t="s">
        <v>42</v>
      </c>
    </row>
    <row r="2" spans="1:3">
      <c r="A2" s="3" t="s">
        <v>252</v>
      </c>
    </row>
    <row r="3" spans="1:3">
      <c r="A3" s="4" t="s">
        <v>442</v>
      </c>
      <c r="B3" s="6" t="n">
        <v>247087</v>
      </c>
      <c r="C3" s="6" t="n">
        <v>198776</v>
      </c>
    </row>
    <row r="4" spans="1:3">
      <c r="A4" s="4" t="s">
        <v>716</v>
      </c>
    </row>
    <row r="5" spans="1:3">
      <c r="A5" s="3" t="s">
        <v>252</v>
      </c>
    </row>
    <row r="6" spans="1:3">
      <c r="A6" s="4" t="s">
        <v>442</v>
      </c>
      <c r="B6" s="5" t="n">
        <v>266938</v>
      </c>
      <c r="C6" s="5" t="n">
        <v>198776</v>
      </c>
    </row>
    <row r="7" spans="1:3">
      <c r="A7" s="4" t="s">
        <v>480</v>
      </c>
      <c r="B7" s="5" t="n">
        <v>5867</v>
      </c>
      <c r="C7" s="5" t="n">
        <v>536</v>
      </c>
    </row>
    <row r="8" spans="1:3">
      <c r="A8" s="4" t="s">
        <v>595</v>
      </c>
      <c r="B8" s="5" t="n">
        <v>272805</v>
      </c>
      <c r="C8" s="5" t="n">
        <v>199312</v>
      </c>
    </row>
    <row r="9" spans="1:3">
      <c r="A9" s="3" t="s">
        <v>254</v>
      </c>
    </row>
    <row r="10" spans="1:3">
      <c r="A10" s="4" t="s">
        <v>717</v>
      </c>
      <c r="B10" s="5" t="n">
        <v>677713</v>
      </c>
      <c r="C10" s="5" t="n">
        <v>653479</v>
      </c>
    </row>
    <row r="11" spans="1:3">
      <c r="A11" s="4" t="s">
        <v>718</v>
      </c>
      <c r="B11" s="5" t="n">
        <v>529348</v>
      </c>
      <c r="C11" s="5" t="n">
        <v>445241</v>
      </c>
    </row>
    <row r="12" spans="1:3">
      <c r="A12" s="4" t="s">
        <v>70</v>
      </c>
      <c r="B12" s="5" t="n">
        <v>32309</v>
      </c>
      <c r="C12" s="5" t="n">
        <v>16629</v>
      </c>
    </row>
    <row r="13" spans="1:3">
      <c r="A13" s="4" t="s">
        <v>595</v>
      </c>
      <c r="B13" s="5" t="n">
        <v>1239370</v>
      </c>
      <c r="C13" s="5" t="n">
        <v>1115349</v>
      </c>
    </row>
    <row r="14" spans="1:3">
      <c r="A14" s="4" t="s">
        <v>719</v>
      </c>
    </row>
    <row r="15" spans="1:3">
      <c r="A15" s="3" t="s">
        <v>252</v>
      </c>
    </row>
    <row r="16" spans="1:3">
      <c r="A16" s="4" t="s">
        <v>442</v>
      </c>
      <c r="B16" s="4" t="s">
        <v>47</v>
      </c>
      <c r="C16" s="4" t="s">
        <v>47</v>
      </c>
    </row>
    <row r="17" spans="1:3">
      <c r="A17" s="4" t="s">
        <v>480</v>
      </c>
      <c r="B17" s="4" t="s">
        <v>47</v>
      </c>
      <c r="C17" s="4" t="s">
        <v>47</v>
      </c>
    </row>
    <row r="18" spans="1:3">
      <c r="A18" s="4" t="s">
        <v>595</v>
      </c>
      <c r="B18" s="4" t="s">
        <v>47</v>
      </c>
      <c r="C18" s="4" t="s">
        <v>47</v>
      </c>
    </row>
    <row r="19" spans="1:3">
      <c r="A19" s="3" t="s">
        <v>254</v>
      </c>
    </row>
    <row r="20" spans="1:3">
      <c r="A20" s="4" t="s">
        <v>717</v>
      </c>
      <c r="B20" s="4" t="s">
        <v>47</v>
      </c>
      <c r="C20" s="4" t="s">
        <v>47</v>
      </c>
    </row>
    <row r="21" spans="1:3">
      <c r="A21" s="4" t="s">
        <v>718</v>
      </c>
      <c r="B21" s="4" t="s">
        <v>47</v>
      </c>
      <c r="C21" s="4" t="s">
        <v>47</v>
      </c>
    </row>
    <row r="22" spans="1:3">
      <c r="A22" s="4" t="s">
        <v>70</v>
      </c>
      <c r="B22" s="5" t="n">
        <v>32309</v>
      </c>
      <c r="C22" s="5" t="n">
        <v>16629</v>
      </c>
    </row>
    <row r="23" spans="1:3">
      <c r="A23" s="4" t="s">
        <v>595</v>
      </c>
      <c r="B23" s="5" t="n">
        <v>32309</v>
      </c>
      <c r="C23" s="5" t="n">
        <v>16629</v>
      </c>
    </row>
    <row r="24" spans="1:3">
      <c r="A24" s="4" t="s">
        <v>720</v>
      </c>
    </row>
    <row r="25" spans="1:3">
      <c r="A25" s="3" t="s">
        <v>252</v>
      </c>
    </row>
    <row r="26" spans="1:3">
      <c r="A26" s="4" t="s">
        <v>442</v>
      </c>
      <c r="B26" s="4" t="s">
        <v>47</v>
      </c>
      <c r="C26" s="4" t="s">
        <v>47</v>
      </c>
    </row>
    <row r="27" spans="1:3">
      <c r="A27" s="4" t="s">
        <v>480</v>
      </c>
      <c r="B27" s="4" t="s">
        <v>47</v>
      </c>
      <c r="C27" s="4" t="s">
        <v>47</v>
      </c>
    </row>
    <row r="28" spans="1:3">
      <c r="A28" s="4" t="s">
        <v>595</v>
      </c>
      <c r="B28" s="4" t="s">
        <v>47</v>
      </c>
      <c r="C28" s="4" t="s">
        <v>47</v>
      </c>
    </row>
    <row r="29" spans="1:3">
      <c r="A29" s="3" t="s">
        <v>254</v>
      </c>
    </row>
    <row r="30" spans="1:3">
      <c r="A30" s="4" t="s">
        <v>717</v>
      </c>
      <c r="B30" s="4" t="s">
        <v>47</v>
      </c>
      <c r="C30" s="4" t="s">
        <v>47</v>
      </c>
    </row>
    <row r="31" spans="1:3">
      <c r="A31" s="4" t="s">
        <v>718</v>
      </c>
      <c r="B31" s="4" t="s">
        <v>47</v>
      </c>
      <c r="C31" s="4" t="s">
        <v>47</v>
      </c>
    </row>
    <row r="32" spans="1:3">
      <c r="A32" s="4" t="s">
        <v>70</v>
      </c>
      <c r="B32" s="5" t="n">
        <v>2</v>
      </c>
      <c r="C32" s="5" t="n">
        <v>2</v>
      </c>
    </row>
    <row r="33" spans="1:3">
      <c r="A33" s="4" t="s">
        <v>595</v>
      </c>
      <c r="B33" s="4" t="s">
        <v>47</v>
      </c>
      <c r="C33" s="4" t="s">
        <v>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41</v>
      </c>
      <c r="C2" s="2" t="s">
        <v>42</v>
      </c>
      <c r="D2" s="2" t="s">
        <v>80</v>
      </c>
    </row>
    <row r="3" spans="1:4">
      <c r="A3" s="3" t="s">
        <v>388</v>
      </c>
    </row>
    <row r="4" spans="1:4">
      <c r="A4" s="4" t="s">
        <v>722</v>
      </c>
      <c r="B4" s="6" t="n">
        <v>1789726</v>
      </c>
      <c r="C4" s="6" t="n">
        <v>1457598</v>
      </c>
    </row>
    <row r="5" spans="1:4">
      <c r="A5" s="4" t="s">
        <v>723</v>
      </c>
      <c r="B5" s="5" t="n">
        <v>-1515244</v>
      </c>
      <c r="C5" s="5" t="n">
        <v>-1377334</v>
      </c>
    </row>
    <row r="6" spans="1:4">
      <c r="A6" s="4" t="s">
        <v>724</v>
      </c>
      <c r="B6" s="5" t="n">
        <v>472142</v>
      </c>
      <c r="C6" s="5" t="n">
        <v>299267</v>
      </c>
      <c r="D6" s="6" t="n">
        <v>207674</v>
      </c>
    </row>
    <row r="7" spans="1:4">
      <c r="A7" s="4" t="s">
        <v>725</v>
      </c>
    </row>
    <row r="8" spans="1:4">
      <c r="A8" s="3" t="s">
        <v>388</v>
      </c>
    </row>
    <row r="9" spans="1:4">
      <c r="A9" s="4" t="s">
        <v>722</v>
      </c>
      <c r="B9" s="5" t="n">
        <v>1331</v>
      </c>
      <c r="C9" s="5" t="n">
        <v>1294</v>
      </c>
    </row>
    <row r="10" spans="1:4">
      <c r="A10" s="4" t="s">
        <v>723</v>
      </c>
      <c r="B10" s="5" t="n">
        <v>-16095</v>
      </c>
      <c r="C10" s="5" t="n">
        <v>-12075</v>
      </c>
    </row>
    <row r="11" spans="1:4">
      <c r="A11" s="4" t="s">
        <v>724</v>
      </c>
      <c r="B11" s="6" t="n">
        <v>-14764</v>
      </c>
      <c r="C11" s="6" t="n">
        <v>-10781</v>
      </c>
    </row>
    <row r="12" spans="1:4">
      <c r="A12" s="4" t="s">
        <v>726</v>
      </c>
      <c r="B12" s="8" t="n">
        <v>18.8452</v>
      </c>
      <c r="C12" s="8" t="n">
        <v>19.65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5:40:52Z</dcterms:created>
  <dcterms:modified xmlns:dcterms="http://purl.org/dc/terms/" xmlns:xsi="http://www.w3.org/2001/XMLSchema-instance" xsi:type="dcterms:W3CDTF">2020-05-04T15:40:52Z</dcterms:modified>
</cp:coreProperties>
</file>